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mbined Statements o" sheetId="7" r:id="rId7"/>
    <s:sheet name="Condensed Consolidated Stateme8" sheetId="8" r:id="rId8"/>
    <s:sheet name="Organization and Nature of Busi" sheetId="9" r:id="rId9"/>
    <s:sheet name="Summary of Significant Accounti" sheetId="10" r:id="rId10"/>
    <s:sheet name="Income Taxes" sheetId="11" r:id="rId11"/>
    <s:sheet name="Fair Value Measurements" sheetId="12" r:id="rId12"/>
    <s:sheet name="Derivative Instruments and Hedg" sheetId="13" r:id="rId13"/>
    <s:sheet name="Property, Plant and Equipment P" sheetId="14" r:id="rId14"/>
    <s:sheet name="Debt" sheetId="15" r:id="rId15"/>
    <s:sheet name="Intangible Liabilities" sheetId="16" r:id="rId16"/>
    <s:sheet name="Accumulated Other Comprehensive" sheetId="17" r:id="rId17"/>
    <s:sheet name="Related Party Transactions Rela" sheetId="18" r:id="rId18"/>
    <s:sheet name="Commitments and Contingencies" sheetId="19" r:id="rId19"/>
    <s:sheet name="Quarterly Data (Unaudited) Quar" sheetId="20" r:id="rId20"/>
    <s:sheet name="Summary of Significant Accoun21" sheetId="21" r:id="rId21"/>
    <s:sheet name="Organization and Nature of Bu22" sheetId="22" r:id="rId22"/>
    <s:sheet name="Income Taxes (Tables)" sheetId="23" r:id="rId23"/>
    <s:sheet name="Fair Value Measurements (Tables" sheetId="24" r:id="rId24"/>
    <s:sheet name="Derivative Instruments and He25" sheetId="25" r:id="rId25"/>
    <s:sheet name="Property, Plant and Equipment (" sheetId="26" r:id="rId26"/>
    <s:sheet name="Debt (Tables)" sheetId="27" r:id="rId27"/>
    <s:sheet name="Accumulated Other Comprehensi28" sheetId="28" r:id="rId28"/>
    <s:sheet name="Commitments and Contingencies (" sheetId="29" r:id="rId29"/>
    <s:sheet name="Quarterly Data (Unaudited) (Tab" sheetId="30" r:id="rId30"/>
    <s:sheet name="Organization and Nature of Bu31" sheetId="31" r:id="rId31"/>
    <s:sheet name="Organization and Nature of Bu32" sheetId="32" r:id="rId32"/>
    <s:sheet name="Organization and Nature of Bu33" sheetId="33" r:id="rId33"/>
    <s:sheet name="Summary of Significant Accoun34" sheetId="34" r:id="rId34"/>
    <s:sheet name="Summary of Significant Accoun35" sheetId="35" r:id="rId35"/>
    <s:sheet name="Summary of Significant Accoun36" sheetId="36" r:id="rId36"/>
    <s:sheet name="Income Taxes - Additional Discl" sheetId="37" r:id="rId37"/>
    <s:sheet name="Income Taxes - Components of In" sheetId="38" r:id="rId38"/>
    <s:sheet name="Income Taxes - Components of 39" sheetId="39" r:id="rId39"/>
    <s:sheet name="Income Taxes - Reconciliation o" sheetId="40" r:id="rId40"/>
    <s:sheet name="Income Taxes - Tax Effects, Def" sheetId="41" r:id="rId41"/>
    <s:sheet name="Income Taxes - Deferred Tax Ass" sheetId="42" r:id="rId42"/>
    <s:sheet name="Income Taxes - Net Operating Lo" sheetId="43" r:id="rId43"/>
    <s:sheet name="Fair Value Measurements - Asset" sheetId="44" r:id="rId44"/>
    <s:sheet name="Fair Value Measurements - Carry" sheetId="45" r:id="rId45"/>
    <s:sheet name="Derivative Instruments and He46" sheetId="46" r:id="rId46"/>
    <s:sheet name="Derivative Instruments and He47" sheetId="47" r:id="rId47"/>
    <s:sheet name="Derivative Instruments and He48" sheetId="48" r:id="rId48"/>
    <s:sheet name="Property, Plant and Equipment49" sheetId="49" r:id="rId49"/>
    <s:sheet name="Debt (Details)" sheetId="50" r:id="rId50"/>
    <s:sheet name="Debt - Schedule of Long-Term De" sheetId="51" r:id="rId51"/>
    <s:sheet name="Intangible Liabilities (Details" sheetId="52" r:id="rId52"/>
    <s:sheet name="Accumulated Other Comprehensi53" sheetId="53" r:id="rId53"/>
    <s:sheet name="Related Party Transactions (Det" sheetId="54" r:id="rId54"/>
    <s:sheet name="Commitments and Contingencies -" sheetId="55" r:id="rId55"/>
    <s:sheet name="Commitments and Contingencies56" sheetId="56" r:id="rId56"/>
    <s:sheet name="Quarterly Data (Unaudited) (Det" sheetId="57" r:id="rId57"/>
  </s:sheets>
  <s:definedNames/>
  <s:calcPr calcId="124519" calcMode="auto" fullCalcOnLoad="1"/>
</s:workbook>
</file>

<file path=xl/sharedStrings.xml><?xml version="1.0" encoding="utf-8"?>
<sst xmlns="http://schemas.openxmlformats.org/spreadsheetml/2006/main" uniqueCount="681">
  <si>
    <t>Document and Entity Information</t>
  </si>
  <si>
    <t>12 Months Ended</t>
  </si>
  <si>
    <t>Dec. 31, 2014</t>
  </si>
  <si>
    <t>Document And Entity Information [Abstract]</t>
  </si>
  <si>
    <t>Document Type</t>
  </si>
  <si>
    <t>8-K</t>
  </si>
  <si>
    <t>Amendment Flag</t>
  </si>
  <si>
    <t>false</t>
  </si>
  <si>
    <t>Document Period End Date</t>
  </si>
  <si>
    <t>Dec. 31,
		2014</t>
  </si>
  <si>
    <t>Entity Registrant Name</t>
  </si>
  <si>
    <t>NEXTERA ENERGY PARTNERS, LP</t>
  </si>
  <si>
    <t>Entity Central Index Key</t>
  </si>
  <si>
    <t>Condensed Consolidated Statements of Income - USD ($) shares in Millions, $ in Millions</t>
  </si>
  <si>
    <t>6 Months Ended</t>
  </si>
  <si>
    <t>Dec. 31, 2013</t>
  </si>
  <si>
    <t>Dec. 31, 2012</t>
  </si>
  <si>
    <t>Income Statement [Abstract]</t>
  </si>
  <si>
    <t>OPERATING REVENUES</t>
  </si>
  <si>
    <t>[1]</t>
  </si>
  <si>
    <t>OPERATING EXPENSES</t>
  </si>
  <si>
    <t>Operations and maintenance</t>
  </si>
  <si>
    <t>Depreciation and amortization</t>
  </si>
  <si>
    <t>[1],[2]</t>
  </si>
  <si>
    <t>Transmission</t>
  </si>
  <si>
    <t>Taxes other than income taxes and other</t>
  </si>
  <si>
    <t>Total operating expenses</t>
  </si>
  <si>
    <t>OPERATING INCOME</t>
  </si>
  <si>
    <t>OTHER INCOME (DEDUCTIONS)</t>
  </si>
  <si>
    <t>Interest expense</t>
  </si>
  <si>
    <t>Gain on settlement of contingent consideration of project acquisition</t>
  </si>
  <si>
    <t>Other - net</t>
  </si>
  <si>
    <t>Total other deductions - net</t>
  </si>
  <si>
    <t>INCOME BEFORE INCOME TAXES</t>
  </si>
  <si>
    <t>INCOME TAX EXPENSE (BENEFIT)</t>
  </si>
  <si>
    <t>NET INCOME</t>
  </si>
  <si>
    <t>[3],[4]</t>
  </si>
  <si>
    <t>[1],[5]</t>
  </si>
  <si>
    <t>Less net income attributable to noncontrolling interest</t>
  </si>
  <si>
    <t>[1],[6]</t>
  </si>
  <si>
    <t>NET INCOME ATTRIBUTABLE TO NEXTERA ENERGY PARTNERS, LP</t>
  </si>
  <si>
    <t>[2]</t>
  </si>
  <si>
    <t>[2],[3]</t>
  </si>
  <si>
    <t>Weighted average number of common units outstanding - basic and assuming dilution</t>
  </si>
  <si>
    <t>Earnings per common unit attributable to NextEra Energy Partners, LP - basic and assuming dilution</t>
  </si>
  <si>
    <t>Prior-period financial information has been retrospectively adjusted as discussed in Note 2 - Basis of Presentation.</t>
  </si>
  <si>
    <t>[3]</t>
  </si>
  <si>
    <t>[4]</t>
  </si>
  <si>
    <t>et income attributable to noncontrolling interest includes the pre-acquisition net loss of Palo Duro and Shafter. See Note 2 - Basis of Presentation.</t>
  </si>
  <si>
    <t>[5]</t>
  </si>
  <si>
    <t>[6]</t>
  </si>
  <si>
    <t>Condensed Consolidated Statements of Comprehensive Income - USD ($) $ in Millions</t>
  </si>
  <si>
    <t>Jun. 30, 2014</t>
  </si>
  <si>
    <t>Statement of Comprehensive Income [Abstract]</t>
  </si>
  <si>
    <t>Net unrealized gains (losses) on cash flow hedges:</t>
  </si>
  <si>
    <t>Effective portion of net unrealized gains (losses) (net of income tax (expense)/benefit of $2, ($3) and $0, respectively)</t>
  </si>
  <si>
    <t>Reclassification from accumulated other comprehensive income (loss) to net income (net of income tax (expense)/benefit of $0, ($1) and $0, respectively)</t>
  </si>
  <si>
    <t>Net unrealized gains (losses) on foreign currency translation (net of income tax (expense)/benefit of $1, $0 and $0, respectively)</t>
  </si>
  <si>
    <t>Total other comprehensive loss, net of tax</t>
  </si>
  <si>
    <t>[1],[4]</t>
  </si>
  <si>
    <t>COMPREHENSIVE INCOME</t>
  </si>
  <si>
    <t>Less comprehensive income attributable to noncontrolling interest</t>
  </si>
  <si>
    <t>[4],[5]</t>
  </si>
  <si>
    <t>COMPREHENSIVE INCOME ATTRIBUTABLE TO NEXTERA ENERGY PARTNERS, LP</t>
  </si>
  <si>
    <t>omprehensive income attributable to noncontrolling interest includes the pre-acquisition comprehensive loss of Palo Duro and Shafter. See Note 2 - Basis of Presentation.</t>
  </si>
  <si>
    <t>Condensed Consolidated Statements of Comprehensive Income (Parentheticals) - USD ($) $ in Millions</t>
  </si>
  <si>
    <t>Effective portion of net unrealized gains (losses), tax expense (benefit)</t>
  </si>
  <si>
    <t>Reclassification from accumulated other comprehensive income to net income, tax expense</t>
  </si>
  <si>
    <t>Unrealized gains (losses) on foreign currency translation, tax benefit</t>
  </si>
  <si>
    <t>Condensed Consolidated Balance Sheets - USD ($) $ in Millions</t>
  </si>
  <si>
    <t>Sep. 30, 2014</t>
  </si>
  <si>
    <t>Current assets:</t>
  </si>
  <si>
    <t>Cash and cash equivalents</t>
  </si>
  <si>
    <t>Accounts receivable</t>
  </si>
  <si>
    <t>Due from related parties</t>
  </si>
  <si>
    <t>Restricted cash ($55 and $0 related to VIE, respectively)</t>
  </si>
  <si>
    <t>Prepaid expenses</t>
  </si>
  <si>
    <t>Other current assets</t>
  </si>
  <si>
    <t>Total current assets</t>
  </si>
  <si>
    <t>Non-current assets:</t>
  </si>
  <si>
    <t>Property, plant and equipment - net ($408 and $0 related to VIE, respectively)</t>
  </si>
  <si>
    <t>Construction work in progress</t>
  </si>
  <si>
    <t>Deferred income taxes</t>
  </si>
  <si>
    <t>Other non-current assets</t>
  </si>
  <si>
    <t>Total non-current assets</t>
  </si>
  <si>
    <t>TOTAL ASSETS</t>
  </si>
  <si>
    <t>Current liabilities:</t>
  </si>
  <si>
    <t>Accounts payable and accrued expenses</t>
  </si>
  <si>
    <t>Due to related parties</t>
  </si>
  <si>
    <t>Current maturities of long-term debt</t>
  </si>
  <si>
    <t>Accrued interest</t>
  </si>
  <si>
    <t>Other current liabilities</t>
  </si>
  <si>
    <t>Total current liabilities</t>
  </si>
  <si>
    <t>Non-current liabilities:</t>
  </si>
  <si>
    <t>Long-term debt</t>
  </si>
  <si>
    <t>Deferral related to differential membership interests - VIE</t>
  </si>
  <si>
    <t>Accumulated deferred income taxes</t>
  </si>
  <si>
    <t>Asset retirement obligation</t>
  </si>
  <si>
    <t>Non-current due to related party</t>
  </si>
  <si>
    <t>Other non-current liabilities</t>
  </si>
  <si>
    <t>Total non-current liabilities</t>
  </si>
  <si>
    <t>TOTAL LIABILITIES</t>
  </si>
  <si>
    <t>COMMITMENTS AND CONTINGENCIES</t>
  </si>
  <si>
    <t>EQUITY</t>
  </si>
  <si>
    <t>Limited partners (common units issued and outstanding - 18.7)</t>
  </si>
  <si>
    <t>Additional paid in capital</t>
  </si>
  <si>
    <t>Retained earnings</t>
  </si>
  <si>
    <t>Accumulated other comprehensive loss</t>
  </si>
  <si>
    <t>Noncontrolling interest</t>
  </si>
  <si>
    <t>TOTAL EQUITY</t>
  </si>
  <si>
    <t>TOTAL LIABILITIES AND EQUITY</t>
  </si>
  <si>
    <t>Condensed Consolidated Balance Sheets (Parenthetical) - USD ($) $ in Millions</t>
  </si>
  <si>
    <t>Common Units Outstanding</t>
  </si>
  <si>
    <t>Common Units Issued</t>
  </si>
  <si>
    <t>Restricted cash</t>
  </si>
  <si>
    <t>Property, plant and equipment - net</t>
  </si>
  <si>
    <t>Variable Interest Entity [Member]</t>
  </si>
  <si>
    <t>Condensed Combined Statements of Changes in Equity - USD ($) $ in Millions</t>
  </si>
  <si>
    <t>Total</t>
  </si>
  <si>
    <t>Capital Units [Member]</t>
  </si>
  <si>
    <t>Limited Partner [Member]</t>
  </si>
  <si>
    <t>Additional Paid-in-Capital and Retained Earnings [Member]</t>
  </si>
  <si>
    <t>Accumulated Other Comprehensive Income Loss [Member]</t>
  </si>
  <si>
    <t>Noncontrolling Interest [Member]</t>
  </si>
  <si>
    <t>Beginning balance at Dec. 31, 2011</t>
  </si>
  <si>
    <t>Increase (Decrease) in Partners' Capital [Roll Forward]</t>
  </si>
  <si>
    <t>Net income</t>
  </si>
  <si>
    <t>Members' contributions</t>
  </si>
  <si>
    <t>Members' distributions</t>
  </si>
  <si>
    <t>Ending balance at Dec. 31, 2012</t>
  </si>
  <si>
    <t>Increase (Decrease) in Stockholders' Equity [Roll Forward]</t>
  </si>
  <si>
    <t>Net Income</t>
  </si>
  <si>
    <t>Other comprehensive loss</t>
  </si>
  <si>
    <t>Ending balance at Dec. 31, 2013</t>
  </si>
  <si>
    <t>Ending balance at Jun. 30, 2014</t>
  </si>
  <si>
    <t>Beginning balance at Dec. 31, 2013</t>
  </si>
  <si>
    <t>Ending balance, units outstanding at Dec. 31, 2014</t>
  </si>
  <si>
    <t>Beginning balance at Jun. 30, 2014</t>
  </si>
  <si>
    <t>[7]</t>
  </si>
  <si>
    <t>[1],[8]</t>
  </si>
  <si>
    <t>Transfer of equity prior to date of the initial public offering to noncontrolling interest</t>
  </si>
  <si>
    <t>Transfer of equity of projects acquired subsequent to the initial public offering</t>
  </si>
  <si>
    <t>Initial public offering, unit issuance</t>
  </si>
  <si>
    <t>Initial public offering, unit issuance, in units</t>
  </si>
  <si>
    <t>Acquisition of membership interest in subsidiary</t>
  </si>
  <si>
    <t>[9]</t>
  </si>
  <si>
    <t>Related party contributions</t>
  </si>
  <si>
    <t>Related party distributions</t>
  </si>
  <si>
    <t>Distributions to unitholders</t>
  </si>
  <si>
    <t>Ending Balance</t>
  </si>
  <si>
    <t>Deferred tax asset recognized by NEP at the time of consummation of the IPO.</t>
  </si>
  <si>
    <t>Non-cash member contribution upon transition from predecessor accounting method net of non-cash reclassifications of distributions to due from affiliates.</t>
  </si>
  <si>
    <t>[8]</t>
  </si>
  <si>
    <t>Balance sheet adjustment related to transitioning from separate return method of accounting for income taxes.</t>
  </si>
  <si>
    <t>Condensed Consolidated Statements of Cash Flows - USD ($) $ in Millions</t>
  </si>
  <si>
    <t>CASH FLOWS FROM OPERATING ACTIVITIES</t>
  </si>
  <si>
    <t>Adjustments to reconcile net income to net cash provided by operating activities:</t>
  </si>
  <si>
    <t>[1],[3]</t>
  </si>
  <si>
    <t>Intangible amortization</t>
  </si>
  <si>
    <t>Amortization of deferred financing costs</t>
  </si>
  <si>
    <t>Changes in operating assets and liabilities:</t>
  </si>
  <si>
    <t>Prepaid expenses and other current assets</t>
  </si>
  <si>
    <t>Net cash provided by operating activities</t>
  </si>
  <si>
    <t>CASH FLOWS FROM INVESTING ACTIVITIES</t>
  </si>
  <si>
    <t>Capital expenditures</t>
  </si>
  <si>
    <t>Proceeds from CITCs</t>
  </si>
  <si>
    <t>Acquisition of projects</t>
  </si>
  <si>
    <t>General sales tax reimbursement related to acquired projects</t>
  </si>
  <si>
    <t>Settlement of lien and performance holdbacks related to acquired projects</t>
  </si>
  <si>
    <t>Changes in restricted cash</t>
  </si>
  <si>
    <t>Payments to related parties under cash sweep - net</t>
  </si>
  <si>
    <t>Insurance proceeds</t>
  </si>
  <si>
    <t>Net cash used in investing activities</t>
  </si>
  <si>
    <t>CASH FLOWS FROM FINANCING ACTIVITIES</t>
  </si>
  <si>
    <t>Partners/Members' contributions</t>
  </si>
  <si>
    <t>Partners/Members' distributions</t>
  </si>
  <si>
    <t>Proceeds from sale of differential membership interests</t>
  </si>
  <si>
    <t>Issuances of long-term debt</t>
  </si>
  <si>
    <t>Deferred financing costs</t>
  </si>
  <si>
    <t>Retirements of long-term debt</t>
  </si>
  <si>
    <t>Proceeds from initial public offering</t>
  </si>
  <si>
    <t>Proceeds from related party note</t>
  </si>
  <si>
    <t>Retirements of related party note</t>
  </si>
  <si>
    <t>Payment of contingent consideration for project acquisition</t>
  </si>
  <si>
    <t>Net cash provided by financing activities</t>
  </si>
  <si>
    <t>Effect of exchange rate changes on cash</t>
  </si>
  <si>
    <t>NET INCREASE IN CASH AND CASH EQUIVALENTS</t>
  </si>
  <si>
    <t>CASH AND CASH EQUIVALENTS - BEGINNING OF YEAR</t>
  </si>
  <si>
    <t>CASH AND CASH EQUIVALENTS - END OF YEAR</t>
  </si>
  <si>
    <t>SUPPLEMENTAL DISCLOSURE OF CASH FLOW INFORMATION:</t>
  </si>
  <si>
    <t>Cash paid for interest, net of amounts capitalized</t>
  </si>
  <si>
    <t>Cash paid for income taxes, net</t>
  </si>
  <si>
    <t>SUPPLEMENTAL DISCLOSURE OF NONCASH INVESTING AND FINANCING ACTIVITIES:</t>
  </si>
  <si>
    <t>Members’ noncash contributions for construction costs and other expenditures</t>
  </si>
  <si>
    <t>Members’ net distributions for CITC payments</t>
  </si>
  <si>
    <t>Members' noncash contributions for the forgiveness of intercompany note and accrued interest</t>
  </si>
  <si>
    <t>Members' noncash distribution</t>
  </si>
  <si>
    <t>New asset retirement obligation additions</t>
  </si>
  <si>
    <t>Net change in accrued but not paid for capital and other expenditures</t>
  </si>
  <si>
    <t>Noncash reclassification of distributions to due from related parties</t>
  </si>
  <si>
    <t>Noncash member contribution upon transition from predecessor method</t>
  </si>
  <si>
    <t>Contingent consideration recorded for project acquisition</t>
  </si>
  <si>
    <t>Organization and Nature of Business</t>
  </si>
  <si>
    <t>Organization, Consolidation and Presentation of Financial Statements [Abstract]</t>
  </si>
  <si>
    <t>ORGANIZATION AND NATURE OF BUSINESS NextEra Energy Partners, LP (NEP) was formed as a Delaware limited partnership on March 6, 2014 as an indirect wholly-owned subsidiary of NextEra Energy, Inc. (NEE), a Florida corporation. NEP was formed to be a growth-oriented limited partnership that would acquire, manage and own clean and contracted generation assets with stable long-term cash flows. On July 1, 2014, NEP completed its initial public offering by issuing 18,687,500 common units at a price to the public of $25 per unit (IPO). The proceeds from the IPO, net of underwriting discounts, commissions and structuring fees, were approximately $438 million , of which NEP used approximately $288 million to purchase 12,291,593 common units of NextEra Energy Operating Partners, LP (NEP OpCo) from NextEra Energy Equity Partners, LP (NEE Equity), a limited partnership formed under the laws of the State of Delaware and an indirect wholly-owned subsidiary of NEE, and approximately $150 million to purchase 6,395,907 NEP OpCo common units from NEP OpCo. NEP OpCo is a limited partnership with general and limited partners. As a result of the IPO, NEP has consolidated the results of NEP OpCo and its subsidiaries because of its controlling interest in the general partner of NEP OpCo. At December 31, 2014 , NEP owned a 20.1% limited partnership interest in NEP OpCo and NEE Equity owned a noncontrolling 79.9% limited partnership interest in NEP OpCo. In connection with the IPO, NEP acquired the following portfolio of clean, contracted renewable energy assets (initial portfolio): Project Commercial Operation Date Resource MW Counterparty Contract Expiration Project Financing (Maturity) Northern Colorado September 2009 Wind 174 Public Service Company of Colorado 2029 (22 MW) / 2034 (152 MW) Mountain Prairie (2030) Elk City December 2009 Wind 99 Public Service Company of Oklahoma 2030 Mountain Prairie (2030) Perrin Ranch January 2012 Wind 99 Arizona Public Service Company 2037 Canyon Wind (2030) Moore February 2012 Solar 20 Independent Electricity System Operator (IESO) 2032 St. Clair (2031) Sombra February 2012 Solar 20 IESO 2032 St. Clair (2031) Conestogo December 2012 Wind 23 IESO 2032 Trillium (2033) Tuscola Bay December 2012 Wind 120 DTE Electric Company 2032 Canyon Wind (2030) Summerhaven August 2013 Wind 124 IESO 2033 Trillium (2033) Genesis November 2013 (125 MW)/ March 2014 (125 MW) Solar 250 Pacific Gas &amp; Electric Co. (PG&amp;E) 2039 Genesis (2038) Bluewater July 2014 Wind 60 IESO 2034 Bluewater (2032) Total 989 In January 2015, a subsidiary of NEP acquired from NextEra Energy Resources, LLC (NEER) an approximately 250 megawatt (MW) wind energy generating facility, Palo Duro, located in Hansford and Ochiltree Counties, Texas, for approximately $228 million plus the assumption of approximately $248 million in liabilities related to differential membership interests. Palo Duro commenced commercial operations in December 2014. In October 2014, a subsidiary of NEP entered into an agreement with NEER to acquire, and on February 27, 2015, acquired the development rights and facilities under construction of a 20 MW solar generating facility, Shafter, located in Shafter, California for approximately $64 million . Shafter commenced commercial operations in May 2015. In April 2015, a subsidiary of NEP made an equity investment in three NEER solar projects currently under construction in California. Once completed, the solar projects are expected to have a total generating capacity of 277 MW. Through a series of transactions, a subsidiary of NEP issued 1,000,000 NEP OpCo Class B Units, Series 1 and 1,000,000 NEP OpCo Class B Units, Series 2, to NEER for 50% of the ownership interests in the three solar projects. NEER, as holder of the Class B Units, will retain 100% of the economic rights in the projects to which the respective Class B Units relate, including the right to all distributions paid by the project subsidiaries that own the projects to NEP OpCo. NEER has agreed to indemnify NEP against all risks relating to NEP’s ownership of the projects and construction of the projects until NEER offers to sell economic interests to NEP and NEP accepts such offer, if NEP chooses to do so. NEER has also agreed to continue to manage the construction and operation of the projects at its own cost, and to contribute to the projects any capital necessary for the construction and operation of the projects, until NEER offers to sell economic interests to NEP and NEP accepts such offer. In May 2015, a subsidiary of NEP completed the acquisition from NEER of (1) Ashtabula Wind III, LLC, a project company that owns an approximately 62 MW wind generating facility located in North Dakota; (2) Baldwin Wind Holdings, LLC, which indirectly owns an approximately 102 MW wind generating facility located in North Dakota; (3) Mammoth Plains Wind Project Holdings, LLC, which indirectly owns an approximately 199 MW wind generating facility located in Oklahoma; and (4) FPL Energy Stateline Holdings, L.L.C., which indirectly owns a 300 MW wind generating facility located in Oregon and Washington for total consideration of approximately $424 million in cash consideration, excluding post-closing working capital and other adjustments, and the assumption of approximately $269 million in existing debt and tax equity financing.</t>
  </si>
  <si>
    <t>Summary of Significant Accounting and Reporting Policies</t>
  </si>
  <si>
    <t>Accounting Policies [Abstract]</t>
  </si>
  <si>
    <t>SUMMARY OF SIGNIFICANT ACCOUNTING AND REPORTING POLICIES Basis of presentation - NEP’s consolidated financial statements have been prepared in accordance with accounting principles generally accepted in the United States, or GAAP. For all periods prior to the IPO, the accompanying consolidated financial statements represent the combination of the net assets that NEP acquired and were prepared using NEE’s historical basis in the assets acquired and liabilities assumed. For all periods subsequent to the IPO, the accompanying consolidated financial statements represent the consolidated results of NEP. The financial statements prior to the IPO include certain allocations related to income taxes from NEE. Management believes the assumptions and methodology underlying the allocations are reasonable. However, such allocations may not be indicative of the actual level of assets, liabilities and costs that would have been incurred by the predecessor if it had operated as an independent, publicly-traded company during the periods prior to the IPO or of the costs expected to be incurred in the future. The consolidated financial statements include NEP’s accounts and operations and those of its subsidiaries in which NEP has a controlling interest. The acquisitions of Palo Duro and Shafter were a transfer of assets between entities under common control, which require them to be accounted for as if the transfers occurred since the inception of common control, with prior periods retrospectively adjusted to furnish comparative information. Accordingly, the accompanying consolidated financial statements have been retrospectively adjusted to include the historical results of Palo Duro and Shafter prior to their respective acquisition dates. Adjustments related to the historical results of Palo Duro and Shafter are attributable to noncontrolling interest for all periods prior to the date the project was acquired by NEP. All intercompany transactions have been eliminated in consolidation. In the opinion of management, any adjustments necessary for a fair presentation of the consolidated financial statements, in accordance with GAAP, have been made. Following the IPO, NEP presents as cash in its consolidated statements of cash flows certain financing transactions with related parties where it does not directly receive the cash. Use of Significant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 recording transactions and balances resulting from business operations, NEP uses estimates based on the best information available. Estimates are used for such items as plant depreciable lives, tax provisions and allowances, asset retirement obligations, fair value measurements, purchase price allocations, environmental liabilities and legal costs incurred in connection with recorded loss contingencies, among others. As new information becomes available or actual amounts are determinable, the recorded estimates are revised. Consequently, operating results can be affected by revisions to prior accounting estimates. Revenue Recognition - Revenue is generated primarily from various non-affiliated parties under long-term power purchase agreements, Feed-in-Tariff (FIT) agreements and Renewable Energy Standard Offer Program (RESOP) agreements (collectively, PPAs). Certain PPAs are accounted for as operating leases. GAAP requires minimum lease payments to be recognized over the term of the lease and contingent rents to be recorded when the achievement of the contingency becomes probable. None of the operating leases have minimum lease payments, so revenue from these contracts is recognized as energy and any related renewable energy attributes are delivered. Contingent rental revenues from these contracts were approximately $214 million , $89 million and $63 million in 2014, 2013 and 2012, respectively. Revenue is recognized as energy and any related renewable energy attributes are delivered, which is when revenue is earned based on energy delivered at rates stipulated in the respective PPAs. Revenue recognized in 2014, 2013 and 2012 includes revenues from operations located outside of the United States (U.S.). This revenue was approximately $88 million , $51 million and $26 million in 2014, 2013 and 2012, respectively. Revenue also includes the amortization of an intangible contract liability recognized as part of an acquisition and the sale of state tax credits by Elk City, which are recognized as they are generated. The revenue related to the amortization of the intangible liability was approximately $1 million , $1 million and less than $1 million in 2014, 2013 and 2012, respectively. See Note 8 for more information regarding the intangible liability. The revenue related to the sale of state tax credits was $2 million , $2 million and $3 million in 2014, 2013 and 2012, respectively. In 2014, the Financial Accounting Standards Board issued a new accounting standard which provides guidance on the recognition of revenue from contracts with customers and requires additional disclosures about the nature, amount, timing and uncertainty of revenue and cash flows from an entity's contracts with customers. The standard is effective for NEP beginning January 1, 2017. NEP is currently evaluating the effect the adoption of this standard will have, if any, on its financial statements. Interest Costs - NEP recognizes interest expense using the effective interest method over the life of the related debt. Certain of NEP’s debt obligations include escalating interest rates (see Note 7) that are incorporated into the effective interest rate for the related debt. Deferred interest includes interest expense recognized in excess of the interest payments accrued for the related debt’s stated interest payments and is recorded in other non-current liabilities on NEP’s consolidated balance sheets. Income Taxes - For periods prior to the date a project is acquired by NEP (NEP acquisition date), income taxes are calculated using the separate return method for each of the project entities that are structured as corporations or as limited liability companies electing to be taxed as corporations. Income taxes are not included for entities that are structured as flow through entities (partnerships) electing to be taxed as partnerships. For periods after the NEP acquisition date, taxes are calculated for NEP as a single taxpaying entity for U.S. federal and state income tax purposes (based on its election to be taxed as a corporation). Because NEP OpCo is a limited partnership electing to be taxed as a partnership for U.S. federal and state income tax purposes, NEP has only included its 20.1% proportionate share of U.S. income taxes. The U.S. income taxes on the remaining 79.9% of NEP OpCo earnings are allocated to NEE Equity and are not included in NEP's consolidated financial statements. The Canadian subsidiaries are all Canadian taxpayers subject to Canadian income tax, and therefore all Canadian taxes are included in NEP's consolidated financial statements. NEE Equity's share of Canadian taxes is included in noncontrolling interest in NEP's consolidated financial statements. Harmonized Sales Taxes - For NEP’s Canadian projects, harmonized sales tax (HST) is composed of a federal and provincial component with taxes collected on sales and taxes paid on goods and services. The HST collected on sales are recorded as a HST payable while those paid on goods and services are recorded as a HST receivable. As such, these taxes have no impact on NEP’s reported earnings. The HST is payable or refundable monthly. At December 31, 2014 and 2013, the HST receivable was approximately $0 million and $5 million , respectively, and is included in other current assets on the accompanying consolidated balance sheets. At December 31, 2014 and 2013, the HST payable was approximately $2 million and $2 million , respectively, and is included in accounts payable and accrued expenses on the accompanying consolidated balance sheets. Foreign Operations and Currency Translation - NEP’s reporting currency is the U.S. dollar. The functional currency for its Canadian project companies is the Canadian dollar because Canada is the primary economic environment in which it conducts its Canadian operations. The assets and liabilities of the Canadian project companies are translated to U.S. dollars at exchange rates at the balance sheet date. The income and expenses of the Canadian project companies are translated to U.S. dollars at exchange rates in effect during each respective period. The translation adjustment is recorded in accumulated other comprehensive income (loss) (AOCI). Noncontrolling Interest - After the completion of NEP's IPO and as of December 31, 2014, NEP owned a controlling, non-economic general partnership interest and a 20.1% limited partnership interest in NEP OpCo and NEE Equity owned a noncontrolling 79.9% limited partnership interest in NEP OpCo. Distributions to the noncontrolling interest are reflected as Partners/Members' distributions in the consolidated statements of cash flows. Equity - Equity reflects the financial position of the parties with an ownership interest in the consolidated financial statements. Prior to the IPO, NEE's ownership interest in the NEP predecessor entity is reflected as additional paid in capital, retained earnings and accumulated other comprehensive loss on the consolidated balance sheets as of December 31, 2013. NextEra Energy Partner GP, Inc. has a total equity interest in NEP of $10,000 at December 31, 2014. Limited partners' equity at December 31, 2014 reflects the initial investment of NEP unitholders and changes subsequent to the IPO including net income attributable to NEP, distributions of available cash to unitholders and other contributions from or distributions to NEP unitholders. Accumulated other comprehensive loss at December 31, 2014 reflects comprehensive income attributable to NEP subsequent to the IPO. Noncontrolling interest at December 31, 2014 reflects the equity attributable to NEE based on the initial contribution as part of the IPO, the net income and other comprehensive income attributable to noncontrolling interest subsequent to the IPO and contributions to or distributions from NEE. Earnings per common unit is reflected beginning July 1, 2014. Prior to the IPO, NEP was an indirect wholly-owned subsidiary of NEE and accordingly, had no earnings per common unit. In November 2014, NEP distributed approximately $4 million to its unitholders. In addition, NEP paid approximately $4 million in distributions to its unitholders in both February 2015 and May 2015. On May 12, 2015, NEP completed the sale of 2,594,948 common units representing limited partnership interests in NEP in a private placement for an aggregate purchase price of approximately $109 million , or $41.87 per common unit. NEP used the proceeds, net of approximately $3 million in fees and expenses relating to the offering, from this private placement to fund a portion of the purchase price payable in the May 2015 project acquisitions discussed in Note 1 and will use any remaining proceeds for general partnership purposes. The issuance of additional common units resulted in the increase of NEP's limited partnership interest in NEP OpCo to 22.2% . In connection with the private placement, NEP agreed to file a registration statement (the resale registration statement) with the SEC covering the resale of the common units no later than July 9, 2015 and use commercially reasonable efforts to cause the SEC to declare the resale registration statement effective by August 10, 2015. NEP will pay liquidated damages of 0.5% of the purchase price of the units per month in the event the resale registration statement is not filed or declared effective by such dates, or under certain circumstances is not available for resales (registration defaults), until such time there are no registration defaults. Property, Plant and Equipment - net and Construction Work in Progress - Property, plant and equipment consists primarily of development, engineering and construction costs for the renewable energy assets, equipment, land, substations and transmission lines. Property, plant and equipment, excluding land, is recorded at cost and depreciated on a straight-line basis over their estimated useful lives ranging from three to 30 years , commencing on the date the assets are placed in service. See Note 6. Maintenance and repairs of property, plant and equipment are charged to operations and maintenance expense, as incurred. Convertible Investment Tax Credits (CITCs) of approximately $592 million and $445 million as of December 31, 2014 and December 31, 2013 , respectively, are recorded as a reduction in property, plant and equipment - net on the consolidated balance sheets and are amortized as a corresponding reduction to depreciation expense over the estimated life of the related asset. At December 31, 2013 , NEP had recorded a CITC receivable of approximately $180 million associated with Genesis which is included in accounts receivable on NEP's consolidated balance sheets. Of this receivable, $177 million was collected in 2014 with the remaining $3 million recorded as an addition to property, plant and equipment - net. Construction work in progress includes construction materials, turbine generators, solar panel assemblies and other equipment, third-party engineering costs, capitalized interest and other costs directly associated with the development and construction of the various projects. Interest capitalized for the years ended December 31, 2014, 2013 and 2012 was approximately $4 million , $30 million and $15 million , respectively. Upon commencement of plant operations, costs associated with construction work in progress are transferred to property, plant and equipment - net. Total net long-lived assets, including construction work in progress, held by operations outside the U.S. amounted to approximately $692 million and $626 million , respectively, as of December 31, 2014 and December 31, 2013 . Cash and Cash Equivalents - Cash equivalents consist of short-term, highly liquid investments with original maturities of three months or less. NEP primarily holds investments in money market funds. Accounts Receivable and Allowance for Doubtful Accounts - Accounts receivable are reported at the invoiced or estimated amount adjusted for any write-offs and any estimated allowance for doubtful accounts on the accompanying consolidated balance sheets. The allowance for doubtful accounts is reviewed periodically based on amounts past due and significance. There was no allowance for doubtful accounts recorded as of December 31, 2014 and 2013. The American Recovery and Reinvestment Act of 2009, as amended (Recovery Act), provided for an option to elect a cash grant CITC for certain renewable energy properties. At December 31, 2014 and 2013, accounts receivable arising from CITCs were approximately $0 and $180 million , respectively. Restricted Cash - At December 31, 2014, approximately $55 million of current restricted cash represents cash at Palo Duro to fund outstanding construction accruals. In addition, approximately $22 million of current restricted cash, also included in due to related parties on NEP's consolidated balance sheets, represents CITC proceeds received by Genesis that is due to NextEra Energy Capital Holdings, Inc. (NEECH). The remaining restricted cash, including approximately $3 million and $0 of other non-current assets at December 31, 2014 and 2013, respectively, is held by certain subsidiaries to pay for certain capital or operating expenditures, as well as to fund required equity contributions pursuant to restrictions contained in the subsidiaries' debt agreements. Restricted cash reported as current assets are recorded as such based on the anticipated use of these funds. Concentration of Credit Risk - Financial instruments which potentially subject NEP to concentrations of credit risk consist primarily of accounts receivable and derivative instruments. Accounts receivable are comprised primarily of amounts due from various non-affiliated parties who are counterparties to the PPAs. NEP has a limited number of counterparties, all of which are in the energy industry, and this concentration may impact the overall exposure to credit risk, either positively or negatively, in that the counterparties may be similarly affected by changes in economic, industry or other conditions. If any of these customers’ receivable balances should be deemed uncollectible, it could have a material adverse effect on NEP’s consolidated results of operations and financial condition. However, management does not believe significant credit risk exists at December 31, 2014, because of the creditworthiness of the counterparties. All amounts due from such counterparties at December 31, 2014 and 2013 have been collected. During 2014, NEP derived approximately 41% and 29% of its consolidated revenue from its contracts with PG&amp;E and the IESO, respectively. Inventories - Spare parts inventories are stated at the lower of weighted-average cost or market and are included in other current assets on NEP’s consolidated balance sheets. Spare parts inventories were approximately $8 million and $4 million as of December 31, 2014 and 2013, respectively. Prepaid Expenses - Prepaid expenses primarily include prepayments for insurance and certain land lease contracts. The prepaid expense is amortized over the term of the arrangement according to the benefits the contractual arrangement provides. Impairment of Long-Lived Assets - Long-lived assets that are held and used are reviewed for impairment whenever events or changes in circumstances indicate carrying values may not be recoverable. An impairment loss is recognized if the total future estimated undiscounted cash flows expected from an asset are less than its carrying value. An impairment charge is measured by the difference between an asset’s carrying value and fair value. At December 31, 2014 and 2013, no impairment adjustments were necessary. Derivative Instruments and Hedging Activities - Derivative instruments, when required to be marked to market, are recorded on NEP’s consolidated balance sheets as either an asset or liability measured at fair value. For interest rate swaps, generally NEP assesses a hedging instrument’s effectiveness by using non-statistical methods including dollar value comparisons of the change in the fair value of the derivative to the change in the fair value or cash flows of the hedged item. See Note 5. Fair Value of Financial Instruments - The carrying amount of NEP’s financial instruments, including cash and cash equivalents, accounts receivable, restricted cash, accounts payable and certain accrued expenses approximates fair value because of the short maturity of those instruments. The fair value of cash and cash equivalents is calculated using current market prices. NEP estimates the fair value of its long-term debt using estimated current rates for similar borrowings. See Note 4. Fair Value Measurements -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See Note 4. Deferred Financing Costs - Deferred financing costs include fees and costs incurred to obtain long-term debt and are amortized over the life of the related debt using the effective interest rate established at debt issuance. NEP incurred approximately $37 million in deferred financing fees in connection with the issuance of debt prior to 2013. NEP added approximately $10 million ( $2 million related to IPO) and $6 million of deferred financing costs during the years ended December 31, 2014 and 2013, respectively. Deferred financing costs net of accumulated amortization were approximately $40 million and $36 million at December 31, 2014 and 2013, respectively, and are included in other noncurrent assets on NEP’s accompanying consolidated balance sheets. The amortization of deferred financing costs totaled approximately $6 million , $4 million and $2 million for the years ended December 31, 2014, 2013 and 2012, respectively, and is included in interest expense in NEP’s accompanying consolidated statements of income. Asset Retirement Obligations - Asset retirement obligations are those for which a legal obligation exists under laws, statutes, and written or oral contracts, including obligations arising under the doctrine of promissory estoppel, and for which the timing or method of settlement may be conditioned on a future event. NEP accounts for asset retirement obligations and conditional asset retirement obligations (collectively, AROs) in accordance with GAAP which requires that a liability for the fair value of an ARO be recognized in the period in which it is incurred if it can be reasonably estimated, with the offsetting associated asset retirement costs capitalized as part of the carrying amount of the long-lived asset.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P’s consolidated statements of income. Changes resulting from revisions to the timing or amount of the original estimate of cash flows are recognized as an increase or a decrease in the asset retirement cost, or income when the asset retirement cost is depleted. NEP recorded accretion expense of approximately $1 million , $1 million and less than $1 million in 2014, 2013 and 2012, respectively. Additionally, new AROs were established amounting to approximately $5 million and $11 million in 2014 and 2013, respectively. Sale of Differential Membership Interests - In December 2014, a subsidiary of NEER sold its Class B membership interests in Palo Duro to third-party tax equity investors for approximately $248 million. The holders of the Class B membership interests will receive a portion of the economic attributes of the facilities, including income tax attributes, for ten years . The tax equity investors will also make ongoing deferred contingent capital contributions based on the production and sale of electricity that generates production tax credits under Section 45 of the Internal Revenue Code of 1986, as amended. The transactions are not treated as a sale under the accounting rules and the proceeds received are deferred and recorded as a liability in deferral related to differential membership interests - VIE on NEP's consolidated balance sheets. The deferred amount, which is less than $1 million in 2014, is being recognized in benefits associated with differential membership interests - net in NEP's consolidated statements of income as the Class B members receive their portion of the economic attributes. NEP operates and manages Palo Duro, and consolidates the entities that directly and indirectly own the wind project. Variable Interest Entities (VIEs)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P evaluates whether an entity is a VIE whenever reconsideration events as defined by the accounting guidance occur. At December 31, 2014, NEP has one VIE which it consolidates, Palo Duro. The assets and liabilities of Palo Duro, consisting primarily of property, plant and equipment and deferral related to differential membership interests, totaled approximately $491 million and $326 million at December 31, 2014, respectively. Amendments to the Consolidation Analysis - In February 2015, the FASB issued a new accounting standard that will modify current consolidation guidance. The standard makes changes to both the variable interest entity model and the voting interest entity model, including modifying the evaluation of whether limited partnerships or similar legal entities are VIEs or voting interest entities and amending the guidance for assessing how relationships of related parties affect the consolidation analysis of VIEs. The standard is effective for NEP beginning January 1, 2016. NEP is currently evaluating the effect the adoption of this standard will have, if any, on its consolidated financial statements. Presentation of Debt Issuance Costs - In April 2015, the FASB issued a new accounting standard which changes the presentation of debt issuance costs in financial statements. The amendments in this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standard. The standard is effective for NEP beginning January 1, 2016. NEP is currently evaluating the effect the adoption of this standard will have on its consolidated financial statements. Immaterial Restatement - Subsequent to the issuance of NEP's combined financial statements as of December 31, 2013, it was determined that income tax expense and other comprehensive loss for the year ended December 31, 2013 were overstated by approximately $4 million and $1 million , respectively, and the deferred tax liability balance as of December 31, 2013 was overstated by approximately $5 million . The impact of this error had no impact on cash flows from operating, investing or financing activities. As a result, the prior periods in the accompanying financial statements have been corrected to appropriately reflect these balances in the consolidated statements of income, consolidated statements of comprehensive income, consolidated balance sheets, consolidated statements of cash flows and in the Notes.</t>
  </si>
  <si>
    <t>Income Taxes</t>
  </si>
  <si>
    <t>Income Tax Disclosure [Abstract]</t>
  </si>
  <si>
    <t>INCOME TAXES The components of income before income taxes are as follows: Years Ended December 31, 2014 2013 2012 (millions) U.S. $ 45 $ 5 $ (6 ) Foreign 23 24 13 Income before income taxes $ 68 $ 29 $ 7 The components of income tax expense (benefit) are as follows: Years Ended December 31, 2014 2013 2012 (millions) Federal: Current $ 3 $ — $ — Deferred 8 8 (10 ) Total federal 11 8 (10 ) State: Current — — — Deferred 1 2 (2 ) Total state 1 2 (2 ) Foreign: Current 3 — — Deferred 1 4 3 Total foreign 4 4 3 Total income tax expense (benefit) $ 16 $ 14 $ (9 ) A reconciliation of U.S. federal income tax at the statutory rate to the project entities’ actual income taxes is as follows: Years Ended December 31, 2014 2013 2012 (millions) Income tax expense at 35% statutory rate $ 24 $ 10 $ 3 Increases (reductions) resulting from: Taxes attributable to noncontrolling interest (9 ) — — State income taxes, net of federal tax benefit 1 1 (2 ) CITCs (a) (12 ) (32 ) (21 ) Valuation allowance (a) 12 39 12 Effect of flow through entities and foreign tax differential (b) — (5 ) (1 ) Other-net — 1 — Income tax expense (benefit) $ 16 $ 14 $ (9 ) ____________________ (a) The changes in income tax expense resulting from CITCs and valuation allowances are primarily related to Genesis. (b) The Summerhaven and Conestogo entities, as well as the Trillium entities, are Canadian limited partnerships, the partners of which are not predecessor entities and are therefore not included in the predecessor financial statements. Because of their flow through nature, no income taxes have been provided with regard to these entities for periods ending prior to July 1, 2014. Foreign tax differential is the difference in taxes calculated on Canadian income from Canadian projects (excluding flow through entities for periods ending prior to July 1, 2014) at Canadian statutory rates compared to the U.S. statutory rate. The effective tax rate was approximately 23% , 48% and (125)% for the years ended December 31, 2014, 2013 and 2012, respectively. Deferred income taxes reflect the net tax effects of temporary differences between the carrying amount of assets and liabilities for financial reporting purposes and the amounts used for income tax purposes. These items are stated at the enacted tax rates that are expected to be in effect when taxes are actually paid or recovered. The project entities believe that it is more likely than not that the deferred tax assets as shown below, net of the valuation allowances, will be realized due to sufficient future income. The income tax effects of temporary differences giving rise to NEP's deferred income tax liabilities and assets are as follows: December 31, 2014 2013 (millions) Deferred tax liabilities: Property $ (54 ) $ (186 ) Net unrealized gains — (6 ) Withholding taxes (6 ) — Total deferred tax liabilities (60 ) (192 ) Deferred tax asset: Net operating loss 31 227 Investment in partnership 94 — Property — 35 Tax credit carryforwards 1 19 Power purchase agreements 2 2 Net unrealized gains 2 — Intangible — 2 Other 2 — Valuation allowance — (72 ) Total deferred tax asset 132 213 Net deferred tax asset $ 72 $ 21 Deferred tax assets and liabilities included on the consolidated balance sheets are as follows: December 31, 2014 2013 (millions) Other current assets $ 1 $ 1 Deferred income taxes 127 29 Accumulated deferred income taxes (56 ) (9 ) Net deferred income taxes $ 72 $ 21 The components of deferred tax assets relating to net operating loss carryforwards and tax credit carryforwards at December 31, 2014 are as follows: Amount Expiration Dates (millions) Net operating loss carryforwards: Federal $ 27 2034 State 3 2024 - 2034 Foreign 1 2028 - 2032 Net operating loss carryforwards $ 31 Tax credit carryforwards $ 1 2034 During 2014, NEP recorded a liability of approximately $4 million related to an unrecognized tax benefit of prior year tax positions. The total amount of unrecognized tax benefits that, if recognized, would affect the effective tax rate is approximately $4 million . At December 31, 2013, there were no uncertain tax positions. The open tax years are 2011, 2012, 2013 and 2014.</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Non-performance risk, including the consideration of a credit valuation adjustment, is also considered in the determination of fair value for all assets and liabilities measured at fair value. All transfers between fair value hierarchy levels occur at the beginning of the period in which the transfer occurred. Cash Equivalents and Restricted Cash - The fair value of money market funds is calculated using current market prices. Interest Rate Swaps - NEP estimates the fair value of its derivatives using a discounted cash flows valuation technique based on the net amount of estimated future cash inflows and outflows related to the swap agreements. The primary inputs used in the fair value measurements include the contractual terms of the derivative agreements, current interest rates and credit spreads. The significant inputs for the resulting fair value measurement are market-observable inputs and the measurements are reported as Level 2 in the fair value hierarchy. NEP’s financial assets and liabilities and other fair value measurements made on a recurring basis by fair value hierarchy level are as follows: December 31, 2014 December 31, 2013 Level 1 Level 2 Total Level 1 Level 2 Total (millions) Assets: Cash equivalents $ 86 $ — $ 86 $ 27 $ — $ 27 Restricted cash 80 — 80 2 — 2 Interest rate swaps — 2 2 — 14 14 Total assets $ 166 $ 2 $ 168 $ 29 $ 14 $ 43 Liabilities: Interest rate swaps $ — $ 10 $ 10 $ — $ — $ — Total liabilities $ — $ 10 $ 10 $ — $ — $ — Fair Value of Financial Instruments Recorded at the Carrying Amount - The carrying amounts of accounts receivable approximate their fair values. The carrying amounts and estimated fair values of other financial instruments, excluding assets and liabilities which are recorded at fair value and disclosed above, are as follows: December 31, 2014 December 31, 2013 Carrying Value Fair Value Carrying Value Fair Value (millions) Notes receivable (a) $ 20 $ 20 $ 4 $ 4 Long-term debt, including current maturities (b) $ 1,836 $ 1,902 $ 1,799 $ 1,815 ____________________ (a) Primarily classified as held to maturity. Fair value approximates carrying amount as they bear interest primarily at variable rates and have long-term maturities (Level 2) and are included in other assets on the consolidated balance sheet. (b) Fair value is estimated based on the borrowing rates as of each date for similar issues of debt with similar remaining maturities (Level 2). Contingent Consideration - NEP accrued contingent consideration related to a 2012 acquisition. Contingent consideration is required to be reported at fair value at each reporting date. NEP determined this fair value measurement using information provided by the counterparty to the acquisition contract and its own internal cash flow estimates. The significant inputs and assumptions used in the fair value measurement included expected or modeled energy output contractually defined in the acquisition contract, the projects’ actual energy output, and the projects' contract price. This fair value measurement is sensitive to actual production from the projects. The other inputs used in the fair value measurement are known and do not change over time. This liability was settled in 2013 for approximately $4 million . The difference between the fair value at December 31, 2012 and the fair value of the consideration paid in settling the liability was reported separately in the consolidated statements of income.</t>
  </si>
  <si>
    <t>Derivative Instruments and Hedging Activity</t>
  </si>
  <si>
    <t>Derivative Instruments and Hedging Activities Disclosure [Abstract]</t>
  </si>
  <si>
    <t>DERIVATIVE INSTRUMENTS AND HEDGING ACTIVITY NEP recognizes all derivative instruments, when required to be marked to market, on the balance sheet as either assets or liabilities and measures them at fair value each reporting period. In connection with its debt financings in September 2012 and June 2014, NEP entered into interest rate swap agreements to manage interest rate cash flow risk. Under the interest rate swap agreements, NEP pays a fixed rate of interest and receives a floating rate of interest over the term of the agreements without the exchange of the underlying notional amounts. These agreements allow NEP to offset the variability of its floating-rate loan interest cash flows with the variable interest cash flows received from the interest rate swap agreements. The commencement and termination dates of the interest rate swap agreements and the related hedging relationship coincide with the corresponding dates of the underlying variable-rate debt instruments, which mature in 2030 and 2032. At December 31, 2014 and 2013, the combined notional amounts of the swap agreements were approximately $339 million and $212 million , respectively. In order to apply hedge accounting, the transactions must be designated as hedges and must be highly effective in offsetting the hedged risk. For interest rate swaps, generally NEP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the hedge’s life. The effective portion of changes in the fair value of derivatives accounted for as cash flow hedges are deferred and recorded as a component of AOCI. The amounts deferred in AOCI are recognized in earnings when the hedged transactions occur. Any amounts excluded from the assessment of hedge effectiveness, as well as the ineffective portion of the gain or loss, is reported in current earnings. Approximately $6 million of net losses included in AOCI at December 31, 2014 , is expected to be reclassified into interest expense within the next 12 months as interest payments are made. Such amount assumes no change in interest rates. Cash flows from these interest rate swap contracts are reported in cash flows from operating activities in NEP's consolidated statements of cash flows. The fair values of NEP's derivative instruments designated as cash flow hedging instruments are included on NEP's consolidated balance sheets as follows: December 31, 2014 December 31, 2013 Assets Liabilities Assets Liabilities (millions) Interest rate swaps: Other non-current assets $ 5 $ — $ 18 $ — Other current liabilities $ 3 $ 3 $ — $ 4 Other non-current liabilities $ — $ 7 $ — $ — Gains (losses) related to NEP's cash flow hedges are recorded in NEP's consolidated financial statements as follows: Years Ended December 31, 2014 2013 2012 (millions) Interest rate swaps: Gains (losses) recognized in other comprehensive income $ (26 ) $ 14 $ (4 ) Losses reclassified from AOCI to net income (a) $ 4 $ 4 $ — ____________________ (a) Included in interest expense.</t>
  </si>
  <si>
    <t>Property, Plant and Equipment Property, Plant and Equipment</t>
  </si>
  <si>
    <t>Property, Plant and Equipment [Abstract]</t>
  </si>
  <si>
    <t>Property, Plant and Equipment</t>
  </si>
  <si>
    <t>PROPERTY, PLANT AND EQUIPMENT Property, plant and equipment consists of the following as of December 31: 2014 2013 Range of Useful Lives (in years) (millions) Power-generation assets (a) $ 2,555 $ 1,714 5-30 Land improvements and buildings 103 81 25-30 Land 8 8 Other depreciable assets 79 46 3-30 Property, plant and equipment, gross 2,745 1,849 Accumulated depreciation (166 ) (91 ) Property, plant and equipment - net $ 2,579 $ 1,758 ___________________________ (a) Approximately 99% of power generation assets represent machinery and equipment used to generate electricity with a 30 -year depreciable life. Depreciation expense for the years ended 2014, 2013 and 2012 was approximately $77 million , $39 million and $24 million , respectively. Total net long-lived assets held by operations outside the U.S. amounted to approximately $692 million and $626 million , respectively, as of December 31, 2014 and 2013.</t>
  </si>
  <si>
    <t>Debt</t>
  </si>
  <si>
    <t>Debt Disclosure [Abstract]</t>
  </si>
  <si>
    <t>DEBT NEP’s long-term debt agreements require quarterly or semi-annual payments of principal and interest. The carrying value and future principal payments of NEP’s long-term debt consist of the following: Total 2015 2016 2017 2018 2019 Thereafter 2014 2013 (millions) Canyon Wind: Term loan—maturing 2030—LIBOR (a) + 2.25—3.25% $ 12 $ 12 $ 12 $ 12 $ 12 $ 151 $ 211 $ 223 Mountain Prairie: Senior secured notes—maturing 2030—6.56% 9 10 11 12 14 226 282 289 Genesis: Project note—maturing 2038—4.125% — — — — — 402 402 702 Bank loan—maturing 2019 (b) —LIBOR (a) +1.2—1.3% 37 38 38 — — — 113 135 Senior secured notes—maturing 2038—5.60% — — — 26 27 227 280 — St. Clair: Canadian dollar denominated Senior secured notes—maturing 2031—4.881% 7 8 8 8 8 96 135 155 Trillium: Canadian dollar denominated Senior secured notes—maturing 2033—5.803% 7 9 9 10 10 222 267 295 Bluewater: Canadian dollar denominated term loan—maturing 2032—CDOR (c) + 2.00—3.25% 6 6 6 6 6 116 146 — Less: Total current maturities of long-term debt 78 370 Total long-term debt $ 78 $ 83 $ 84 $ 74 $ 77 $ 1,440 $ 1,758 $ 1,429 ________________________ (a) LIBOR, London InterBank Offered Rate, is three-month LIBOR for Canyon Wind and six-month LIBOR for Genesis. (b) Principal payments represent accelerated payment schedule under the Bank loan to the extent Genesis has sufficient available cash, which would result in the repayment in full by August 2017. (c) CDOR, Canadian Dealer Offered Rate. The long-term debt agreements listed above all contain provisions which, under certain conditions, restrict the payment of dividends and other distributions. At December 31, 2014 no such conditions exist and, as of December 31, 2014 and 2013, NEP was in compliance with all financial debt covenants. On July 1, 2014, NEP OpCo and its direct subsidiaries (Loan Parties) entered into a $250 million variable rate, senior secured revolving credit facility that expires in July 2019. The revolving credit facility includes borrowing capacity for letters of credit and incremental commitments to increase the revolving credit facility to up to $1 billion in the aggregate, subject to certain conditions. Borrowings under the revolving credit facility can be used by the Loan Parties to fund working capital and expansion projects, to make acquisitions and for general business purposes. Loans outstanding in U.S. dollars under the revolving credit facility will bear interest at either (i) a base rate, which will be the higher of (x) the federal funds rate plus 0.50% , (y) the administrative agent's prime rate or (z) the one-month LIBOR plus 1.0% , in each case, plus an applicable margin; or (ii) one-, two-, three- or six-month LIBOR plus an applicable margin. Loans outstanding in Canadian dollars will bear interest at either (i) a Canadian prime rate, which will be the higher of (x) the Canadian prime rate of a Canadian branch of the administrative agent and (y) the one-month CDOR plus 1.0% , in each case, plus an applicable margin; or (ii) one-, two-, three- or six-month CDOR plus an applicable margin. The revolving credit facility will be subject to a facility fee ranging from 0.375% to 0.50% per annum depending on NEP OpCo's leverage ratio (as defined in the revolving credit facility). The revolving credit facility is secured by liens on certain of the assets of NEP OpCo, and certain other assets of, and the ownership interest in, one of its direct subsidiaries. The revolving credit facility contains default and related acceleration provisions relating to the failure to make required payments or to observe other covenants in the revolving credit facility and related documents. Additionally, NEP OpCo and one of its direct subsidiaries are required to comply with certain financial covenants on a quarterly basis and NEP OpCo's ability to pay cash distributions is subject to certain other restrictions. All borrowings under the revolving credit facility are guaranteed by NEP OpCo and NEP, and must be repaid by the end of the revolving credit term. At December 31, 2014 , no amounts had been drawn under the revolving credit facility. At July 2, 2015, $79 million is outstanding under the revolving credit facility. On April 28, 2015, the Loan Parties entered into an amendment of the revolving credit facility. The amendment provides, among other things, that the Loan Parties may incur secured and unsecured indebtedness from lenders outside of the revolving credit facility, provided, among other things, that such indebtedness is at most equal in priority of payment and security with the loans made pursuant to the revolving credit facility. In addition, the amendment eliminates certain conditions to the exercise of the option to increase the commitments under the revolving credit facility. This credit facility contains various covenants and restrictive provisions that limit NEP OpCo’s ability to, among other things: • incur or guarantee additional debt; • make distributions on or redeem or repurchase common units; • make certain investments and acquisitions; • incur certain liens or permit them to exist; • enter into certain types of transactions with affiliates; • merge or consolidate with another company; and • transfer, sell or otherwise dispose of projects. In connection with the acquisition of assets in May 2015 (see Note 1), a subsidiary of NEP entered into a $313 million term loan due May 6, 2016. The loan is secured by liens on, among other things, certain assets of two of NEP’s indirect subsidiaries and an ownership interest in one of NEP’s indirect subsidiaries. The term loan agreement contains default and related acceleration provisions relating to the failure to make required payments or to observe other covenants in the term loan agreement and related documents. Additionally, NEP OpCo and another of NEP’s subsidiaries are required to comply with certain financial covenants on a quarterly basis and their ability to pay cash distributions to their equity holders is subject to certain other restrictions. All borrowings under the term loan are guaranteed by NEP and NEP OpCo. On June 12, 2015, a subsidiary of NEP borrowed approximately $31 million under a limited-recourse term loan agreement. The proceeds from the term loan were used to reimburse a subsidiary of NEP for a portion of its cost to acquire Shafter. Interest on the term loan is fixed at 4.52% and is payable semi-annually. The first principal payment on the term loan is due in October 2015, and is payable semi-annually thereafter through April 2033. The term loan is secured by the assets of, and the equity interests in, a subsidiary of NEP.</t>
  </si>
  <si>
    <t>Intangible Liabilities</t>
  </si>
  <si>
    <t>Other Liabilities Disclosure [Abstract]</t>
  </si>
  <si>
    <t>INTANGIBLE LIABILITIES NEP’s intangible liability is the result of a 2012 acquisition that resulted in St. Clair assuming liabilities for the acquired RESOP contracts. The acquired value represents the fair value of the RESOP contracts, which were out-of-the-money contracts, at the acquisition date. The recorded intangible liabilities are amortized to operating revenues through February 2032, according to the cash flow benefits or detriments associated with the contracts as determined at acquisition. The liabilities as of December 31, 2014 and 2013 were approximately $7 million and $8 million , respectively and are included in other non-current liabilities on the accompanying consolidated balance sheets. NEP recorded approximately $1 million of amortization for each of the years ended December 31, 2014 and 2013 . Estimated amortization over the next five years is approximately $1 million in each year.</t>
  </si>
  <si>
    <t>Accumulated Other Comprehensive Income (Loss)</t>
  </si>
  <si>
    <t>Equity [Abstract]</t>
  </si>
  <si>
    <t xml:space="preserve"> ACCUMULATED OTHER COMPREHENSIVE INCOME (LOSS) Accumulated Other Comprehensive Income (Loss) Net Unrealized Gains(Losses) on Cash Flow Hedges Net Unrealized Gains (Losses) on Foreign Currency Translation Total (millions) Balances, December 31, 2011 $ — $ — $ — Other comprehensive income (loss) before reclassification (4 ) 2 (2 ) Balances, December 31, 2012 (4 ) 2 (2 ) Other comprehensive income (loss) before reclassification 11 (27 ) (16 ) Amounts reclassified from AOCI to interest expense 3 — 3 Net other comprehensive income (loss) 14 (27 ) (13 ) Balances, December 31, 2013 10 (25 ) (15 ) Other comprehensive loss before reclassification (24 ) (14 ) (38 ) Amounts reclassified from AOCI to interest expense 4 — 4 Net other comprehensive loss (20 ) (14 ) (34 ) Balance sheet adjustment related to transitioning from separate return method (see Note 3) 6 — 6 Balances, December 31, 2014 $ (4 ) $ (39 ) $ (43 ) AOCI attributable to noncontrolling interest $ (4 ) $ (36 ) $ (40 ) AOCI attributable to NextEra Energy Partners, December 31, 2014 $ — $ (3 ) $ (3 )</t>
  </si>
  <si>
    <t>Related Party Transactions Related Party Transactions</t>
  </si>
  <si>
    <t>Related Party Transactions [Abstract]</t>
  </si>
  <si>
    <t>Related Party Transactions</t>
  </si>
  <si>
    <t>RELATED PARTY TRANSACTIONS Each project entered into operations and maintenance (O&amp;M) and administrative services agreements with subsidiaries of NEER whereby the projects pay a certain annual fee plus actual costs incurred in connection with certain services performed under these agreements. These services include O&amp;M and administrative services. NEP’s operating expenses for the years ended December 31, 2014, 2013 and 2012 include approximately $4 million , $2 million and $1 million , respectively, related to such services. Additionally, Northern Colorado pays an affiliate for transmission services. NEP’s transmission expense for the years ended December 31, 2014, 2013 and 2012 represents the fees paid for these services. The net payables at December 31, 2014 and 2013, for these services as well as for payroll and other payments made on behalf of these projects, were approximately $12 million and $15 million , respectively, and are included in due to related parties on NEP’s consolidated balance sheets. Management Services Agreement (MSA) - Effective July 1, 2014, subsidiaries of NEP entered into a MSA with indirect wholly-owned subsidiaries of NEE, under which operational, management and administrative services are provided to NEP, including managing NEP’s day to day affairs and providing individuals to act as NEP GP’s executive officers and directors, in addition to those services that are provided under the existing O&amp;M agreements and administrative services agreements described above between NEER subsidiaries and NEP subsidiaries. NEP OpCo will pay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will be paid in quarterly installments of $1 million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will also make certain payments to NEE based on the achievement by NEP OpCo of certain target quarterly distribution levels to its unitholders (incentive distribution rights, or IDRs). NEP’s O&amp;M expenses for the year ended December 31, 2014 include approximately $2 million related to payments made under the MSA. There was no expense for the years ended December 31, 2013 and 2012 related to the MSA. Cash Sweep and Credit Support Agreement (cash sweep agreement) - Effective July 1, 2014, NEP OpCo entered into a cash sweep agreement with NEER, under which NEER and certain of its subsidiaries may provide credit support in the form of letters of credit and guarantees to satisfy NEP’s subsidiaries’ contractual obligations. NEP OpCo will pay NEER an annual credit support fee based on the level and cost of the credit support provided, payable in quarterly installments. NEP’s expense for the year ended December 31, 2014 includes less than $1 million related to payments made under the cash sweep agreement. There was no expense for the years ended December 31, 2013 and 2012 related to the cash sweep agreement. NEER and certain of its subsidiaries may withdraw funds received by NEP OpCo under the cash sweep agreement, or its subsidiaries in connection with certain of the long-term debt agreements, (Project Sweeps), and hold those funds in accounts belonging to NEER or its subsidiaries to the extent the funds are not required to pay project costs or otherwise required to be maintained by NEP's subsidiaries. NEER and its subsidiaries may keep the funds until the financing agreements permit distributions to be made, or, in the case of NEP OpCo, until such funds are required to make distributions or to pay expenses or other operating costs or NEP OpCo otherwise demands the return of such funds. If NEER fails to return withdrawn funds when required by NEP's subsidiaries’ financing agreements, the lenders will be entitled to draw on credit support provided by NEER in the amount of such withdrawn funds. If NEER or one of its affiliates realizes any earnings on the withdrawn funds prior to the return of such funds, it will be permitted to retain those earnings. The cash sweep amount held in accounts belonging to NEER or its subsidiaries as of December 31, 2014 , was approximately $211 million and is included in due from related parties on NEP’s consolidated balance sheet. The cash sweep amount held in accounts belonging to NEER or its subsidiaries as of December 31, 2013 was approximately $12 million, and was accounted for as a members' distribution in the accompanying consolidated statement of changes in equity . Guarantees and letters of credit entered into by related parties - Certain PPAs include requirements of the project entities to meet certain performance obligations. NEECH has provided letters of credit or guarantees for certain of these performance obligations and payment of any obligations from the transactions contemplated by the PPAs . In addition, certain of the financing agreements require cash and cash equivalents to be reserved for various purposes . In accordance with the terms of these financing agreements, guarantees from NEECH have been substituted in place of these cash and cash equivalents reserve requirements. NEECH also guarantees the Project Sweep amounts held in accounts belonging to NEER as described above. At December 31, 2014, NEECH guaranteed or provided letters of credit totaling approximately $547 million related to these obligations. Non-current Due to Related Party - At December 31, 2014, the approximately $16 million liability reported in non-current due to related party on NEP's consolidated balance sheets represents an amount due from Palo Duro to NEER to refund NEER for certain transmission costs paid on behalf of Palo Duro. Amounts will be paid to NEER as Palo Duro receives payments from a third party for a related note receivable in the amount of approximately $16 million recorded in other non-current assets on NEP’s consolidated balance sheets.</t>
  </si>
  <si>
    <t>Commitments and Contingencies</t>
  </si>
  <si>
    <t>Commitments and Contingencies Disclosure [Abstract]</t>
  </si>
  <si>
    <t>COMMITMENTS AND CONTINGENCIES Land Use Commitments - The project owners are parties to various agreements that provide for payments to landowners for the right to use the land upon which the projects are located. These leases and easements can typically be renewed by the project owners for various periods. The annual fees range from minimum rent payments varying by lease to maximum rent payments of a certain percentage of gross revenues, varying by lease. Total lease expense was approximately $12 million , $6 million and $3 million for the years ended December 31, 2014, 2013 and 2012, respectively, and is classified as operations and maintenance expenses in NEP’s accompanying consolidated statements of income. Genesis’ land leases include a right-of-way lease/grant that provides for payments to the U.S. Bureau of Land Management (BLM) for the right to use the public lands upon which the project is located. The lease may be renewed at expiration at Genesis’ option and will be subject to the regulations existing at the time of renewal. In connection with the terms of this lease, Genesis obtained a surety bond from a non-affiliated party in favor of the BLM for $23 million . The surety bond remains in effect until the BLM is satisfied that there is no outstanding liability on the bond or satisfactory replacement bond coverage is furnished. The related minimum and varying lease payments are based on fair value. These payments are considered contingent rent and, therefore, expense is recognized as incurred. The total minimum non-cancelable rental commitments at December 31, 2014 under these land use agreements are as follows: Year Ending December 31, Land Use Commitments (millions) 2015 $ 5 2016 5 2017 5 2018 5 2019 5 Thereafter 143 Total minimum land use payments $ 168 Development, Engineering and Construction Commitments - At December 31, 2014, Shafter had several open engineering, procurement and construction contracts related to the procurement of materials and services. Those contracts have varying payment terms and some include performance obligations that allow Shafter to receive liquidated damages if the contractor does not perform. During the year ended December 31, 2014, Shafter purchased approximately $5 million under these contracts, for which costs have been capitalized in construction work in progress. At December 31, 2014, Shafter has remaining commitments under these contracts of approximately $11 million . Letter of Credit Facility - Genesis entered into a letter of credit (LOC) facility (LOC facility), under which the LOC lender may issue standby letters of credit not to exceed approximately $83 million , with a maturity date of August 15, 2017. The purpose and amounts of letters of credit outstanding as of December 31, 2014 are as follows: LOC Facility Purpose Amount Outstanding Dates (millions) PPA security $ 25 September 2011 - Maturity Large generator interconnection agreement obligations 12 September 2011 - Maturity O&amp;M reserve 10 December 2013 - Maturity Debt service reserve 35 August 2014 - Maturity Total $ 82 Canadian FIT Contracts - The FIT contracts relating to Summerhaven, Conestogo and Bluewater require suppliers to source a minimum percentage of their equipment and services from Ontario resident suppliers to meet the minimum required domestic content level (MRDCL). The MRDCL for Summerhaven and Conestogo is 25% and the MRDCL for Bluewater is 50%. Following their respective CODs, Summerhaven, Conestogo and Bluewater submitted reports to the IESO summarizing how they achieved the MRDCL for their respective projects (domestic content reports) and the IESO issued letters to Summerhaven, Conestogo and Bluewater acknowledging the completeness of their domestic content reports. The IESO has the right to audit the Summerhaven, Conestogo and Bluewater projects for a period of up to 7 years post-COD to confirm that they complied with the domestic content requirements under their respective FIT contracts and achieved their respective MRDCLs. The failure by any of these projects to achieve its MRDCL could result in a default by such project under its FIT contract, which default may not be possible to cure and could result in a termination of its FIT contract, without compensation, by the IESO. A termination of the FIT contract for Summerhaven, Conestogo or Bluewater could negatively affect revenues generated by such project and have a material adverse effect on NEP's business, financial condition, results of operations and ability to make cash distributions to its unitholders.</t>
  </si>
  <si>
    <t>Quarterly Data (Unaudited) Quarterly Data (Unaudited)</t>
  </si>
  <si>
    <t>Quarterly Financial Information Disclosure [Abstract]</t>
  </si>
  <si>
    <t>Quarterly Data (Unaudited)</t>
  </si>
  <si>
    <t>QUARTERLY DATA (Unaudited) Condensed consolidated quarterly financial information is as follows: March 31 (a) June 30 (a) September 30 (a) December 31 (a) (millions, except per unit amounts) 2014 Operating revenues (b) $ 59 $ 87 $ 89 $ 69 Operating income (b) $ 30 $ 50 $ 52 $ 28 Net income (b) $ 6 $ 22 $ 24 $ — Net income attributable to NEP (b) n/a n/a $ 3 $ — Earnings per unit - basic and assuming dilution (b) n/a n/a $ 0.17 $ (0.01 ) Distributions per unit n/a n/a $ — $ 0.1875 High-low common unit sales prices n/a $33.90 - $31.32 $37.99 - $31.90 $38.81 - $28.95 2013 Operating revenues (b) $ 32 $ 34 $ 28 $ 48 Operating income (b) $ 15 $ 19 $ 9 $ 23 Net income (b) $ — $ 10 $ (2 ) $ 7 ______________________ (a) In the opinion of NEP, all adjustments, which consist of normal recurring accruals necessary to present a fair statement of the amounts shown for such periods, have been made. Results of operations for an interim period generally will not give a true indication of results for the year. Variations in operations reported on a quarterly basis primarily reflect the seasonal nature of NEP's business. (b) The sum of the quarterly amounts may not equal the total for the year due to rounding.</t>
  </si>
  <si>
    <t>Summary of Significant Accounting and Reporting Policies (Policies)</t>
  </si>
  <si>
    <t>Basis of Presentation</t>
  </si>
  <si>
    <t>Basis of presentation - NEP’s consolidated financial statements have been prepared in accordance with accounting principles generally accepted in the United States, or GAAP. For all periods prior to the IPO, the accompanying consolidated financial statements represent the combination of the net assets that NEP acquired and were prepared using NEE’s historical basis in the assets acquired and liabilities assumed. For all periods subsequent to the IPO, the accompanying consolidated financial statements represent the consolidated results of NEP. The financial statements prior to the IPO include certain allocations related to income taxes from NEE. Management believes the assumptions and methodology underlying the allocations are reasonable. However, such allocations may not be indicative of the actual level of assets, liabilities and costs that would have been incurred by the predecessor if it had operated as an independent, publicly-traded company during the periods prior to the IPO or of the costs expected to be incurred in the future. The consolidated financial statements include NEP’s accounts and operations and those of its subsidiaries in which NEP has a controlling interest. The acquisitions of Palo Duro and Shafter were a transfer of assets between entities under common control, which require them to be accounted for as if the transfers occurred since the inception of common control, with prior periods retrospectively adjusted to furnish comparative information. Accordingly, the accompanying consolidated financial statements have been retrospectively adjusted to include the historical results of Palo Duro and Shafter prior to their respective acquisition dates. Adjustments related to the historical results of Palo Duro and Shafter are attributable to noncontrolling interest for all periods prior to the date the project was acquired by NEP. All intercompany transactions have been eliminated in consolidation. In the opinion of management, any adjustments necessary for a fair presentation of the consolidated financial statements, in accordance with GAAP, have been made. Following the IPO, NEP presents as cash in its consolidated statements of cash flows certain financing transactions with related parties where it does not directly receive the cash.</t>
  </si>
  <si>
    <t>Use of Significant Estimates</t>
  </si>
  <si>
    <t>Use of Significant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 recording transactions and balances resulting from business operations, NEP uses estimates based on the best information available. Estimates are used for such items as plant depreciable lives, tax provisions and allowances, asset retirement obligations, fair value measurements, purchase price allocations, environmental liabilities and legal costs incurred in connection with recorded loss contingencies, among others. As new information becomes available or actual amounts are determinable, the recorded estimates are revised. Consequently, operating results can be affected by revisions to prior accounting estimates.</t>
  </si>
  <si>
    <t>Revenue Recognition</t>
  </si>
  <si>
    <t>Revenue Recognition - Revenue is generated primarily from various non-affiliated parties under long-term power purchase agreements, Feed-in-Tariff (FIT) agreements and Renewable Energy Standard Offer Program (RESOP) agreements (collectively, PPAs). Certain PPAs are accounted for as operating leases. GAAP requires minimum lease payments to be recognized over the term of the lease and contingent rents to be recorded when the achievement of the contingency becomes probable. None of the operating leases have minimum lease payments, so revenue from these contracts is recognized as energy and any related renewable energy attributes are delivered. Contingent rental revenues from these contracts were approximately $214 million , $89 million and $63 million in 2014, 2013 and 2012, respectively. Revenue is recognized as energy and any related renewable energy attributes are delivered, which is when revenue is earned based on energy delivered at rates stipulated in the respective PPAs. Revenue recognized in 2014, 2013 and 2012 includes revenues from operations located outside of the United States (U.S.). This revenue was approximately $88 million , $51 million and $26 million in 2014, 2013 and 2012, respectively. Revenue also includes the amortization of an intangible contract liability recognized as part of an acquisition and the sale of state tax credits by Elk City, which are recognized as they are generated. The revenue related to the amortization of the intangible liability was approximately $1 million , $1 million and less than $1 million in 2014, 2013 and 2012, respectively. See Note 8 for more information regarding the intangible liability. The revenue related to the sale of state tax credits was $2 million , $2 million and $3 million in 2014, 2013 and 2012, respectively. In 2014, the Financial Accounting Standards Board issued a new accounting standard which provides guidance on the recognition of revenue from contracts with customers and requires additional disclosures about the nature, amount, timing and uncertainty of revenue and cash flows from an entity's contracts with customers. The standard is effective for NEP beginning January 1, 2017. NEP is currently evaluating the effect the adoption of this standard will have, if any, on its financial statements.</t>
  </si>
  <si>
    <t>Interest Costs</t>
  </si>
  <si>
    <t>Interest Costs - NEP recognizes interest expense using the effective interest method over the life of the related debt. Certain of NEP’s debt obligations include escalating interest rates (see Note 7) that are incorporated into the effective interest rate for the related debt. Deferred interest includes interest expense recognized in excess of the interest payments accrued for the related debt’s stated interest payments and is recorded in other non-current liabilities on NEP’s consolidated balance sheets.</t>
  </si>
  <si>
    <t>Income Taxes - For periods prior to the date a project is acquired by NEP (NEP acquisition date), income taxes are calculated using the separate return method for each of the project entities that are structured as corporations or as limited liability companies electing to be taxed as corporations. Income taxes are not included for entities that are structured as flow through entities (partnerships) electing to be taxed as partnerships. For periods after the NEP acquisition date, taxes are calculated for NEP as a single taxpaying entity for U.S. federal and state income tax purposes (based on its election to be taxed as a corporation). Because NEP OpCo is a limited partnership electing to be taxed as a partnership for U.S. federal and state income tax purposes, NEP has only included its 20.1% proportionate share of U.S. income taxes. The U.S. income taxes on the remaining 79.9% of NEP OpCo earnings are allocated to NEE Equity and are not included in NEP's consolidated financial statements. The Canadian subsidiaries are all Canadian taxpayers subject to Canadian income tax, and therefore all Canadian taxes are included in NEP's consolidated financial statements. NEE Equity's share of Canadian taxes is included in noncontrolling interest in NEP's consolidated financial statements.</t>
  </si>
  <si>
    <t>Harmonized Sales Taxes</t>
  </si>
  <si>
    <t>Harmonized Sales Taxes - For NEP’s Canadian projects, harmonized sales tax (HST) is composed of a federal and provincial component with taxes collected on sales and taxes paid on goods and services. The HST collected on sales are recorded as a HST payable while those paid on goods and services are recorded as a HST receivable. As such, these taxes have no impact on NEP’s reported earnings. The HST is payable or refundable monthly. At December 31, 2014 and 2013, the HST receivable was approximately $0 million and $5 million , respectively, and is included in other current assets on the accompanying consolidated balance sheets. At December 31, 2014 and 2013, the HST payable was approximately $2 million and $2 million , respectively, and is included in accounts payable and accrued expenses on the accompanying consolidated balance sheets.</t>
  </si>
  <si>
    <t>Foreign Operations and Currency Translation</t>
  </si>
  <si>
    <t>Foreign Operations and Currency Translation - NEP’s reporting currency is the U.S. dollar. The functional currency for its Canadian project companies is the Canadian dollar because Canada is the primary economic environment in which it conducts its Canadian operations. The assets and liabilities of the Canadian project companies are translated to U.S. dollars at exchange rates at the balance sheet date. The income and expenses of the Canadian project companies are translated to U.S. dollars at exchange rates in effect during each respective period. The translation adjustment is recorded in accumulated other comprehensive income (loss) (AOCI).</t>
  </si>
  <si>
    <t>Noncontrolling Interest</t>
  </si>
  <si>
    <t>Noncontrolling Interest - After the completion of NEP's IPO and as of December 31, 2014, NEP owned a controlling, non-economic general partnership interest and a 20.1% limited partnership interest in NEP OpCo and NEE Equity owned a noncontrolling 79.9% limited partnership interest in NEP OpCo. Distributions to the noncontrolling interest are reflected as Partners/Members' distributions in the consolidated statements of cash flows.</t>
  </si>
  <si>
    <t>Equity</t>
  </si>
  <si>
    <t>Equity - Equity reflects the financial position of the parties with an ownership interest in the consolidated financial statements. Prior to the IPO, NEE's ownership interest in the NEP predecessor entity is reflected as additional paid in capital, retained earnings and accumulated other comprehensive loss on the consolidated balance sheets as of December 31, 2013. NextEra Energy Partner GP, Inc. has a total equity interest in NEP of $10,000 at December 31, 2014. Limited partners' equity at December 31, 2014 reflects the initial investment of NEP unitholders and changes subsequent to the IPO including net income attributable to NEP, distributions of available cash to unitholders and other contributions from or distributions to NEP unitholders. Accumulated other comprehensive loss at December 31, 2014 reflects comprehensive income attributable to NEP subsequent to the IPO. Noncontrolling interest at December 31, 2014 reflects the equity attributable to NEE based on the initial contribution as part of the IPO, the net income and other comprehensive income attributable to noncontrolling interest subsequent to the IPO and contributions to or distributions from NEE. Earnings per common unit is reflected beginning July 1, 2014. Prior to the IPO, NEP was an indirect wholly-owned subsidiary of NEE and accordingly, had no earnings per common unit. In November 2014, NEP distributed approximately $4 million to its unitholders. In addition, NEP paid approximately $4 million in distributions to its unitholders in both February 2015 and May 2015. On May 12, 2015, NEP completed the sale of 2,594,948 common units representing limited partnership interests in NEP in a private placement for an aggregate purchase price of approximately $109 million , or $41.87 per common unit. NEP used the proceeds, net of approximately $3 million in fees and expenses relating to the offering, from this private placement to fund a portion of the purchase price payable in the May 2015 project acquisitions discussed in Note 1 and will use any remaining proceeds for general partnership purposes. The issuance of additional common units resulted in the increase of NEP's limited partnership interest in NEP OpCo to 22.2% . In connection with the private placement, NEP agreed to file a registration statement (the resale registration statement) with the SEC covering the resale of the common units no later than July 9, 2015 and use commercially reasonable efforts to cause the SEC to declare the resale registration statement effective by August 10, 2015. NEP will pay liquidated damages of 0.5% of the purchase price of the units per month in the event the resale registration statement is not filed or declared effective by such dates, or under certain circumstances is not available for resales (registration defaults), until such time there are no registration defaults.</t>
  </si>
  <si>
    <t>Property, Plant and Equipment - net and Construction Work in Progress - Property, plant and equipment consists primarily of development, engineering and construction costs for the renewable energy assets, equipment, land, substations and transmission lines. Property, plant and equipment, excluding land, is recorded at cost and depreciated on a straight-line basis over their estimated useful lives ranging from three to 30 years , commencing on the date the assets are placed in service. See Note 6. Maintenance and repairs of property, plant and equipment are charged to operations and maintenance expense, as incurred. Convertible Investment Tax Credits (CITCs) of approximately $592 million and $445 million as of December 31, 2014 and December 31, 2013 , respectively, are recorded as a reduction in property, plant and equipment - net on the consolidated balance sheets and are amortized as a corresponding reduction to depreciation expense over the estimated life of the related asset. At December 31, 2013 , NEP had recorded a CITC receivable of approximately $180 million associated with Genesis which is included in accounts receivable on NEP's consolidated balance sheets. Of this receivable, $177 million was collected in 2014 with the remaining $3 million recorded as an addition to property, plant and equipment - net. Construction work in progress includes construction materials, turbine generators, solar panel assemblies and other equipment, third-party engineering costs, capitalized interest and other costs directly associated with the development and construction of the various projects. Interest capitalized for the years ended December 31, 2014, 2013 and 2012 was approximately $4 million , $30 million and $15 million , respectively. Upon commencement of plant operations, costs associated with construction work in progress are transferred to property, plant and equipment - net. Total net long-lived assets, including construction work in progress, held by operations outside the U.S. amounted to approximately $692 million and $626 million , respectively, as of December 31, 2014 and December 31, 2013 . Cash and Cash Equivalents - Cash equivalents consist of short-term, highly liquid investments with original maturities of three months or less. NEP primarily holds investments in money market funds.</t>
  </si>
  <si>
    <t>Accounts Receivable and Allowance for Doubtful Accounts</t>
  </si>
  <si>
    <t>Accounts Receivable and Allowance for Doubtful Accounts - Accounts receivable are reported at the invoiced or estimated amount adjusted for any write-offs and any estimated allowance for doubtful accounts on the accompanying consolidated balance sheets. The allowance for doubtful accounts is reviewed periodically based on amounts past due and significance. There was no allowance for doubtful accounts recorded as of December 31, 2014 and 2013. The American Recovery and Reinvestment Act of 2009, as amended (Recovery Act), provided for an option to elect a cash grant CITC for certain renewable energy properties. At December 31, 2014 and 2013, accounts receivable arising from CITCs were approximately $0 and $180 million , respectively.</t>
  </si>
  <si>
    <t>Restricted Cash</t>
  </si>
  <si>
    <t>Restricted Cash - At December 31, 2014, approximately $55 million of current restricted cash represents cash at Palo Duro to fund outstanding construction accruals. In addition, approximately $22 million of current restricted cash, also included in due to related parties on NEP's consolidated balance sheets, represents CITC proceeds received by Genesis that is due to NextEra Energy Capital Holdings, Inc. (NEECH). The remaining restricted cash, including approximately $3 million and $0 of other non-current assets at December 31, 2014 and 2013, respectively, is held by certain subsidiaries to pay for certain capital or operating expenditures, as well as to fund required equity contributions pursuant to restrictions contained in the subsidiaries' debt agreements. Restricted cash reported as current assets are recorded as such based on the anticipated use of these funds.</t>
  </si>
  <si>
    <t>Concentration Credit Risk</t>
  </si>
  <si>
    <t>Concentration of Credit Risk - Financial instruments which potentially subject NEP to concentrations of credit risk consist primarily of accounts receivable and derivative instruments. Accounts receivable are comprised primarily of amounts due from various non-affiliated parties who are counterparties to the PPAs. NEP has a limited number of counterparties, all of which are in the energy industry, and this concentration may impact the overall exposure to credit risk, either positively or negatively, in that the counterparties may be similarly affected by changes in economic, industry or other conditions. If any of these customers’ receivable balances should be deemed uncollectible, it could have a material adverse effect on NEP’s consolidated results of operations and financial condition. However, management does not believe significant credit risk exists at December 31, 2014, because of the creditworthiness of the counterparties. All amounts due from such counterparties at December 31, 2014 and 2013 have been collected. During 2014, NEP derived approximately 41% and 29% of its consolidated revenue from its contracts with PG&amp;E and the IESO, respectively.</t>
  </si>
  <si>
    <t>Inventories</t>
  </si>
  <si>
    <t>Inventories - Spare parts inventories are stated at the lower of weighted-average cost or market and are included in other current assets on NEP’s consolidated balance sheets. Spare parts inventories were approximately $8 million and $4 million as of December 31, 2014 and 2013, respectively.</t>
  </si>
  <si>
    <t>Prepaid Expenses</t>
  </si>
  <si>
    <t>Prepaid Expenses - Prepaid expenses primarily include prepayments for insurance and certain land lease contracts. The prepaid expense is amortized over the term of the arrangement according to the benefits the contractual arrangement provides.</t>
  </si>
  <si>
    <t>Impairment of Long-Lived Assets</t>
  </si>
  <si>
    <t>Impairment of Long-Lived Assets - Long-lived assets that are held and used are reviewed for impairment whenever events or changes in circumstances indicate carrying values may not be recoverable. An impairment loss is recognized if the total future estimated undiscounted cash flows expected from an asset are less than its carrying value. An impairment charge is measured by the difference between an asset’s carrying value and fair value. At December 31, 2014 and 2013, no impairment adjustments were necessary.</t>
  </si>
  <si>
    <t>Derivative Instruments and Hedging Activities</t>
  </si>
  <si>
    <t>Derivative Instruments and Hedging Activities - Derivative instruments, when required to be marked to market, are recorded on NEP’s consolidated balance sheets as either an asset or liability measured at fair value. For interest rate swaps, generally NEP assesses a hedging instrument’s effectiveness by using non-statistical methods including dollar value comparisons of the change in the fair value of the derivative to the change in the fair value or cash flows of the hedged item. See Note 5. In order to apply hedge accounting, the transactions must be designated as hedges and must be highly effective in offsetting the hedged risk. For interest rate swaps, generally NEP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the hedge’s life. The effective portion of changes in the fair value of derivatives accounted for as cash flow hedges are deferred and recorded as a component of AOCI. The amounts deferred in AOCI are recognized in earnings when the hedged transactions occur. Any amounts excluded from the assessment of hedge effectiveness, as well as the ineffective portion of the gain or loss, is reported in current earnings.</t>
  </si>
  <si>
    <t>Fair Value of Financial Instruments</t>
  </si>
  <si>
    <t>Fair Value of Financial Instruments - The carrying amount of NEP’s financial instruments, including cash and cash equivalents, accounts receivable, restricted cash, accounts payable and certain accrued expenses approximates fair value because of the short maturity of those instruments. The fair value of cash and cash equivalents is calculated using current market prices. NEP estimates the fair value of its long-term debt using estimated current rates for similar borrowings. See Note 4.</t>
  </si>
  <si>
    <t>Fair Value Measurements -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See Note 4.</t>
  </si>
  <si>
    <t>Deferred Financing Costs</t>
  </si>
  <si>
    <t>Deferred Financing Costs - Deferred financing costs include fees and costs incurred to obtain long-term debt and are amortized over the life of the related debt using the effective interest rate established at debt issuance. NEP incurred approximately $37 million in deferred financing fees in connection with the issuance of debt prior to 2013. NEP added approximately $10 million ( $2 million related to IPO) and $6 million of deferred financing costs during the years ended December 31, 2014 and 2013, respectively. Deferred financing costs net of accumulated amortization were approximately $40 million and $36 million at December 31, 2014 and 2013, respectively, and are included in other noncurrent assets on NEP’s accompanying consolidated balance sheets. The amortization of deferred financing costs totaled approximately $6 million , $4 million and $2 million for the years ended December 31, 2014, 2013 and 2012, respectively, and is included in interest expense in NEP’s accompanying consolidated statements of income.</t>
  </si>
  <si>
    <t>Asset Retirement Obligations</t>
  </si>
  <si>
    <t>Asset Retirement Obligations - Asset retirement obligations are those for which a legal obligation exists under laws, statutes, and written or oral contracts, including obligations arising under the doctrine of promissory estoppel, and for which the timing or method of settlement may be conditioned on a future event. NEP accounts for asset retirement obligations and conditional asset retirement obligations (collectively, AROs) in accordance with GAAP which requires that a liability for the fair value of an ARO be recognized in the period in which it is incurred if it can be reasonably estimated, with the offsetting associated asset retirement costs capitalized as part of the carrying amount of the long-lived asset.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P’s consolidated statements of income. Changes resulting from revisions to the timing or amount of the original estimate of cash flows are recognized as an increase or a decrease in the asset retirement cost, or income when the asset retirement cost is depleted. NEP recorded accretion expense of approximately $1 million , $1 million and less than $1 million in 2014, 2013 and 2012, respectively. Additionally, new AROs were established amounting to approximately $5 million and $11 million in 2014 and 2013, respectively.</t>
  </si>
  <si>
    <t>Sale of Differential Membership Interests</t>
  </si>
  <si>
    <t>Sale of Differential Membership Interests - In December 2014, a subsidiary of NEER sold its Class B membership interests in Palo Duro to third-party tax equity investors for approximately $248 million. The holders of the Class B membership interests will receive a portion of the economic attributes of the facilities, including income tax attributes, for ten years . The tax equity investors will also make ongoing deferred contingent capital contributions based on the production and sale of electricity that generates production tax credits under Section 45 of the Internal Revenue Code of 1986, as amended. The transactions are not treated as a sale under the accounting rules and the proceeds received are deferred and recorded as a liability in deferral related to differential membership interests - VIE on NEP's consolidated balance sheets. The deferred amount, which is less than $1 million in 2014, is being recognized in benefits associated with differential membership interests - net in NEP's consolidated statements of income as the Class B members receive their portion of the economic attributes. NEP operates and manages Palo Duro, and consolidates the entities that directly and indirectly own the wind project.</t>
  </si>
  <si>
    <t>Amendments to Consolidation Analysis</t>
  </si>
  <si>
    <t>Amendments to the Consolidation Analysis - In February 2015, the FASB issued a new accounting standard that will modify current consolidation guidance. The standard makes changes to both the variable interest entity model and the voting interest entity model, including modifying the evaluation of whether limited partnerships or similar legal entities are VIEs or voting interest entities and amending the guidance for assessing how relationships of related parties affect the consolidation analysis of VIEs. The standard is effective for NEP beginning January 1, 2016. NEP is currently evaluating the effect the adoption of this standard will have, if any, on its consolidated financial statements.</t>
  </si>
  <si>
    <t>Variable Interest Entities (VIEs)</t>
  </si>
  <si>
    <t xml:space="preserve">Variable Interest Entities (VIEs)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P evaluates whether an entity is a VIE whenever reconsideration events as defined by the accounting guidance occur. At December 31, 2014, NEP has one VIE which it consolidates, Palo Duro. The assets and liabilities of Palo Duro, consisting primarily of property, plant and equipment and deferral related to differential membership interests, totaled approximately $491 million and $326 million at December 31, 2014, respectively. </t>
  </si>
  <si>
    <t>Presentation of Debt Issuance Costs</t>
  </si>
  <si>
    <t>Presentation of Debt Issuance Costs - In April 2015, the FASB issued a new accounting standard which changes the presentation of debt issuance costs in financial statements. The amendments in this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standard. The standard is effective for NEP beginning January 1, 2016. NEP is currently evaluating the effect the adoption of this standard will have on its consolidated financial statements.</t>
  </si>
  <si>
    <t>Immaterial Restatement</t>
  </si>
  <si>
    <t>Immaterial Restatement - Subsequent to the issuance of NEP's combined financial statements as of December 31, 2013, it was determined that income tax expense and other comprehensive loss for the year ended December 31, 2013 were overstated by approximately $4 million and $1 million , respectively, and the deferred tax liability balance as of December 31, 2013 was overstated by approximately $5 million . The impact of this error had no impact on cash flows from operating, investing or financing activities. As a result, the prior periods in the accompanying financial statements have been corrected to appropriately reflect these balances in the consolidated statements of income, consolidated statements of comprehensive income, consolidated balance sheets, consolidated statements of cash flows and in the Notes.</t>
  </si>
  <si>
    <t>Organization and Nature of Business (Tables)</t>
  </si>
  <si>
    <t>Schedule of clean, contracted renewable assets acquired</t>
  </si>
  <si>
    <t xml:space="preserve">In connection with the IPO, NEP acquired the following portfolio of clean, contracted renewable energy assets (initial portfolio): Project Commercial Operation Date Resource MW Counterparty Contract Expiration Project Financing (Maturity) Northern Colorado September 2009 Wind 174 Public Service Company of Colorado 2029 (22 MW) / 2034 (152 MW) Mountain Prairie (2030) Elk City December 2009 Wind 99 Public Service Company of Oklahoma 2030 Mountain Prairie (2030) Perrin Ranch January 2012 Wind 99 Arizona Public Service Company 2037 Canyon Wind (2030) Moore February 2012 Solar 20 Independent Electricity System Operator (IESO) 2032 St. Clair (2031) Sombra February 2012 Solar 20 IESO 2032 St. Clair (2031) Conestogo December 2012 Wind 23 IESO 2032 Trillium (2033) Tuscola Bay December 2012 Wind 120 DTE Electric Company 2032 Canyon Wind (2030) Summerhaven August 2013 Wind 124 IESO 2033 Trillium (2033) Genesis November 2013 (125 MW)/ March 2014 (125 MW) Solar 250 Pacific Gas &amp; Electric Co. (PG&amp;E) 2039 Genesis (2038) Bluewater July 2014 Wind 60 IESO 2034 Bluewater (2032) Total 989 </t>
  </si>
  <si>
    <t>Income Taxes (Tables)</t>
  </si>
  <si>
    <t>Components of income before income taxes</t>
  </si>
  <si>
    <t>The components of income before income taxes are as follows: Years Ended December 31, 2014 2013 2012 (millions) U.S. $ 45 $ 5 $ (6 ) Foreign 23 24 13 Income before income taxes $ 68 $ 29 $ 7</t>
  </si>
  <si>
    <t>Components of income tax expense (benefit)</t>
  </si>
  <si>
    <t>The components of income tax expense (benefit) are as follows: Years Ended December 31, 2014 2013 2012 (millions) Federal: Current $ 3 $ — $ — Deferred 8 8 (10 ) Total federal 11 8 (10 ) State: Current — — — Deferred 1 2 (2 ) Total state 1 2 (2 ) Foreign: Current 3 — — Deferred 1 4 3 Total foreign 4 4 3 Total income tax expense (benefit) $ 16 $ 14 $ (9 )</t>
  </si>
  <si>
    <t>Schedule of reconciliation of U.S. federal income tax at the statutory rate to income tax expense</t>
  </si>
  <si>
    <t>A reconciliation of U.S. federal income tax at the statutory rate to the project entities’ actual income taxes is as follows: Years Ended December 31, 2014 2013 2012 (millions) Income tax expense at 35% statutory rate $ 24 $ 10 $ 3 Increases (reductions) resulting from: Taxes attributable to noncontrolling interest (9 ) — — State income taxes, net of federal tax benefit 1 1 (2 ) CITCs (a) (12 ) (32 ) (21 ) Valuation allowance (a) 12 39 12 Effect of flow through entities and foreign tax differential (b) — (5 ) (1 ) Other-net — 1 — Income tax expense (benefit) $ 16 $ 14 $ (9 ) ____________________ (a) The changes in income tax expense resulting from CITCs and valuation allowances are primarily related to Genesis. (b) The Summerhaven and Conestogo entities, as well as the Trillium entities, are Canadian limited partnerships, the partners of which are not predecessor entities and are therefore not included in the predecessor financial statements. Because of their flow through nature, no income taxes have been provided with regard to these entities for periods ending prior to July 1, 2014. Foreign tax differential is the difference in taxes calculated on Canadian income from Canadian projects (excluding flow through entities for periods ending prior to July 1, 2014) at Canadian statutory rates compared to the U.S. statutory rate.</t>
  </si>
  <si>
    <t>Deferred tax assets and liabilities</t>
  </si>
  <si>
    <t>The income tax effects of temporary differences giving rise to NEP's deferred income tax liabilities and assets are as follows: December 31, 2014 2013 (millions) Deferred tax liabilities: Property $ (54 ) $ (186 ) Net unrealized gains — (6 ) Withholding taxes (6 ) — Total deferred tax liabilities (60 ) (192 ) Deferred tax asset: Net operating loss 31 227 Investment in partnership 94 — Property — 35 Tax credit carryforwards 1 19 Power purchase agreements 2 2 Net unrealized gains 2 — Intangible — 2 Other 2 — Valuation allowance — (72 ) Total deferred tax asset 132 213 Net deferred tax asset $ 72 $ 21 Deferred tax assets and liabilities included on the consolidated balance sheets are as follows: December 31, 2014 2013 (millions) Other current assets $ 1 $ 1 Deferred income taxes 127 29 Accumulated deferred income taxes (56 ) (9 ) Net deferred income taxes $ 72 $ 21</t>
  </si>
  <si>
    <t>Components of deferred tax assets relating to operating loss and tax credit carryforwards</t>
  </si>
  <si>
    <t>The components of deferred tax assets relating to net operating loss carryforwards and tax credit carryforwards at December 31, 2014 are as follows: Amount Expiration Dates (millions) Net operating loss carryforwards: Federal $ 27 2034 State 3 2024 - 2034 Foreign 1 2028 - 2032 Net operating loss carryforwards $ 31 Tax credit carryforwards $ 1 2034</t>
  </si>
  <si>
    <t>Fair Value Measurements (Tables)</t>
  </si>
  <si>
    <t>Schedule of financial assets and liabilities and other fair value measurements on a recurring basis</t>
  </si>
  <si>
    <t>’s financial assets and liabilities and other fair value measurements made on a recurring basis by fair value hierarchy level are as follows: December 31, 2014 December 31, 2013 Level 1 Level 2 Total Level 1 Level 2 Total (millions) Assets: Cash equivalents $ 86 $ — $ 86 $ 27 $ — $ 27 Restricted cash 80 — 80 2 — 2 Interest rate swaps — 2 2 — 14 14 Total assets $ 166 $ 2 $ 168 $ 29 $ 14 $ 43 Liabilities: Interest rate swaps $ — $ 10 $ 10 $ — $ — $ — Total liabilities $ — $ 10 $ 10 $ — $ — $ —</t>
  </si>
  <si>
    <t>Schedule of other financial instrument, carrying amounts and estimated fair values</t>
  </si>
  <si>
    <t>The carrying amounts and estimated fair values of other financial instruments, excluding assets and liabilities which are recorded at fair value and disclosed above, are as follows: December 31, 2014 December 31, 2013 Carrying Value Fair Value Carrying Value Fair Value (millions) Notes receivable (a) $ 20 $ 20 $ 4 $ 4 Long-term debt, including current maturities (b) $ 1,836 $ 1,902 $ 1,799 $ 1,815 ____________________ (a) Primarily classified as held to maturity. Fair value approximates carrying amount as they bear interest primarily at variable rates and have long-term maturities (Level 2) and are included in other assets on the consolidated balance sheet. (b) Fair value is estimated based on the borrowing rates as of each date for similar issues of debt with similar remaining maturities (Level 2).</t>
  </si>
  <si>
    <t>Derivative Instruments and Hedging Activity (Tables)</t>
  </si>
  <si>
    <t>Schedule of the fair values of derivative instruments designated as cash flow hedging instruments included in balance sheets</t>
  </si>
  <si>
    <t>The fair values of NEP's derivative instruments designated as cash flow hedging instruments are included on NEP's consolidated balance sheets as follows: December 31, 2014 December 31, 2013 Assets Liabilities Assets Liabilities (millions) Interest rate swaps: Other non-current assets $ 5 $ — $ 18 $ — Other current liabilities $ 3 $ 3 $ — $ 4 Other non-current liabilities $ — $ 7 $ — $ —</t>
  </si>
  <si>
    <t>Schedule of gains (losses) related to cash flow hedges</t>
  </si>
  <si>
    <t>Gains (losses) related to NEP's cash flow hedges are recorded in NEP's consolidated financial statements as follows: Years Ended December 31, 2014 2013 2012 (millions) Interest rate swaps: Gains (losses) recognized in other comprehensive income $ (26 ) $ 14 $ (4 ) Losses reclassified from AOCI to net income (a) $ 4 $ 4 $ — ____________________ (a) Included in interest expense.</t>
  </si>
  <si>
    <t>Property, Plant and Equipment (Tables)</t>
  </si>
  <si>
    <t>Property, Plant and Equipment [Table Text Block]</t>
  </si>
  <si>
    <t>Property, plant and equipment consists of the following as of December 31: 2014 2013 Range of Useful Lives (in years) (millions) Power-generation assets (a) $ 2,555 $ 1,714 5-30 Land improvements and buildings 103 81 25-30 Land 8 8 Other depreciable assets 79 46 3-30 Property, plant and equipment, gross 2,745 1,849 Accumulated depreciation (166 ) (91 ) Property, plant and equipment - net $ 2,579 $ 1,758 ___________________________ (a) Approximately 99% of power generation assets represent machinery and equipment used to generate electricity with a 30 -year depreciable life.</t>
  </si>
  <si>
    <t>Debt (Tables)</t>
  </si>
  <si>
    <t>Carrying value and future principal payments of long-term debt</t>
  </si>
  <si>
    <t>The carrying value and future principal payments of NEP’s long-term debt consist of the following: Total 2015 2016 2017 2018 2019 Thereafter 2014 2013 (millions) Canyon Wind: Term loan—maturing 2030—LIBOR (a) + 2.25—3.25% $ 12 $ 12 $ 12 $ 12 $ 12 $ 151 $ 211 $ 223 Mountain Prairie: Senior secured notes—maturing 2030—6.56% 9 10 11 12 14 226 282 289 Genesis: Project note—maturing 2038—4.125% — — — — — 402 402 702 Bank loan—maturing 2019 (b) —LIBOR (a) +1.2—1.3% 37 38 38 — — — 113 135 Senior secured notes—maturing 2038—5.60% — — — 26 27 227 280 — St. Clair: Canadian dollar denominated Senior secured notes—maturing 2031—4.881% 7 8 8 8 8 96 135 155 Trillium: Canadian dollar denominated Senior secured notes—maturing 2033—5.803% 7 9 9 10 10 222 267 295 Bluewater: Canadian dollar denominated term loan—maturing 2032—CDOR (c) + 2.00—3.25% 6 6 6 6 6 116 146 — Less: Total current maturities of long-term debt 78 370 Total long-term debt $ 78 $ 83 $ 84 $ 74 $ 77 $ 1,440 $ 1,758 $ 1,429 ________________________ (a) LIBOR, London InterBank Offered Rate, is three-month LIBOR for Canyon Wind and six-month LIBOR for Genesis. (b) Principal payments represent accelerated payment schedule under the Bank loan to the extent Genesis has sufficient available cash, which would result in the repayment in full by August 2017. (c) CDOR, Canadian Dealer Offered Rate.</t>
  </si>
  <si>
    <t>Accumulated Other Comprehensive Income (Loss) (Tables)</t>
  </si>
  <si>
    <t>Schedule of accumulated other comprehensive income (loss)</t>
  </si>
  <si>
    <t xml:space="preserve"> Accumulated Other Comprehensive Income (Loss) Net Unrealized Gains(Losses) on Cash Flow Hedges Net Unrealized Gains (Losses) on Foreign Currency Translation Total (millions) Balances, December 31, 2011 $ — $ — $ — Other comprehensive income (loss) before reclassification (4 ) 2 (2 ) Balances, December 31, 2012 (4 ) 2 (2 ) Other comprehensive income (loss) before reclassification 11 (27 ) (16 ) Amounts reclassified from AOCI to interest expense 3 — 3 Net other comprehensive income (loss) 14 (27 ) (13 ) Balances, December 31, 2013 10 (25 ) (15 ) Other comprehensive loss before reclassification (24 ) (14 ) (38 ) Amounts reclassified from AOCI to interest expense 4 — 4 Net other comprehensive loss (20 ) (14 ) (34 ) Balance sheet adjustment related to transitioning from separate return method (see Note 3) 6 — 6 Balances, December 31, 2014 $ (4 ) $ (39 ) $ (43 ) AOCI attributable to noncontrolling interest $ (4 ) $ (36 ) $ (40 ) AOCI attributable to NextEra Energy Partners, December 31, 2014 $ — $ (3 ) $ (3 )</t>
  </si>
  <si>
    <t>Commitments and Contingencies (Tables)</t>
  </si>
  <si>
    <t>Minimum rental commitments under land use agreements</t>
  </si>
  <si>
    <t>The total minimum non-cancelable rental commitments at December 31, 2014 under these land use agreements are as follows: Year Ending December 31, Land Use Commitments (millions) 2015 $ 5 2016 5 2017 5 2018 5 2019 5 Thereafter 143 Total minimum land use payments $ 168</t>
  </si>
  <si>
    <t>Schedule of the purpose and amounts of contemplated letters of credit</t>
  </si>
  <si>
    <t xml:space="preserve">The purpose and amounts of letters of credit outstanding as of December 31, 2014 are as follows: LOC Facility Purpose Amount Outstanding Dates (millions) PPA security $ 25 September 2011 - Maturity Large generator interconnection agreement obligations 12 September 2011 - Maturity O&amp;M reserve 10 December 2013 - Maturity Debt service reserve 35 August 2014 - Maturity Total $ 82 </t>
  </si>
  <si>
    <t>Quarterly Data (Unaudited) (Tables)</t>
  </si>
  <si>
    <t>Schedule of quarterly financial data</t>
  </si>
  <si>
    <t>Condensed consolidated quarterly financial information is as follows: March 31 (a) June 30 (a) September 30 (a) December 31 (a) (millions, except per unit amounts) 2014 Operating revenues (b) $ 59 $ 87 $ 89 $ 69 Operating income (b) $ 30 $ 50 $ 52 $ 28 Net income (b) $ 6 $ 22 $ 24 $ — Net income attributable to NEP (b) n/a n/a $ 3 $ — Earnings per unit - basic and assuming dilution (b) n/a n/a $ 0.17 $ (0.01 ) Distributions per unit n/a n/a $ — $ 0.1875 High-low common unit sales prices n/a $33.90 - $31.32 $37.99 - $31.90 $38.81 - $28.95 2013 Operating revenues (b) $ 32 $ 34 $ 28 $ 48 Operating income (b) $ 15 $ 19 $ 9 $ 23 Net income (b) $ — $ 10 $ (2 ) $ 7 ______________________ (a) In the opinion of NEP, all adjustments, which consist of normal recurring accruals necessary to present a fair statement of the amounts shown for such periods, have been made. Results of operations for an interim period generally will not give a true indication of results for the year. Variations in operations reported on a quarterly basis primarily reflect the seasonal nature of NEP's business. (b) The sum of the quarterly amounts may not equal the total for the year due to rounding.</t>
  </si>
  <si>
    <t>Organization and Nature of Business - Additional Disclosures (Details) - USD ($) $ / shares in Units, $ in Millions</t>
  </si>
  <si>
    <t>Jul. 01, 2014</t>
  </si>
  <si>
    <t>Schedule of Limited Partnership Activity [Line Items]</t>
  </si>
  <si>
    <t>Common units sold to the public</t>
  </si>
  <si>
    <t>Common units sold to the public, price per share (in dollars per share)</t>
  </si>
  <si>
    <t>Proceeds from issuance of common units, net of underwriting discounts, commissions and structuring fees</t>
  </si>
  <si>
    <t>NextEra Energy Equity Partners, LP [Member] | NEP OpCo [Member]</t>
  </si>
  <si>
    <t>Payments to acquire limited partner interests</t>
  </si>
  <si>
    <t>Common units purchased</t>
  </si>
  <si>
    <t>NEP OpCo [Member] | NEP OpCo [Member]</t>
  </si>
  <si>
    <t>NEP OpCo [Member]</t>
  </si>
  <si>
    <t>Noncontrolling interest, percent ownership</t>
  </si>
  <si>
    <t>20.10%</t>
  </si>
  <si>
    <t>Noncontrolling interest, percent ownership by noncontrolling owners</t>
  </si>
  <si>
    <t>79.90%</t>
  </si>
  <si>
    <t>Organization and Nature of Business - Renewable Energy Assets Acquired (Details)</t>
  </si>
  <si>
    <t>Jul. 01, 2014MW</t>
  </si>
  <si>
    <t>Renewable Energy Assets Acquired [Line Items]</t>
  </si>
  <si>
    <t>Renewable energy assets, power capacity (megawatts)</t>
  </si>
  <si>
    <t>Northern Colorado Project [Member]</t>
  </si>
  <si>
    <t>Northern Colorado Project, Expiring in 2029 [Member]</t>
  </si>
  <si>
    <t>Northern Colorado Project, Expiring in 2034 [Member]</t>
  </si>
  <si>
    <t>Elk City Project [Member]</t>
  </si>
  <si>
    <t>Perrin Ranch Project [Member]</t>
  </si>
  <si>
    <t>Moore Project [Member]</t>
  </si>
  <si>
    <t>Sombra Project [Member]</t>
  </si>
  <si>
    <t>Conestogo Project [Member]</t>
  </si>
  <si>
    <t>Tuscola Bay Project [Member]</t>
  </si>
  <si>
    <t>Summerhaven Project [Member]</t>
  </si>
  <si>
    <t>Genesis Project [Member]</t>
  </si>
  <si>
    <t>Genesis Project, Operation Date November 2013 [Member]</t>
  </si>
  <si>
    <t>Genesis Project, Operation Date March 2014 [Member]</t>
  </si>
  <si>
    <t>Bluewater Project [Member]</t>
  </si>
  <si>
    <t>Organization and Nature of Business - Projected Acquisitions (Details) $ in Millions</t>
  </si>
  <si>
    <t>May. 12, 2015USD ($)MW</t>
  </si>
  <si>
    <t>Apr. 30, 2015equity_investmentMWshares</t>
  </si>
  <si>
    <t>Jan. 31, 2015USD ($)MW</t>
  </si>
  <si>
    <t>Oct. 31, 2014USD ($)MW</t>
  </si>
  <si>
    <t>Business Acquisition [Line Items]</t>
  </si>
  <si>
    <t>Shafter Solar, LLC [Member]</t>
  </si>
  <si>
    <t>Consideration transferred | $</t>
  </si>
  <si>
    <t>Shafter, California [Member] | Shafter Solar, LLC [Member]</t>
  </si>
  <si>
    <t>Subsequent Event [Member]</t>
  </si>
  <si>
    <t>Percentage of economic rights</t>
  </si>
  <si>
    <t>100.00%</t>
  </si>
  <si>
    <t>Subsequent Event [Member] | Hansford and Ochiltree Countries, Texas [Member] | Palo Duro WInd Project Holdings, LLC [Member]</t>
  </si>
  <si>
    <t>Assumed liabilities in acquisition | $</t>
  </si>
  <si>
    <t>Subsidiary of NEP [Member] | Subsequent Event [Member] | Adelanto I, Adelanto II and McCoy [Member]</t>
  </si>
  <si>
    <t>Number of equity investments | equity_investment</t>
  </si>
  <si>
    <t>Subsidiary of NEP [Member] | Subsequent Event [Member] | Ashtabula III, Baldwin, Mammoth Plains and Stateline [Member]</t>
  </si>
  <si>
    <t>Cash consideration | $</t>
  </si>
  <si>
    <t>Subsidiary of NEP [Member] | Subsequent Event [Member] | North Dakota [Member] | Ashtabula Wind III, LLC [Member]</t>
  </si>
  <si>
    <t>Subsidiary of NEP [Member] | Subsequent Event [Member] | North Dakota [Member] | Baldwin Wind Holdings, LLC [Member]</t>
  </si>
  <si>
    <t>Subsidiary of NEP [Member] | Subsequent Event [Member] | Oklahoma [Member] | Mammoth Plains Wind Project Holdings, LLC [Member]</t>
  </si>
  <si>
    <t>Subsidiary of NEP [Member] | Subsequent Event [Member] | Oregon and Washington [Member] | FPL Energy Stateline Holdings, L.L.C. [Member]</t>
  </si>
  <si>
    <t>NEOP [Member] | Subsequent Event [Member]</t>
  </si>
  <si>
    <t>Percent of membership interest acquired</t>
  </si>
  <si>
    <t>50.00%</t>
  </si>
  <si>
    <t>Class B Units, Series 1 [Member] | Partnership Interest [Member] | NEOP [Member] | Subsequent Event [Member]</t>
  </si>
  <si>
    <t>Number of units issued in acquisition | shares</t>
  </si>
  <si>
    <t>Class B Units, Series 2 [Member] | Partnership Interest [Member] | NEOP [Member] | Subsequent Event [Member]</t>
  </si>
  <si>
    <t>Summary of Significant Accounting and Reporting Policies (Details) - USD ($)</t>
  </si>
  <si>
    <t>May. 12, 2015</t>
  </si>
  <si>
    <t>May. 31, 2015</t>
  </si>
  <si>
    <t>Feb. 28, 2015</t>
  </si>
  <si>
    <t>Nov. 30, 2014</t>
  </si>
  <si>
    <t>Mar. 31, 2014</t>
  </si>
  <si>
    <t>Sep. 30, 2013</t>
  </si>
  <si>
    <t>Jun. 30, 2013</t>
  </si>
  <si>
    <t>Mar. 31, 2013</t>
  </si>
  <si>
    <t>Revenues from External Customers and Long-Lived Assets [Line Items]</t>
  </si>
  <si>
    <t>Contingent rental revenues</t>
  </si>
  <si>
    <t>Revenue</t>
  </si>
  <si>
    <t>Revenue related to the amortization of intangible liabilities</t>
  </si>
  <si>
    <t>Revenue Related to the Sale of State Tax Credits</t>
  </si>
  <si>
    <t>Liquidated damages</t>
  </si>
  <si>
    <t>0.50%</t>
  </si>
  <si>
    <t>Harmonized sales tax receivable</t>
  </si>
  <si>
    <t>Harmonized sales tax payable</t>
  </si>
  <si>
    <t>CITC</t>
  </si>
  <si>
    <t>CITC receivable</t>
  </si>
  <si>
    <t>Restricted cash, CITC</t>
  </si>
  <si>
    <t>Restricted cash, noncurrent</t>
  </si>
  <si>
    <t>Spare parts inventories</t>
  </si>
  <si>
    <t>Deferred financing costs related to IPO</t>
  </si>
  <si>
    <t>Deferred financing costs, net</t>
  </si>
  <si>
    <t>Accretion expense</t>
  </si>
  <si>
    <t>Asset retirement obligations</t>
  </si>
  <si>
    <t>Deferral related to differential membership interests</t>
  </si>
  <si>
    <t>Period of receiving economic benefits</t>
  </si>
  <si>
    <t>10 years</t>
  </si>
  <si>
    <t>Foreign Countries [Member]</t>
  </si>
  <si>
    <t>Minimum [Member]</t>
  </si>
  <si>
    <t>Common unit sales price, per share</t>
  </si>
  <si>
    <t>Useful life of property, plant, and equipment</t>
  </si>
  <si>
    <t>3 years</t>
  </si>
  <si>
    <t>Maximum [Member]</t>
  </si>
  <si>
    <t>30 years</t>
  </si>
  <si>
    <t>PG&amp;E [Member] | Revenue [Member]</t>
  </si>
  <si>
    <t>Percentage of consolidated revenue, by customer</t>
  </si>
  <si>
    <t>41.00%</t>
  </si>
  <si>
    <t>IESO [Member] | Revenue [Member]</t>
  </si>
  <si>
    <t>29.00%</t>
  </si>
  <si>
    <t>NextEra Energy Partner GP [Member]</t>
  </si>
  <si>
    <t>Total equity interest</t>
  </si>
  <si>
    <t>Subsidiaries of NEER [Member]</t>
  </si>
  <si>
    <t>Common units sold in private placement</t>
  </si>
  <si>
    <t>Common unit purchase price</t>
  </si>
  <si>
    <t>Power-generation assets [Member]</t>
  </si>
  <si>
    <t>Power-generation assets [Member] | Minimum [Member]</t>
  </si>
  <si>
    <t>5 years</t>
  </si>
  <si>
    <t>Power-generation assets [Member] | Maximum [Member]</t>
  </si>
  <si>
    <t>Construction work in progress [Member]</t>
  </si>
  <si>
    <t>Interest capitalized during period</t>
  </si>
  <si>
    <t>Genesis [Member] | Power-generation assets [Member]</t>
  </si>
  <si>
    <t>CITC receivable collected</t>
  </si>
  <si>
    <t>Addition to property, plant, and equipment</t>
  </si>
  <si>
    <t>Palo Duro WInd Project Holdings, LLC [Member]</t>
  </si>
  <si>
    <t>Variable Interest Entity [Member] | Palo Duro WInd Project Holdings, LLC [Member]</t>
  </si>
  <si>
    <t>Private Placement [Member] | Subsequent Event [Member]</t>
  </si>
  <si>
    <t>Fees and expenses related to offering</t>
  </si>
  <si>
    <t>Summary of Significant Accounting and Reporting Policies - Noncontrolling Interest (Details) - NEP OpCo [Member]</t>
  </si>
  <si>
    <t>Noncontrolling Interest [Line Items]</t>
  </si>
  <si>
    <t>Summary of Significant Accounting and Reporting Policies - Immaterial Restatement (Details) - USD ($) $ in Millions</t>
  </si>
  <si>
    <t>Error Corrections and Prior Period Adjustments Restatement [Line Items]</t>
  </si>
  <si>
    <t>Income tax expense, overstatement adjustment</t>
  </si>
  <si>
    <t>Other comprehensive loss, overstatement adjustment</t>
  </si>
  <si>
    <t>Deferred tax liabilities, overstatement adjustment</t>
  </si>
  <si>
    <t>Restatement Adjustment [Member]</t>
  </si>
  <si>
    <t>Income Taxes - Additional Disclosures (Details) - USD ($) $ in Millions</t>
  </si>
  <si>
    <t>Unrecognized tax benefits</t>
  </si>
  <si>
    <t>Unrecognized tax benefit that would impact effective tax rate</t>
  </si>
  <si>
    <t>Effective tax rate</t>
  </si>
  <si>
    <t>23.00%</t>
  </si>
  <si>
    <t>48.00%</t>
  </si>
  <si>
    <t>(125.00%)</t>
  </si>
  <si>
    <t>Income Taxes - Components of Income, before Income Tax (Details) - USD ($) $ in Millions</t>
  </si>
  <si>
    <t>U.S.</t>
  </si>
  <si>
    <t>Foreign</t>
  </si>
  <si>
    <t>Income before income taxes</t>
  </si>
  <si>
    <t>Income Taxes - Components of Income Tax Expense (Benefit) (Details) - USD ($) $ in Millions</t>
  </si>
  <si>
    <t>Federal:</t>
  </si>
  <si>
    <t>Current</t>
  </si>
  <si>
    <t>Deferred</t>
  </si>
  <si>
    <t>Total federal</t>
  </si>
  <si>
    <t>State:</t>
  </si>
  <si>
    <t>Total state</t>
  </si>
  <si>
    <t>Foreign:</t>
  </si>
  <si>
    <t>Total foreign</t>
  </si>
  <si>
    <t>Total income tax expense (benefit)</t>
  </si>
  <si>
    <t>Income Taxes - Reconciliation of Federal Income Tax to Income Tax Expense (Details) - USD ($) $ in Millions</t>
  </si>
  <si>
    <t>Federal statutory rate</t>
  </si>
  <si>
    <t>35.00%</t>
  </si>
  <si>
    <t>Income tax expense at 35% statutory rate</t>
  </si>
  <si>
    <t>Increases (reductions) resulting from:</t>
  </si>
  <si>
    <t>Taxes attributable to noncontrolling interest</t>
  </si>
  <si>
    <t>State income taxes, net of federal tax benefit</t>
  </si>
  <si>
    <t>CITCs</t>
  </si>
  <si>
    <t>Valuation allowance</t>
  </si>
  <si>
    <t>Effect of flow through entity and foreign tax differential</t>
  </si>
  <si>
    <t>Other-net</t>
  </si>
  <si>
    <t>Income Taxes - Tax Effects, Deferred Income Tax Assets and Liabilities (Details) - USD ($) $ in Millions</t>
  </si>
  <si>
    <t>Deferred tax liabilities:</t>
  </si>
  <si>
    <t>Net unrealized gains</t>
  </si>
  <si>
    <t>Withholding taxes</t>
  </si>
  <si>
    <t>Total deferred tax liabilities</t>
  </si>
  <si>
    <t>Deferred tax asset:</t>
  </si>
  <si>
    <t>Net operating loss</t>
  </si>
  <si>
    <t>Investment in partnership</t>
  </si>
  <si>
    <t>Property</t>
  </si>
  <si>
    <t>Tax credit carryforwards</t>
  </si>
  <si>
    <t>Power purchase agreements</t>
  </si>
  <si>
    <t>Intangible</t>
  </si>
  <si>
    <t>Other</t>
  </si>
  <si>
    <t>Total deferred tax asset</t>
  </si>
  <si>
    <t>Net deferred tax asset</t>
  </si>
  <si>
    <t>Income Taxes - Deferred Tax Assets and Liabilities on Balance Sheet (Details) - USD ($) $ in Millions</t>
  </si>
  <si>
    <t>Income Taxes - Net Operating Loss Carryforwards (Details) $ in Millions</t>
  </si>
  <si>
    <t>Dec. 31, 2014USD ($)</t>
  </si>
  <si>
    <t>Operating Loss Carryforwards [Line Items]</t>
  </si>
  <si>
    <t>Net operating loss carryforwards</t>
  </si>
  <si>
    <t>Federal [Member]</t>
  </si>
  <si>
    <t>State [Member]</t>
  </si>
  <si>
    <t>Foreign [Member]</t>
  </si>
  <si>
    <t>Fair Value Measurements - Assets and Liabilities Measured on a Recurring Basis (Details) - Recurring Basis [Member] - USD ($) $ in Millions</t>
  </si>
  <si>
    <t>Assets:</t>
  </si>
  <si>
    <t>Cash equivalents</t>
  </si>
  <si>
    <t>Interest rate swaps</t>
  </si>
  <si>
    <t>Total assets</t>
  </si>
  <si>
    <t>Liabilities:</t>
  </si>
  <si>
    <t>Total liabilities</t>
  </si>
  <si>
    <t>Level 1 [Member]</t>
  </si>
  <si>
    <t>Level 2 [Member]</t>
  </si>
  <si>
    <t>Fair Value Measurements - Carrying Value and Fair Value of Other Financial Instruments (Details) - USD ($) $ in Millions</t>
  </si>
  <si>
    <t>Fair Value, Balance Sheet Grouping, Financial Statement Captions [Line Items]</t>
  </si>
  <si>
    <t>Contingent consideration liability</t>
  </si>
  <si>
    <t>Level 2 [Member] | Carrying Value [Member]</t>
  </si>
  <si>
    <t>Notes receivable</t>
  </si>
  <si>
    <t>Long-term debt, including current maturities</t>
  </si>
  <si>
    <t>Level 2 [Member] | Fair Value [Member]</t>
  </si>
  <si>
    <t>Derivative Instruments and Hedging Activity - Additional Disclosures (Details) - Interest Rate Swap [Member] - USD ($) $ in Millions</t>
  </si>
  <si>
    <t>Derivative [Line Items]</t>
  </si>
  <si>
    <t>Notional amount</t>
  </si>
  <si>
    <t>Net losses included in AOCI expected to be reclassified into interest expense within the next 12 months</t>
  </si>
  <si>
    <t>Derivative Instruments and Hedging Activity - Fair Value of Derivative Instruments Included in Balance Sheets (Details) - Cash Flow Hedges [Member] - Designated as Hedging Instrument [Member] - Interest Rate Swap [Member] - USD ($) $ in Millions</t>
  </si>
  <si>
    <t>Other Noncurrent Assets [Member]</t>
  </si>
  <si>
    <t>Derivatives, Fair Value [Line Items]</t>
  </si>
  <si>
    <t>Fair value of derivative instruments, assets</t>
  </si>
  <si>
    <t>Other Current Liabilities [Member]</t>
  </si>
  <si>
    <t>Fair value of derivative instruments, liabilities</t>
  </si>
  <si>
    <t>Other Noncurrent Liabilities [Member]</t>
  </si>
  <si>
    <t>Derivative Instruments and Hedging Activity - Gains (Losses) Related to Cash Flow Hedges (Details) - Interest Rate Swap [Member] - Designated as Hedging Instrument [Member] - Cash Flow Hedges [Member] - USD ($) $ in Millions</t>
  </si>
  <si>
    <t>Derivative Instruments, Gain (Loss) [Line Items]</t>
  </si>
  <si>
    <t>Gains (losses) recognized in other comprehensive income</t>
  </si>
  <si>
    <t>Losses reclassified from AOCI to net income</t>
  </si>
  <si>
    <t>Property, Plant and Equipment (Details) - USD ($) $ in Millions</t>
  </si>
  <si>
    <t>Property, Plant and Equipment [Line Items]</t>
  </si>
  <si>
    <t>Property, plant and equipment, gross</t>
  </si>
  <si>
    <t>Accumulated depreciation</t>
  </si>
  <si>
    <t>Depreciation expense</t>
  </si>
  <si>
    <t>Percentage of assets</t>
  </si>
  <si>
    <t>99.00%</t>
  </si>
  <si>
    <t>Land improvements and buildings [Member]</t>
  </si>
  <si>
    <t>Land improvements and buildings [Member] | Minimum [Member]</t>
  </si>
  <si>
    <t>25 years</t>
  </si>
  <si>
    <t>Land improvements and buildings [Member] | Maximum [Member]</t>
  </si>
  <si>
    <t>Land [Member]</t>
  </si>
  <si>
    <t>Other depreciable assets [Member]</t>
  </si>
  <si>
    <t>Other depreciable assets [Member] | Minimum [Member]</t>
  </si>
  <si>
    <t>Other depreciable assets [Member] | Maximum [Member]</t>
  </si>
  <si>
    <t>Outside United States [Member]</t>
  </si>
  <si>
    <t>Property, Plant and Equipment, Long-Lived Assets, Net</t>
  </si>
  <si>
    <t>Debt (Details) - USD ($)</t>
  </si>
  <si>
    <t>Jun. 30, 2015</t>
  </si>
  <si>
    <t>Jun. 12, 2015</t>
  </si>
  <si>
    <t>Revolving Credit Facility [Member] | NEP OpCo [Member]</t>
  </si>
  <si>
    <t>Debt Instrument [Line Items]</t>
  </si>
  <si>
    <t>Credit facility, maximum borrowing capacity</t>
  </si>
  <si>
    <t>Revolving Credit Facility, Letters of Credit, and Incremental Commitments [Member] | NEP OpCo [Member]</t>
  </si>
  <si>
    <t>Federal Funds Rate [Member] | Revolving Credit Facility [Member] | NEP OpCo [Member]</t>
  </si>
  <si>
    <t>Basis spread on variable rate</t>
  </si>
  <si>
    <t>LIBOR [Member] | Revolving Credit Facility [Member] | NEP OpCo [Member]</t>
  </si>
  <si>
    <t>1.00%</t>
  </si>
  <si>
    <t>Canadian Dealer Offered Rate [Member] | Revolving Credit Facility [Member] | NEP OpCo [Member]</t>
  </si>
  <si>
    <t>Minimum [Member] | Revolving Credit Facility [Member] | NEP OpCo [Member]</t>
  </si>
  <si>
    <t>Commitment fee percentage</t>
  </si>
  <si>
    <t>0.375%</t>
  </si>
  <si>
    <t>Maximum [Member] | Revolving Credit Facility [Member] | NEP OpCo [Member]</t>
  </si>
  <si>
    <t>Subsequent Event [Member] | Revolving Credit Facility [Member] | NEP OpCo [Member]</t>
  </si>
  <si>
    <t>Amount drawn under the revolving credit facility</t>
  </si>
  <si>
    <t>Term Loan [Member] | Subsequent Event [Member] | Subsidiary of NEP [Member]</t>
  </si>
  <si>
    <t>Limited Recourse Term Loan [Member] | Subsequent Event [Member] | Subsidiary of NEP [Member]</t>
  </si>
  <si>
    <t>Interest rate percentage</t>
  </si>
  <si>
    <t>4.52%</t>
  </si>
  <si>
    <t>Debt - Schedule of Long-Term Debt (Details) - USD ($) $ in Millions</t>
  </si>
  <si>
    <t>Thereafter</t>
  </si>
  <si>
    <t>Less: Total current maturities of long-term debt</t>
  </si>
  <si>
    <t>Total long-term debt</t>
  </si>
  <si>
    <t>Canyon Wind [Member] | Term Loan [Member]</t>
  </si>
  <si>
    <t>Carrying value</t>
  </si>
  <si>
    <t>Mountain Prairie [Member] | Senior Secured Notes [Member]</t>
  </si>
  <si>
    <t>6.56%</t>
  </si>
  <si>
    <t>Genesis [Member] | Senior Secured Notes [Member]</t>
  </si>
  <si>
    <t>5.60%</t>
  </si>
  <si>
    <t>Genesis [Member] | Project Note [Member]</t>
  </si>
  <si>
    <t>4.125%</t>
  </si>
  <si>
    <t>Genesis [Member] | Bank Loan [Member]</t>
  </si>
  <si>
    <t>Saint Clair [Member] | Senior Secured Notes [Member]</t>
  </si>
  <si>
    <t>4.881%</t>
  </si>
  <si>
    <t>Trillium [Member] | Senior Secured Notes [Member]</t>
  </si>
  <si>
    <t>5.803%</t>
  </si>
  <si>
    <t>Bluewater [Member] | Term Loan [Member]</t>
  </si>
  <si>
    <t>Minimum [Member] | Canyon Wind [Member] | Term Loan [Member] | LIBOR [Member]</t>
  </si>
  <si>
    <t>2.25%</t>
  </si>
  <si>
    <t>Minimum [Member] | Genesis [Member] | Bank Loan [Member] | LIBOR [Member]</t>
  </si>
  <si>
    <t>1.20%</t>
  </si>
  <si>
    <t>Minimum [Member] | Bluewater [Member] | Term Loan [Member] | CDOR [Member]</t>
  </si>
  <si>
    <t>2.00%</t>
  </si>
  <si>
    <t>Maximum [Member] | Canyon Wind [Member] | Term Loan [Member] | LIBOR [Member]</t>
  </si>
  <si>
    <t>3.25%</t>
  </si>
  <si>
    <t>Maximum [Member] | Genesis [Member] | Bank Loan [Member] | LIBOR [Member]</t>
  </si>
  <si>
    <t>1.30%</t>
  </si>
  <si>
    <t>Maximum [Member] | Bluewater [Member] | Term Loan [Member] | CDOR [Member]</t>
  </si>
  <si>
    <t>Intangible Liabilities (Details) - USD ($) $ in Millions</t>
  </si>
  <si>
    <t>Intangible liabilities</t>
  </si>
  <si>
    <t>Amortization of intangible liabilities</t>
  </si>
  <si>
    <t>Future estimated amortization:</t>
  </si>
  <si>
    <t>Amortization, next year</t>
  </si>
  <si>
    <t>Amortization. year two</t>
  </si>
  <si>
    <t>Amortization, year three</t>
  </si>
  <si>
    <t>Amortization, year four</t>
  </si>
  <si>
    <t>Amortization, year five</t>
  </si>
  <si>
    <t>Accumulated Other Comprehensive Income (Loss) (Details) - USD ($) $ in Millions</t>
  </si>
  <si>
    <t>Accumulated Other Comprehensive Income (Loss), Net of Tax [Roll Forward]</t>
  </si>
  <si>
    <t>Balance, beginning of period</t>
  </si>
  <si>
    <t>Other comprehensive loss before reclassification</t>
  </si>
  <si>
    <t>Amounts reclassified from AOCI to interest expense</t>
  </si>
  <si>
    <t>Net other comprehensive income (loss)</t>
  </si>
  <si>
    <t>Balance sheet adjustment related to transitioning from separate return method (see Note 3)</t>
  </si>
  <si>
    <t>Balance, end of period</t>
  </si>
  <si>
    <t>AOCI attributable to noncontrolling interest</t>
  </si>
  <si>
    <t>AOCI attributable to NextEra Energy Partners</t>
  </si>
  <si>
    <t>Net Unrealized Gains (Losses) on Cash Flow Hedges [Member]</t>
  </si>
  <si>
    <t>Net Unrealized Gains (Losses) on Foreign Currency Translation [Member]</t>
  </si>
  <si>
    <t>Related Party Transactions (Details) - USD ($) $ in Millions</t>
  </si>
  <si>
    <t>3 Months Ended</t>
  </si>
  <si>
    <t>Related Party Transaction [Line Items]</t>
  </si>
  <si>
    <t>Due to related party, noncurrent</t>
  </si>
  <si>
    <t>Subsidiaries of NEER [Member] | Operations, Maintenance,and Administrative Services [Member]</t>
  </si>
  <si>
    <t>Expenses from transactions with related party</t>
  </si>
  <si>
    <t>Subsidiaries of NEER [Member] | Operations, Maintenance,and Administrative Services, as well as Payroll and Other Payments [Member]</t>
  </si>
  <si>
    <t>NextEra Energy, Inc. [Member] | Management Services Agreement [Member]</t>
  </si>
  <si>
    <t>NEER [Member]</t>
  </si>
  <si>
    <t>NEER [Member] | Cash Sweep and Credit Support Agreement [Member]</t>
  </si>
  <si>
    <t>Interest expense, less than $1 million</t>
  </si>
  <si>
    <t>Related note receivable, noncurrent</t>
  </si>
  <si>
    <t>NEP OpCo [Member] | NextEra Energy, Inc. [Member] | Management Services Agreement [Member]</t>
  </si>
  <si>
    <t>Annual management fee</t>
  </si>
  <si>
    <t>Management fee, percent of EBITDA</t>
  </si>
  <si>
    <t>Annual management fee, quarterly installments</t>
  </si>
  <si>
    <t>Management fee, additional payment threshold, minimum EBITDA</t>
  </si>
  <si>
    <t>NEECH [Member] | Guarantees and letters of credit [Member]</t>
  </si>
  <si>
    <t>Total letters of credit</t>
  </si>
  <si>
    <t>Commitments and Contingencies - Commitments (Details) - USD ($) $ in Millions</t>
  </si>
  <si>
    <t>Operating Leased Assets [Line Items]</t>
  </si>
  <si>
    <t>Lease expense</t>
  </si>
  <si>
    <t>Operating Leases, Future Minimum Payments Due, Fiscal Year Maturity [Abstract]</t>
  </si>
  <si>
    <t>Total minimum land use payments</t>
  </si>
  <si>
    <t>Genesis [Member] | Surety Bond [Member]</t>
  </si>
  <si>
    <t>Surety bond</t>
  </si>
  <si>
    <t>EPC Contracts [Member]</t>
  </si>
  <si>
    <t>Purchases under contracts</t>
  </si>
  <si>
    <t>Remaining commitment</t>
  </si>
  <si>
    <t>Commitments and Contingencies - Letters of Credit (Details) - Genesis [Member] - Standby Letters of Credit [Member] $ in Millions</t>
  </si>
  <si>
    <t>Line of Credit Facility [Line Items]</t>
  </si>
  <si>
    <t>Credit facility, amount outstanding</t>
  </si>
  <si>
    <t>PPA Security [Member]</t>
  </si>
  <si>
    <t>Large Generator Interconnection Agreement [Member]</t>
  </si>
  <si>
    <t>Operations &amp; Maintenance Reserve [Member]</t>
  </si>
  <si>
    <t>Debt service reserve [Member]</t>
  </si>
  <si>
    <t>Quarterly Data (Unaudited) (Details) - USD ($) $ / shares in Units, $ in Millions</t>
  </si>
  <si>
    <t>Condensed Financial Statements, Captions [Line Items]</t>
  </si>
  <si>
    <t>Operating Income</t>
  </si>
  <si>
    <t>Net income attributable to NEP</t>
  </si>
  <si>
    <t>[2],[5]</t>
  </si>
  <si>
    <t>Earnings per unit - basic and assuming dilution</t>
  </si>
  <si>
    <t>Distributions per unit</t>
  </si>
  <si>
    <t>High [Member]</t>
  </si>
  <si>
    <t>Low [Member]</t>
  </si>
</sst>
</file>

<file path=xl/styles.xml><?xml version="1.0" encoding="utf-8"?>
<styleSheet xmlns="http://schemas.openxmlformats.org/spreadsheetml/2006/main">
  <numFmts count="5">
    <numFmt formatCode="_(&quot;$ &quot;#,##0_);_(&quot;$ &quot;(#,##0)" numFmtId="165"/>
    <numFmt formatCode="#,##0.0_);(#,##0.0)" numFmtId="166"/>
    <numFmt formatCode="_(&quot;$ &quot;#,##0.00_);_(&quot;$ &quot;(#,##0.00)" numFmtId="167"/>
    <numFmt formatCode="_(&quot;$ &quot;#,##0.000_);_(&quot;$ &quot;(#,##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8"/>
  </cols>
  <sheetData>
    <row r="1" spans="1:2">
      <c t="s" s="1" r="A1">
        <v>0</v>
      </c>
      <c t="s" s="2" r="B1">
        <v>1</v>
      </c>
    </row>
    <row r="2" spans="1:2">
      <c t="s" s="2" r="B2">
        <v>2</v>
      </c>
    </row>
    <row r="3" spans="1:2">
      <c t="s" s="3" r="A3">
        <v>3</v>
      </c>
    </row>
    <row r="4" spans="1:2">
      <c t="s" s="4" r="A4">
        <v>4</v>
      </c>
      <c t="s" s="4" r="B4">
        <v>5</v>
      </c>
    </row>
    <row r="5" spans="1:2">
      <c t="s" s="4" r="A5">
        <v>6</v>
      </c>
      <c t="s" s="4" r="B5">
        <v>7</v>
      </c>
    </row>
    <row r="6" spans="1:2">
      <c t="s" s="4" r="A6">
        <v>8</v>
      </c>
      <c t="s" s="4" r="B6">
        <v>9</v>
      </c>
    </row>
    <row r="7" spans="1:2">
      <c t="s" s="4" r="A7">
        <v>10</v>
      </c>
      <c t="s" s="4" r="B7">
        <v>11</v>
      </c>
    </row>
    <row r="8" spans="1:2">
      <c t="s" s="4" r="A8">
        <v>12</v>
      </c>
      <c t="n" s="5" r="B8">
        <v>1603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205</v>
      </c>
      <c t="s" s="2" r="B1">
        <v>1</v>
      </c>
    </row>
    <row r="2" spans="1:2">
      <c t="s" s="2" r="B2">
        <v>2</v>
      </c>
    </row>
    <row r="3" spans="1:2">
      <c t="s" s="3" r="A3">
        <v>206</v>
      </c>
    </row>
    <row r="4" spans="1:2">
      <c t="s" s="4" r="A4">
        <v>205</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08</v>
      </c>
      <c t="s" s="2" r="B1">
        <v>1</v>
      </c>
    </row>
    <row r="2" spans="1:2">
      <c t="s" s="2" r="B2">
        <v>2</v>
      </c>
    </row>
    <row r="3" spans="1:2">
      <c t="s" s="3" r="A3">
        <v>209</v>
      </c>
    </row>
    <row r="4" spans="1:2">
      <c t="s" s="4" r="A4">
        <v>208</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11</v>
      </c>
      <c t="s" s="2" r="B1">
        <v>1</v>
      </c>
    </row>
    <row r="2" spans="1:2">
      <c t="s" s="2" r="B2">
        <v>2</v>
      </c>
    </row>
    <row r="3" spans="1:2">
      <c t="s" s="3" r="A3">
        <v>212</v>
      </c>
    </row>
    <row r="4" spans="1:2">
      <c t="s" s="4" r="A4">
        <v>211</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214</v>
      </c>
      <c t="s" s="2" r="B1">
        <v>1</v>
      </c>
    </row>
    <row r="2" spans="1:2">
      <c t="s" s="2" r="B2">
        <v>2</v>
      </c>
    </row>
    <row r="3" spans="1:2">
      <c t="s" s="3" r="A3">
        <v>215</v>
      </c>
    </row>
    <row r="4" spans="1:2">
      <c t="s" s="4" r="A4">
        <v>214</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s="1" r="A1">
        <v>217</v>
      </c>
      <c t="s" s="2" r="B1">
        <v>1</v>
      </c>
    </row>
    <row r="2" spans="1:2">
      <c t="s" s="2" r="B2">
        <v>2</v>
      </c>
    </row>
    <row r="3" spans="1:2">
      <c t="s" s="3" r="A3">
        <v>218</v>
      </c>
    </row>
    <row r="4" spans="1:2">
      <c t="s" s="4" r="A4">
        <v>219</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221</v>
      </c>
      <c t="s" s="2" r="B1">
        <v>1</v>
      </c>
    </row>
    <row r="2" spans="1:2">
      <c t="s" s="2" r="B2">
        <v>2</v>
      </c>
    </row>
    <row r="3" spans="1:2">
      <c t="s" s="3" r="A3">
        <v>222</v>
      </c>
    </row>
    <row r="4" spans="1:2">
      <c t="s" s="4" r="A4">
        <v>221</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224</v>
      </c>
      <c t="s" s="2" r="B1">
        <v>1</v>
      </c>
    </row>
    <row r="2" spans="1:2">
      <c t="s" s="2" r="B2">
        <v>2</v>
      </c>
    </row>
    <row r="3" spans="1:2">
      <c t="s" s="3" r="A3">
        <v>225</v>
      </c>
    </row>
    <row r="4" spans="1:2">
      <c t="s" s="4" r="A4">
        <v>224</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227</v>
      </c>
      <c t="s" s="2" r="B1">
        <v>1</v>
      </c>
    </row>
    <row r="2" spans="1:2">
      <c t="s" s="2" r="B2">
        <v>2</v>
      </c>
    </row>
    <row r="3" spans="1:2">
      <c t="s" s="3" r="A3">
        <v>228</v>
      </c>
    </row>
    <row r="4" spans="1:2">
      <c t="s" s="4" r="A4">
        <v>227</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30</v>
      </c>
      <c t="s" s="2" r="B1">
        <v>1</v>
      </c>
    </row>
    <row r="2" spans="1:2">
      <c t="s" s="2" r="B2">
        <v>2</v>
      </c>
    </row>
    <row r="3" spans="1:2">
      <c t="s" s="3" r="A3">
        <v>231</v>
      </c>
    </row>
    <row r="4" spans="1:2">
      <c t="s" s="4" r="A4">
        <v>232</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34</v>
      </c>
      <c t="s" s="2" r="B1">
        <v>1</v>
      </c>
    </row>
    <row r="2" spans="1:2">
      <c t="s" s="2" r="B2">
        <v>2</v>
      </c>
    </row>
    <row r="3" spans="1:2">
      <c t="s" s="3" r="A3">
        <v>235</v>
      </c>
    </row>
    <row r="4" spans="1:2">
      <c t="s" s="4" r="A4">
        <v>234</v>
      </c>
      <c t="s" s="4"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6"/>
    <col customWidth="1" max="6" min="6" width="8"/>
    <col customWidth="1" max="7" min="7" width="14"/>
    <col customWidth="1" max="8" min="8" width="8"/>
    <col customWidth="1" max="9" min="9" width="14"/>
    <col customWidth="1" max="10" min="10" width="8"/>
  </cols>
  <sheetData>
    <row r="1" spans="1:10">
      <c t="s" s="1" r="A1">
        <v>13</v>
      </c>
      <c t="s" s="2" r="C1">
        <v>14</v>
      </c>
      <c t="s" s="2" r="E1">
        <v>1</v>
      </c>
    </row>
    <row r="2" spans="1:10">
      <c t="s" s="2" r="C2">
        <v>2</v>
      </c>
      <c t="s" s="2" r="E2">
        <v>2</v>
      </c>
      <c t="s" s="2" r="G2">
        <v>15</v>
      </c>
      <c t="s" s="2" r="I2">
        <v>16</v>
      </c>
    </row>
    <row r="3" spans="1:10">
      <c t="s" s="3" r="A3">
        <v>17</v>
      </c>
    </row>
    <row r="4" spans="1:10">
      <c t="s" s="4" r="A4">
        <v>18</v>
      </c>
      <c t="s" s="4" r="B4">
        <v>19</v>
      </c>
      <c t="n" s="6" r="E4">
        <v>304</v>
      </c>
      <c t="n" s="6" r="G4">
        <v>142</v>
      </c>
      <c t="n" s="6" r="I4">
        <v>93</v>
      </c>
    </row>
    <row r="5" spans="1:10">
      <c t="s" s="3" r="A5">
        <v>20</v>
      </c>
    </row>
    <row r="6" spans="1:10">
      <c t="s" s="4" r="A6">
        <v>21</v>
      </c>
      <c t="s" s="4" r="B6">
        <v>19</v>
      </c>
      <c t="n" s="5" r="E6">
        <v>58</v>
      </c>
      <c t="n" s="5" r="G6">
        <v>30</v>
      </c>
      <c t="n" s="5" r="I6">
        <v>17</v>
      </c>
    </row>
    <row r="7" spans="1:10">
      <c t="s" s="4" r="A7">
        <v>22</v>
      </c>
      <c t="s" s="4" r="B7">
        <v>23</v>
      </c>
      <c t="n" s="5" r="E7">
        <v>78</v>
      </c>
      <c t="n" s="5" r="G7">
        <v>39</v>
      </c>
      <c t="n" s="5" r="I7">
        <v>24</v>
      </c>
    </row>
    <row r="8" spans="1:10">
      <c t="s" s="4" r="A8">
        <v>24</v>
      </c>
      <c t="s" s="4" r="B8">
        <v>19</v>
      </c>
      <c t="n" s="5" r="E8">
        <v>2</v>
      </c>
      <c t="n" s="5" r="G8">
        <v>2</v>
      </c>
      <c t="n" s="5" r="I8">
        <v>2</v>
      </c>
    </row>
    <row r="9" spans="1:10">
      <c t="s" s="4" r="A9">
        <v>25</v>
      </c>
      <c t="s" s="4" r="B9">
        <v>19</v>
      </c>
      <c t="n" s="5" r="E9">
        <v>5</v>
      </c>
      <c t="n" s="5" r="G9">
        <v>5</v>
      </c>
      <c t="n" s="5" r="I9">
        <v>1</v>
      </c>
    </row>
    <row r="10" spans="1:10">
      <c t="s" s="4" r="A10">
        <v>26</v>
      </c>
      <c t="s" s="4" r="B10">
        <v>19</v>
      </c>
      <c t="n" s="5" r="E10">
        <v>143</v>
      </c>
      <c t="n" s="5" r="G10">
        <v>76</v>
      </c>
      <c t="n" s="5" r="I10">
        <v>44</v>
      </c>
    </row>
    <row r="11" spans="1:10">
      <c t="s" s="4" r="A11">
        <v>27</v>
      </c>
      <c t="s" s="4" r="B11">
        <v>19</v>
      </c>
      <c t="n" s="5" r="E11">
        <v>161</v>
      </c>
      <c t="n" s="5" r="G11">
        <v>66</v>
      </c>
      <c t="n" s="5" r="I11">
        <v>49</v>
      </c>
    </row>
    <row r="12" spans="1:10">
      <c t="s" s="3" r="A12">
        <v>28</v>
      </c>
    </row>
    <row r="13" spans="1:10">
      <c t="s" s="4" r="A13">
        <v>29</v>
      </c>
      <c t="s" s="4" r="B13">
        <v>19</v>
      </c>
      <c t="n" s="5" r="E13">
        <v>-93</v>
      </c>
      <c t="n" s="5" r="G13">
        <v>-42</v>
      </c>
      <c t="n" s="5" r="I13">
        <v>-43</v>
      </c>
    </row>
    <row r="14" spans="1:10">
      <c t="s" s="4" r="A14">
        <v>30</v>
      </c>
      <c t="s" s="4" r="B14">
        <v>19</v>
      </c>
      <c t="n" s="5" r="E14">
        <v>0</v>
      </c>
      <c t="n" s="5" r="G14">
        <v>5</v>
      </c>
      <c t="n" s="5" r="I14">
        <v>0</v>
      </c>
    </row>
    <row r="15" spans="1:10">
      <c t="s" s="4" r="A15">
        <v>31</v>
      </c>
      <c t="s" s="4" r="B15">
        <v>19</v>
      </c>
      <c t="n" s="5" r="E15">
        <v>0</v>
      </c>
      <c t="n" s="5" r="G15">
        <v>0</v>
      </c>
      <c t="n" s="5" r="I15">
        <v>1</v>
      </c>
    </row>
    <row r="16" spans="1:10">
      <c t="s" s="4" r="A16">
        <v>32</v>
      </c>
      <c t="s" s="4" r="B16">
        <v>19</v>
      </c>
      <c t="n" s="5" r="E16">
        <v>-93</v>
      </c>
      <c t="n" s="5" r="G16">
        <v>-37</v>
      </c>
      <c t="n" s="5" r="I16">
        <v>-42</v>
      </c>
    </row>
    <row r="17" spans="1:10">
      <c t="s" s="4" r="A17">
        <v>33</v>
      </c>
      <c t="s" s="4" r="B17">
        <v>19</v>
      </c>
      <c t="n" s="5" r="E17">
        <v>68</v>
      </c>
      <c t="n" s="5" r="G17">
        <v>29</v>
      </c>
      <c t="n" s="5" r="I17">
        <v>7</v>
      </c>
    </row>
    <row r="18" spans="1:10">
      <c t="s" s="4" r="A18">
        <v>34</v>
      </c>
      <c t="s" s="4" r="B18">
        <v>19</v>
      </c>
      <c t="n" s="5" r="E18">
        <v>16</v>
      </c>
      <c t="n" s="5" r="G18">
        <v>14</v>
      </c>
      <c t="n" s="5" r="I18">
        <v>-9</v>
      </c>
    </row>
    <row r="19" spans="1:10">
      <c t="s" s="4" r="A19">
        <v>35</v>
      </c>
      <c t="n" s="6" r="C19">
        <v>24</v>
      </c>
      <c t="s" s="4" r="D19">
        <v>36</v>
      </c>
      <c t="n" s="5" r="E19">
        <v>52</v>
      </c>
      <c t="s" s="4" r="F19">
        <v>37</v>
      </c>
      <c t="n" s="5" r="G19">
        <v>15</v>
      </c>
      <c t="s" s="4" r="H19">
        <v>37</v>
      </c>
      <c t="n" s="5" r="I19">
        <v>16</v>
      </c>
      <c t="s" s="4" r="J19">
        <v>37</v>
      </c>
    </row>
    <row r="20" spans="1:10">
      <c t="s" s="4" r="A20">
        <v>38</v>
      </c>
      <c t="s" s="4" r="B20">
        <v>39</v>
      </c>
      <c t="n" s="5" r="C20">
        <v>21</v>
      </c>
    </row>
    <row r="21" spans="1:10">
      <c t="s" s="4" r="A21">
        <v>40</v>
      </c>
      <c t="n" s="6" r="C21">
        <v>3</v>
      </c>
      <c t="s" s="4" r="D21">
        <v>19</v>
      </c>
      <c t="n" s="6" r="E21">
        <v>52</v>
      </c>
      <c t="s" s="4" r="F21">
        <v>41</v>
      </c>
      <c t="n" s="6" r="G21">
        <v>15</v>
      </c>
      <c t="s" s="4" r="H21">
        <v>42</v>
      </c>
      <c t="n" s="6" r="I21">
        <v>16</v>
      </c>
      <c t="s" s="4" r="J21">
        <v>42</v>
      </c>
    </row>
    <row r="22" spans="1:10">
      <c t="s" s="4" r="A22">
        <v>43</v>
      </c>
      <c t="s" s="4" r="B22">
        <v>19</v>
      </c>
      <c t="n" s="7" r="E22">
        <v>18.7</v>
      </c>
    </row>
    <row r="23" spans="1:10">
      <c t="s" s="4" r="A23">
        <v>44</v>
      </c>
      <c t="s" s="4" r="B23">
        <v>19</v>
      </c>
      <c t="n" s="8" r="E23">
        <v>0.16</v>
      </c>
    </row>
    <row r="24" spans="1:10">
      <c t="n" r="A24"/>
    </row>
    <row r="25" spans="1:10">
      <c t="s" s="4" r="A25">
        <v>19</v>
      </c>
      <c t="s" s="4" r="B25">
        <v>45</v>
      </c>
    </row>
    <row r="26" spans="1:10">
      <c t="s" s="4" r="A26">
        <v>41</v>
      </c>
      <c t="s" s="4" r="B26">
        <v>45</v>
      </c>
    </row>
    <row r="27" spans="1:10">
      <c t="s" s="4" r="A27">
        <v>46</v>
      </c>
      <c t="s" s="4" r="B27">
        <v>45</v>
      </c>
    </row>
    <row r="28" spans="1:10">
      <c t="s" s="4" r="A28">
        <v>47</v>
      </c>
      <c t="s" s="4" r="B28">
        <v>48</v>
      </c>
    </row>
    <row r="29" spans="1:10">
      <c t="s" s="4" r="A29">
        <v>49</v>
      </c>
      <c t="s" s="4" r="B29">
        <v>45</v>
      </c>
    </row>
    <row r="30" spans="1:10">
      <c t="s" s="4" r="A30">
        <v>50</v>
      </c>
      <c t="s" s="4" r="B30">
        <v>48</v>
      </c>
    </row>
  </sheetData>
  <mergeCells count="14">
    <mergeCell ref="A1:B2"/>
    <mergeCell ref="C1:D1"/>
    <mergeCell ref="E1:J1"/>
    <mergeCell ref="C2:D2"/>
    <mergeCell ref="E2:F2"/>
    <mergeCell ref="G2:H2"/>
    <mergeCell ref="I2:J2"/>
    <mergeCell ref="A24:I24"/>
    <mergeCell ref="B25:I25"/>
    <mergeCell ref="B26:I26"/>
    <mergeCell ref="B27:I27"/>
    <mergeCell ref="B28:I28"/>
    <mergeCell ref="B29:I29"/>
    <mergeCell ref="B30:I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37</v>
      </c>
      <c t="s" s="2" r="B1">
        <v>1</v>
      </c>
    </row>
    <row r="2" spans="1:2">
      <c t="s" s="2" r="B2">
        <v>2</v>
      </c>
    </row>
    <row r="3" spans="1:2">
      <c t="s" s="3" r="A3">
        <v>238</v>
      </c>
    </row>
    <row r="4" spans="1:2">
      <c t="s" s="4" r="A4">
        <v>239</v>
      </c>
      <c t="s" s="4"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8"/>
    <col customWidth="1" max="2" min="2" width="80"/>
  </cols>
  <sheetData>
    <row r="1" spans="1:2">
      <c t="s" s="1" r="A1">
        <v>241</v>
      </c>
      <c t="s" s="2" r="B1">
        <v>1</v>
      </c>
    </row>
    <row r="2" spans="1:2">
      <c t="s" s="2" r="B2">
        <v>2</v>
      </c>
    </row>
    <row r="3" spans="1:2">
      <c t="s" s="3" r="A3">
        <v>206</v>
      </c>
    </row>
    <row r="4" spans="1:2">
      <c t="s" s="4" r="A4">
        <v>242</v>
      </c>
      <c t="s" s="4" r="B4">
        <v>243</v>
      </c>
    </row>
    <row r="5" spans="1:2">
      <c t="s" s="4" r="A5">
        <v>244</v>
      </c>
      <c t="s" s="4" r="B5">
        <v>245</v>
      </c>
    </row>
    <row r="6" spans="1:2">
      <c t="s" s="4" r="A6">
        <v>246</v>
      </c>
      <c t="s" s="4" r="B6">
        <v>247</v>
      </c>
    </row>
    <row r="7" spans="1:2">
      <c t="s" s="4" r="A7">
        <v>248</v>
      </c>
      <c t="s" s="4" r="B7">
        <v>249</v>
      </c>
    </row>
    <row r="8" spans="1:2">
      <c t="s" s="4" r="A8">
        <v>208</v>
      </c>
      <c t="s" s="4" r="B8">
        <v>250</v>
      </c>
    </row>
    <row r="9" spans="1:2">
      <c t="s" s="4" r="A9">
        <v>251</v>
      </c>
      <c t="s" s="4" r="B9">
        <v>252</v>
      </c>
    </row>
    <row r="10" spans="1:2">
      <c t="s" s="4" r="A10">
        <v>253</v>
      </c>
      <c t="s" s="4" r="B10">
        <v>254</v>
      </c>
    </row>
    <row r="11" spans="1:2">
      <c t="s" s="4" r="A11">
        <v>255</v>
      </c>
      <c t="s" s="4" r="B11">
        <v>256</v>
      </c>
    </row>
    <row r="12" spans="1:2">
      <c t="s" s="4" r="A12">
        <v>257</v>
      </c>
      <c t="s" s="4" r="B12">
        <v>258</v>
      </c>
    </row>
    <row r="13" spans="1:2">
      <c t="s" s="4" r="A13">
        <v>219</v>
      </c>
      <c t="s" s="4" r="B13">
        <v>259</v>
      </c>
    </row>
    <row r="14" spans="1:2">
      <c t="s" s="4" r="A14">
        <v>260</v>
      </c>
      <c t="s" s="4" r="B14">
        <v>261</v>
      </c>
    </row>
    <row r="15" spans="1:2">
      <c t="s" s="4" r="A15">
        <v>262</v>
      </c>
      <c t="s" s="4" r="B15">
        <v>263</v>
      </c>
    </row>
    <row r="16" spans="1:2">
      <c t="s" s="4" r="A16">
        <v>264</v>
      </c>
      <c t="s" s="4" r="B16">
        <v>265</v>
      </c>
    </row>
    <row r="17" spans="1:2">
      <c t="s" s="4" r="A17">
        <v>266</v>
      </c>
      <c t="s" s="4" r="B17">
        <v>267</v>
      </c>
    </row>
    <row r="18" spans="1:2">
      <c t="s" s="4" r="A18">
        <v>268</v>
      </c>
      <c t="s" s="4" r="B18">
        <v>269</v>
      </c>
    </row>
    <row r="19" spans="1:2">
      <c t="s" s="4" r="A19">
        <v>270</v>
      </c>
      <c t="s" s="4" r="B19">
        <v>271</v>
      </c>
    </row>
    <row r="20" spans="1:2">
      <c t="s" s="4" r="A20">
        <v>272</v>
      </c>
      <c t="s" s="4" r="B20">
        <v>273</v>
      </c>
    </row>
    <row r="21" spans="1:2">
      <c t="s" s="4" r="A21">
        <v>274</v>
      </c>
      <c t="s" s="4" r="B21">
        <v>275</v>
      </c>
    </row>
    <row r="22" spans="1:2">
      <c t="s" s="4" r="A22">
        <v>211</v>
      </c>
      <c t="s" s="4" r="B22">
        <v>276</v>
      </c>
    </row>
    <row r="23" spans="1:2">
      <c t="s" s="4" r="A23">
        <v>277</v>
      </c>
      <c t="s" s="4" r="B23">
        <v>278</v>
      </c>
    </row>
    <row r="24" spans="1:2">
      <c t="s" s="4" r="A24">
        <v>279</v>
      </c>
      <c t="s" s="4" r="B24">
        <v>280</v>
      </c>
    </row>
    <row r="25" spans="1:2">
      <c t="s" s="4" r="A25">
        <v>281</v>
      </c>
      <c t="s" s="4" r="B25">
        <v>282</v>
      </c>
    </row>
    <row r="26" spans="1:2">
      <c t="s" s="4" r="A26">
        <v>283</v>
      </c>
      <c t="s" s="4" r="B26">
        <v>284</v>
      </c>
    </row>
    <row r="27" spans="1:2">
      <c t="s" s="4" r="A27">
        <v>285</v>
      </c>
      <c t="s" s="4" r="B27">
        <v>286</v>
      </c>
    </row>
    <row r="28" spans="1:2">
      <c t="s" s="4" r="A28">
        <v>287</v>
      </c>
      <c t="s" s="4" r="B28">
        <v>288</v>
      </c>
    </row>
    <row r="29" spans="1:2">
      <c t="s" s="4" r="A29">
        <v>289</v>
      </c>
      <c t="s" s="4" r="B29">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91</v>
      </c>
      <c t="s" s="2" r="B1">
        <v>1</v>
      </c>
    </row>
    <row r="2" spans="1:2">
      <c t="s" s="2" r="B2">
        <v>2</v>
      </c>
    </row>
    <row r="3" spans="1:2">
      <c t="s" s="3" r="A3">
        <v>203</v>
      </c>
    </row>
    <row r="4" spans="1:2">
      <c t="s" s="4" r="A4">
        <v>292</v>
      </c>
      <c t="s" s="4" r="B4">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294</v>
      </c>
      <c t="s" s="2" r="B1">
        <v>1</v>
      </c>
    </row>
    <row r="2" spans="1:2">
      <c t="s" s="2" r="B2">
        <v>2</v>
      </c>
    </row>
    <row r="3" spans="1:2">
      <c t="s" s="3" r="A3">
        <v>209</v>
      </c>
    </row>
    <row r="4" spans="1:2">
      <c t="s" s="4" r="A4">
        <v>295</v>
      </c>
      <c t="s" s="4" r="B4">
        <v>296</v>
      </c>
    </row>
    <row r="5" spans="1:2">
      <c t="s" s="4" r="A5">
        <v>297</v>
      </c>
      <c t="s" s="4" r="B5">
        <v>298</v>
      </c>
    </row>
    <row r="6" spans="1:2">
      <c t="s" s="4" r="A6">
        <v>299</v>
      </c>
      <c t="s" s="4" r="B6">
        <v>300</v>
      </c>
    </row>
    <row r="7" spans="1:2">
      <c t="s" s="4" r="A7">
        <v>301</v>
      </c>
      <c t="s" s="4" r="B7">
        <v>302</v>
      </c>
    </row>
    <row r="8" spans="1:2">
      <c t="s" s="4" r="A8">
        <v>303</v>
      </c>
      <c t="s" s="4" r="B8">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305</v>
      </c>
      <c t="s" s="2" r="B1">
        <v>1</v>
      </c>
    </row>
    <row r="2" spans="1:2">
      <c t="s" s="2" r="B2">
        <v>2</v>
      </c>
    </row>
    <row r="3" spans="1:2">
      <c t="s" s="3" r="A3">
        <v>212</v>
      </c>
    </row>
    <row r="4" spans="1:2">
      <c t="s" s="4" r="A4">
        <v>306</v>
      </c>
      <c t="s" s="4" r="B4">
        <v>307</v>
      </c>
    </row>
    <row r="5" spans="1:2">
      <c t="s" s="4" r="A5">
        <v>308</v>
      </c>
      <c t="s" s="4" r="B5">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310</v>
      </c>
      <c t="s" s="2" r="B1">
        <v>1</v>
      </c>
    </row>
    <row r="2" spans="1:2">
      <c t="s" s="2" r="B2">
        <v>2</v>
      </c>
    </row>
    <row r="3" spans="1:2">
      <c t="s" s="3" r="A3">
        <v>215</v>
      </c>
    </row>
    <row r="4" spans="1:2">
      <c t="s" s="4" r="A4">
        <v>311</v>
      </c>
      <c t="s" s="4" r="B4">
        <v>312</v>
      </c>
    </row>
    <row r="5" spans="1:2">
      <c t="s" s="4" r="A5">
        <v>313</v>
      </c>
      <c t="s" s="4" r="B5">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315</v>
      </c>
      <c t="s" s="2" r="B1">
        <v>1</v>
      </c>
    </row>
    <row r="2" spans="1:2">
      <c t="s" s="2" r="B2">
        <v>2</v>
      </c>
    </row>
    <row r="3" spans="1:2">
      <c t="s" s="3" r="A3">
        <v>218</v>
      </c>
    </row>
    <row r="4" spans="1:2">
      <c t="s" s="4" r="A4">
        <v>316</v>
      </c>
      <c t="s" s="4" r="B4">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s="1" r="A1">
        <v>318</v>
      </c>
      <c t="s" s="2" r="B1">
        <v>1</v>
      </c>
    </row>
    <row r="2" spans="1:2">
      <c t="s" s="2" r="B2">
        <v>2</v>
      </c>
    </row>
    <row r="3" spans="1:2">
      <c t="s" s="3" r="A3">
        <v>222</v>
      </c>
    </row>
    <row r="4" spans="1:2">
      <c t="s" s="4" r="A4">
        <v>319</v>
      </c>
      <c t="s" s="4" r="B4">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321</v>
      </c>
      <c t="s" s="2" r="B1">
        <v>1</v>
      </c>
    </row>
    <row r="2" spans="1:2">
      <c t="s" s="2" r="B2">
        <v>2</v>
      </c>
    </row>
    <row r="3" spans="1:2">
      <c t="s" s="3" r="A3">
        <v>228</v>
      </c>
    </row>
    <row r="4" spans="1:2">
      <c t="s" s="4" r="A4">
        <v>322</v>
      </c>
      <c t="s" s="4" r="B4">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s="1" r="A1">
        <v>324</v>
      </c>
      <c t="s" s="2" r="B1">
        <v>1</v>
      </c>
    </row>
    <row r="2" spans="1:2">
      <c t="s" s="2" r="B2">
        <v>2</v>
      </c>
    </row>
    <row r="3" spans="1:2">
      <c t="s" s="3" r="A3">
        <v>235</v>
      </c>
    </row>
    <row r="4" spans="1:2">
      <c t="s" s="4" r="A4">
        <v>325</v>
      </c>
      <c t="s" s="4" r="B4">
        <v>326</v>
      </c>
    </row>
    <row r="5" spans="1:2">
      <c t="s" s="4" r="A5">
        <v>327</v>
      </c>
      <c t="s" s="4" r="B5">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 customWidth="1" max="7" min="7" width="16"/>
    <col customWidth="1" max="8" min="8" width="8"/>
    <col customWidth="1" max="9" min="9" width="14"/>
    <col customWidth="1" max="10" min="10" width="8"/>
    <col customWidth="1" max="11" min="11" width="14"/>
    <col customWidth="1" max="12" min="12" width="8"/>
  </cols>
  <sheetData>
    <row r="1" spans="1:12">
      <c t="s" s="1" r="A1">
        <v>51</v>
      </c>
      <c t="s" s="2" r="C1">
        <v>14</v>
      </c>
      <c t="s" s="2" r="G1">
        <v>1</v>
      </c>
    </row>
    <row r="2" spans="1:12">
      <c t="s" s="2" r="C2">
        <v>2</v>
      </c>
      <c t="s" s="2" r="E2">
        <v>52</v>
      </c>
      <c t="s" s="2" r="G2">
        <v>2</v>
      </c>
      <c t="s" s="2" r="I2">
        <v>15</v>
      </c>
      <c t="s" s="2" r="K2">
        <v>16</v>
      </c>
    </row>
    <row r="3" spans="1:12">
      <c t="s" s="3" r="A3">
        <v>53</v>
      </c>
    </row>
    <row r="4" spans="1:12">
      <c t="s" s="4" r="A4">
        <v>35</v>
      </c>
      <c t="n" s="6" r="C4">
        <v>24</v>
      </c>
      <c t="s" s="4" r="D4">
        <v>23</v>
      </c>
      <c t="n" s="6" r="E4">
        <v>28</v>
      </c>
      <c t="s" s="4" r="F4">
        <v>46</v>
      </c>
      <c t="n" s="6" r="G4">
        <v>52</v>
      </c>
      <c t="s" s="4" r="H4">
        <v>36</v>
      </c>
      <c t="n" s="6" r="I4">
        <v>15</v>
      </c>
      <c t="s" s="4" r="J4">
        <v>36</v>
      </c>
      <c t="n" s="6" r="K4">
        <v>16</v>
      </c>
      <c t="s" s="4" r="L4">
        <v>36</v>
      </c>
    </row>
    <row r="5" spans="1:12">
      <c t="s" s="3" r="A5">
        <v>54</v>
      </c>
    </row>
    <row r="6" spans="1:12">
      <c t="s" s="4" r="A6">
        <v>55</v>
      </c>
      <c t="s" s="4" r="B6">
        <v>47</v>
      </c>
      <c t="n" s="5" r="G6">
        <v>-24</v>
      </c>
      <c t="n" s="5" r="I6">
        <v>11</v>
      </c>
      <c t="n" s="5" r="K6">
        <v>-4</v>
      </c>
    </row>
    <row r="7" spans="1:12">
      <c t="s" s="4" r="A7">
        <v>56</v>
      </c>
      <c t="s" s="4" r="B7">
        <v>47</v>
      </c>
      <c t="n" s="5" r="G7">
        <v>4</v>
      </c>
      <c t="n" s="5" r="I7">
        <v>3</v>
      </c>
      <c t="n" s="5" r="K7">
        <v>0</v>
      </c>
    </row>
    <row r="8" spans="1:12">
      <c t="s" s="4" r="A8">
        <v>57</v>
      </c>
      <c t="s" s="4" r="B8">
        <v>47</v>
      </c>
      <c t="n" s="5" r="G8">
        <v>-14</v>
      </c>
      <c t="n" s="5" r="I8">
        <v>-27</v>
      </c>
      <c t="n" s="5" r="K8">
        <v>2</v>
      </c>
    </row>
    <row r="9" spans="1:12">
      <c t="s" s="4" r="A9">
        <v>58</v>
      </c>
      <c t="n" s="5" r="C9">
        <v>-20</v>
      </c>
      <c t="s" s="4" r="D9">
        <v>19</v>
      </c>
      <c t="n" s="5" r="E9">
        <v>-14</v>
      </c>
      <c t="s" s="4" r="F9">
        <v>19</v>
      </c>
      <c t="n" s="5" r="G9">
        <v>-34</v>
      </c>
      <c t="s" s="4" r="H9">
        <v>47</v>
      </c>
      <c t="n" s="5" r="I9">
        <v>-13</v>
      </c>
      <c t="s" s="4" r="J9">
        <v>59</v>
      </c>
      <c t="n" s="5" r="K9">
        <v>-2</v>
      </c>
      <c t="s" s="4" r="L9">
        <v>59</v>
      </c>
    </row>
    <row r="10" spans="1:12">
      <c t="s" s="4" r="A10">
        <v>60</v>
      </c>
      <c t="s" s="4" r="B10">
        <v>47</v>
      </c>
      <c t="n" s="6" r="E10">
        <v>14</v>
      </c>
      <c t="n" s="6" r="G10">
        <v>18</v>
      </c>
      <c t="n" s="6" r="I10">
        <v>2</v>
      </c>
      <c t="n" s="6" r="K10">
        <v>14</v>
      </c>
    </row>
    <row r="11" spans="1:12">
      <c t="s" s="4" r="A11">
        <v>61</v>
      </c>
      <c t="s" s="4" r="B11">
        <v>62</v>
      </c>
      <c t="n" s="5" r="C11">
        <v>4</v>
      </c>
    </row>
    <row r="12" spans="1:12">
      <c t="s" s="4" r="A12">
        <v>63</v>
      </c>
      <c t="s" s="4" r="B12">
        <v>47</v>
      </c>
      <c t="n" s="6" r="C12">
        <v>0</v>
      </c>
    </row>
    <row r="13" spans="1:12">
      <c t="n" r="A13"/>
    </row>
    <row r="14" spans="1:12">
      <c t="s" s="4" r="A14">
        <v>19</v>
      </c>
      <c t="s" s="4" r="B14">
        <v>45</v>
      </c>
    </row>
    <row r="15" spans="1:12">
      <c t="s" s="4" r="A15">
        <v>41</v>
      </c>
      <c t="s" s="4" r="B15">
        <v>48</v>
      </c>
    </row>
    <row r="16" spans="1:12">
      <c t="s" s="4" r="A16">
        <v>46</v>
      </c>
      <c t="s" s="4" r="B16">
        <v>45</v>
      </c>
    </row>
    <row r="17" spans="1:12">
      <c t="s" s="4" r="A17">
        <v>47</v>
      </c>
      <c t="s" s="4" r="B17">
        <v>45</v>
      </c>
    </row>
    <row r="18" spans="1:12">
      <c t="s" s="4" r="A18">
        <v>49</v>
      </c>
      <c t="s" s="4" r="B18">
        <v>64</v>
      </c>
    </row>
  </sheetData>
  <mergeCells count="14">
    <mergeCell ref="A1:B2"/>
    <mergeCell ref="C1:F1"/>
    <mergeCell ref="G1:L1"/>
    <mergeCell ref="C2:D2"/>
    <mergeCell ref="E2:F2"/>
    <mergeCell ref="G2:H2"/>
    <mergeCell ref="I2:J2"/>
    <mergeCell ref="K2:L2"/>
    <mergeCell ref="A13:K13"/>
    <mergeCell ref="B14:K14"/>
    <mergeCell ref="B15:K15"/>
    <mergeCell ref="B16:K16"/>
    <mergeCell ref="B17:K17"/>
    <mergeCell ref="B18:K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329</v>
      </c>
      <c t="s" s="2" r="B1">
        <v>1</v>
      </c>
    </row>
    <row r="2" spans="1:2">
      <c t="s" s="2" r="B2">
        <v>2</v>
      </c>
    </row>
    <row r="3" spans="1:2">
      <c t="s" s="3" r="A3">
        <v>238</v>
      </c>
    </row>
    <row r="4" spans="1:2">
      <c t="s" s="4" r="A4">
        <v>330</v>
      </c>
      <c t="s" s="4" r="B4">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32</v>
      </c>
      <c t="s" s="2" r="B1">
        <v>333</v>
      </c>
      <c t="s" s="2" r="C1">
        <v>2</v>
      </c>
    </row>
    <row r="2" spans="1:3">
      <c t="s" s="3" r="A2">
        <v>334</v>
      </c>
    </row>
    <row r="3" spans="1:3">
      <c t="s" s="4" r="A3">
        <v>335</v>
      </c>
      <c t="n" s="5" r="B3">
        <v>18687500</v>
      </c>
    </row>
    <row r="4" spans="1:3">
      <c t="s" s="4" r="A4">
        <v>336</v>
      </c>
      <c t="n" s="6" r="B4">
        <v>25</v>
      </c>
    </row>
    <row r="5" spans="1:3">
      <c t="s" s="4" r="A5">
        <v>337</v>
      </c>
      <c t="n" s="6" r="B5">
        <v>438</v>
      </c>
    </row>
    <row r="6" spans="1:3">
      <c t="s" s="4" r="A6">
        <v>338</v>
      </c>
    </row>
    <row r="7" spans="1:3">
      <c t="s" s="3" r="A7">
        <v>334</v>
      </c>
    </row>
    <row r="8" spans="1:3">
      <c t="s" s="4" r="A8">
        <v>339</v>
      </c>
      <c t="n" s="6" r="B8">
        <v>288</v>
      </c>
    </row>
    <row r="9" spans="1:3">
      <c t="s" s="4" r="A9">
        <v>340</v>
      </c>
      <c t="n" s="5" r="B9">
        <v>12291593</v>
      </c>
    </row>
    <row r="10" spans="1:3">
      <c t="s" s="4" r="A10">
        <v>341</v>
      </c>
    </row>
    <row r="11" spans="1:3">
      <c t="s" s="3" r="A11">
        <v>334</v>
      </c>
    </row>
    <row r="12" spans="1:3">
      <c t="s" s="4" r="A12">
        <v>339</v>
      </c>
      <c t="n" s="6" r="B12">
        <v>150</v>
      </c>
    </row>
    <row r="13" spans="1:3">
      <c t="s" s="4" r="A13">
        <v>340</v>
      </c>
      <c t="n" s="5" r="B13">
        <v>6395907</v>
      </c>
    </row>
    <row r="14" spans="1:3">
      <c t="s" s="4" r="A14">
        <v>342</v>
      </c>
    </row>
    <row r="15" spans="1:3">
      <c t="s" s="3" r="A15">
        <v>334</v>
      </c>
    </row>
    <row r="16" spans="1:3">
      <c t="s" s="4" r="A16">
        <v>343</v>
      </c>
      <c t="s" s="4" r="C16">
        <v>344</v>
      </c>
    </row>
    <row r="17" spans="1:3">
      <c t="s" s="4" r="A17">
        <v>345</v>
      </c>
      <c t="s" s="4" r="C17">
        <v>34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16"/>
  </cols>
  <sheetData>
    <row r="1" spans="1:2">
      <c t="s" s="1" r="A1">
        <v>347</v>
      </c>
      <c t="s" s="2" r="B1">
        <v>348</v>
      </c>
    </row>
    <row r="2" spans="1:2">
      <c t="s" s="3" r="A2">
        <v>349</v>
      </c>
    </row>
    <row r="3" spans="1:2">
      <c t="s" s="4" r="A3">
        <v>350</v>
      </c>
      <c t="n" s="5" r="B3">
        <v>989</v>
      </c>
    </row>
    <row r="4" spans="1:2">
      <c t="s" s="4" r="A4">
        <v>351</v>
      </c>
    </row>
    <row r="5" spans="1:2">
      <c t="s" s="3" r="A5">
        <v>349</v>
      </c>
    </row>
    <row r="6" spans="1:2">
      <c t="s" s="4" r="A6">
        <v>350</v>
      </c>
      <c t="n" s="5" r="B6">
        <v>174</v>
      </c>
    </row>
    <row r="7" spans="1:2">
      <c t="s" s="4" r="A7">
        <v>352</v>
      </c>
    </row>
    <row r="8" spans="1:2">
      <c t="s" s="3" r="A8">
        <v>349</v>
      </c>
    </row>
    <row r="9" spans="1:2">
      <c t="s" s="4" r="A9">
        <v>350</v>
      </c>
      <c t="n" s="5" r="B9">
        <v>22</v>
      </c>
    </row>
    <row r="10" spans="1:2">
      <c t="s" s="4" r="A10">
        <v>353</v>
      </c>
    </row>
    <row r="11" spans="1:2">
      <c t="s" s="3" r="A11">
        <v>349</v>
      </c>
    </row>
    <row r="12" spans="1:2">
      <c t="s" s="4" r="A12">
        <v>350</v>
      </c>
      <c t="n" s="5" r="B12">
        <v>152</v>
      </c>
    </row>
    <row r="13" spans="1:2">
      <c t="s" s="4" r="A13">
        <v>354</v>
      </c>
    </row>
    <row r="14" spans="1:2">
      <c t="s" s="3" r="A14">
        <v>349</v>
      </c>
    </row>
    <row r="15" spans="1:2">
      <c t="s" s="4" r="A15">
        <v>350</v>
      </c>
      <c t="n" s="5" r="B15">
        <v>99</v>
      </c>
    </row>
    <row r="16" spans="1:2">
      <c t="s" s="4" r="A16">
        <v>355</v>
      </c>
    </row>
    <row r="17" spans="1:2">
      <c t="s" s="3" r="A17">
        <v>349</v>
      </c>
    </row>
    <row r="18" spans="1:2">
      <c t="s" s="4" r="A18">
        <v>350</v>
      </c>
      <c t="n" s="5" r="B18">
        <v>99</v>
      </c>
    </row>
    <row r="19" spans="1:2">
      <c t="s" s="4" r="A19">
        <v>356</v>
      </c>
    </row>
    <row r="20" spans="1:2">
      <c t="s" s="3" r="A20">
        <v>349</v>
      </c>
    </row>
    <row r="21" spans="1:2">
      <c t="s" s="4" r="A21">
        <v>350</v>
      </c>
      <c t="n" s="5" r="B21">
        <v>20</v>
      </c>
    </row>
    <row r="22" spans="1:2">
      <c t="s" s="4" r="A22">
        <v>357</v>
      </c>
    </row>
    <row r="23" spans="1:2">
      <c t="s" s="3" r="A23">
        <v>349</v>
      </c>
    </row>
    <row r="24" spans="1:2">
      <c t="s" s="4" r="A24">
        <v>350</v>
      </c>
      <c t="n" s="5" r="B24">
        <v>20</v>
      </c>
    </row>
    <row r="25" spans="1:2">
      <c t="s" s="4" r="A25">
        <v>358</v>
      </c>
    </row>
    <row r="26" spans="1:2">
      <c t="s" s="3" r="A26">
        <v>349</v>
      </c>
    </row>
    <row r="27" spans="1:2">
      <c t="s" s="4" r="A27">
        <v>350</v>
      </c>
      <c t="n" s="5" r="B27">
        <v>23</v>
      </c>
    </row>
    <row r="28" spans="1:2">
      <c t="s" s="4" r="A28">
        <v>359</v>
      </c>
    </row>
    <row r="29" spans="1:2">
      <c t="s" s="3" r="A29">
        <v>349</v>
      </c>
    </row>
    <row r="30" spans="1:2">
      <c t="s" s="4" r="A30">
        <v>350</v>
      </c>
      <c t="n" s="5" r="B30">
        <v>120</v>
      </c>
    </row>
    <row r="31" spans="1:2">
      <c t="s" s="4" r="A31">
        <v>360</v>
      </c>
    </row>
    <row r="32" spans="1:2">
      <c t="s" s="3" r="A32">
        <v>349</v>
      </c>
    </row>
    <row r="33" spans="1:2">
      <c t="s" s="4" r="A33">
        <v>350</v>
      </c>
      <c t="n" s="5" r="B33">
        <v>124</v>
      </c>
    </row>
    <row r="34" spans="1:2">
      <c t="s" s="4" r="A34">
        <v>361</v>
      </c>
    </row>
    <row r="35" spans="1:2">
      <c t="s" s="3" r="A35">
        <v>349</v>
      </c>
    </row>
    <row r="36" spans="1:2">
      <c t="s" s="4" r="A36">
        <v>350</v>
      </c>
      <c t="n" s="5" r="B36">
        <v>250</v>
      </c>
    </row>
    <row r="37" spans="1:2">
      <c t="s" s="4" r="A37">
        <v>362</v>
      </c>
    </row>
    <row r="38" spans="1:2">
      <c t="s" s="3" r="A38">
        <v>349</v>
      </c>
    </row>
    <row r="39" spans="1:2">
      <c t="s" s="4" r="A39">
        <v>350</v>
      </c>
      <c t="n" s="5" r="B39">
        <v>125</v>
      </c>
    </row>
    <row r="40" spans="1:2">
      <c t="s" s="4" r="A40">
        <v>363</v>
      </c>
    </row>
    <row r="41" spans="1:2">
      <c t="s" s="3" r="A41">
        <v>349</v>
      </c>
    </row>
    <row r="42" spans="1:2">
      <c t="s" s="4" r="A42">
        <v>350</v>
      </c>
      <c t="n" s="5" r="B42">
        <v>125</v>
      </c>
    </row>
    <row r="43" spans="1:2">
      <c t="s" s="4" r="A43">
        <v>364</v>
      </c>
    </row>
    <row r="44" spans="1:2">
      <c t="s" s="3" r="A44">
        <v>349</v>
      </c>
    </row>
    <row r="45" spans="1:2">
      <c t="s" s="4" r="A45">
        <v>350</v>
      </c>
      <c t="n" s="5" r="B45">
        <v>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3"/>
    <col customWidth="1" max="3" min="3" width="39"/>
    <col customWidth="1" max="4" min="4" width="23"/>
    <col customWidth="1" max="5" min="5" width="23"/>
    <col customWidth="1" max="6" min="6" width="16"/>
  </cols>
  <sheetData>
    <row r="1" spans="1:6">
      <c t="s" s="1" r="A1">
        <v>365</v>
      </c>
      <c t="s" s="2" r="B1">
        <v>366</v>
      </c>
      <c t="s" s="2" r="C1">
        <v>367</v>
      </c>
      <c t="s" s="2" r="D1">
        <v>368</v>
      </c>
      <c t="s" s="2" r="E1">
        <v>369</v>
      </c>
      <c t="s" s="2" r="F1">
        <v>348</v>
      </c>
    </row>
    <row r="2" spans="1:6">
      <c t="s" s="3" r="A2">
        <v>370</v>
      </c>
    </row>
    <row r="3" spans="1:6">
      <c t="s" s="4" r="A3">
        <v>350</v>
      </c>
      <c t="n" s="5" r="F3">
        <v>989</v>
      </c>
    </row>
    <row r="4" spans="1:6">
      <c t="s" s="4" r="A4">
        <v>371</v>
      </c>
    </row>
    <row r="5" spans="1:6">
      <c t="s" s="3" r="A5">
        <v>370</v>
      </c>
    </row>
    <row r="6" spans="1:6">
      <c t="s" s="4" r="A6">
        <v>372</v>
      </c>
      <c t="n" s="6" r="E6">
        <v>64</v>
      </c>
    </row>
    <row r="7" spans="1:6">
      <c t="s" s="4" r="A7">
        <v>373</v>
      </c>
    </row>
    <row r="8" spans="1:6">
      <c t="s" s="3" r="A8">
        <v>370</v>
      </c>
    </row>
    <row r="9" spans="1:6">
      <c t="s" s="4" r="A9">
        <v>350</v>
      </c>
      <c t="n" s="5" r="E9">
        <v>20</v>
      </c>
    </row>
    <row r="10" spans="1:6">
      <c t="s" s="4" r="A10">
        <v>374</v>
      </c>
    </row>
    <row r="11" spans="1:6">
      <c t="s" s="3" r="A11">
        <v>370</v>
      </c>
    </row>
    <row r="12" spans="1:6">
      <c t="s" s="4" r="A12">
        <v>375</v>
      </c>
      <c t="s" s="4" r="C12">
        <v>376</v>
      </c>
    </row>
    <row r="13" spans="1:6">
      <c t="s" s="4" r="A13">
        <v>377</v>
      </c>
    </row>
    <row r="14" spans="1:6">
      <c t="s" s="3" r="A14">
        <v>370</v>
      </c>
    </row>
    <row r="15" spans="1:6">
      <c t="s" s="4" r="A15">
        <v>350</v>
      </c>
      <c t="n" s="5" r="D15">
        <v>250</v>
      </c>
    </row>
    <row r="16" spans="1:6">
      <c t="s" s="4" r="A16">
        <v>372</v>
      </c>
      <c t="n" s="6" r="D16">
        <v>228</v>
      </c>
    </row>
    <row r="17" spans="1:6">
      <c t="s" s="4" r="A17">
        <v>378</v>
      </c>
      <c t="n" s="6" r="D17">
        <v>248</v>
      </c>
    </row>
    <row r="18" spans="1:6">
      <c t="s" s="4" r="A18">
        <v>379</v>
      </c>
    </row>
    <row r="19" spans="1:6">
      <c t="s" s="3" r="A19">
        <v>370</v>
      </c>
    </row>
    <row r="20" spans="1:6">
      <c t="s" s="4" r="A20">
        <v>350</v>
      </c>
      <c t="n" s="5" r="C20">
        <v>277</v>
      </c>
    </row>
    <row r="21" spans="1:6">
      <c t="s" s="4" r="A21">
        <v>380</v>
      </c>
      <c t="n" s="5" r="C21">
        <v>3</v>
      </c>
    </row>
    <row r="22" spans="1:6">
      <c t="s" s="4" r="A22">
        <v>381</v>
      </c>
    </row>
    <row r="23" spans="1:6">
      <c t="s" s="3" r="A23">
        <v>370</v>
      </c>
    </row>
    <row r="24" spans="1:6">
      <c t="s" s="4" r="A24">
        <v>378</v>
      </c>
      <c t="n" s="6" r="B24">
        <v>269</v>
      </c>
    </row>
    <row r="25" spans="1:6">
      <c t="s" s="4" r="A25">
        <v>382</v>
      </c>
      <c t="n" s="6" r="B25">
        <v>424</v>
      </c>
    </row>
    <row r="26" spans="1:6">
      <c t="s" s="4" r="A26">
        <v>383</v>
      </c>
    </row>
    <row r="27" spans="1:6">
      <c t="s" s="3" r="A27">
        <v>370</v>
      </c>
    </row>
    <row r="28" spans="1:6">
      <c t="s" s="4" r="A28">
        <v>350</v>
      </c>
      <c t="n" s="5" r="B28">
        <v>62</v>
      </c>
    </row>
    <row r="29" spans="1:6">
      <c t="s" s="4" r="A29">
        <v>384</v>
      </c>
    </row>
    <row r="30" spans="1:6">
      <c t="s" s="3" r="A30">
        <v>370</v>
      </c>
    </row>
    <row r="31" spans="1:6">
      <c t="s" s="4" r="A31">
        <v>350</v>
      </c>
      <c t="n" s="5" r="B31">
        <v>102</v>
      </c>
    </row>
    <row r="32" spans="1:6">
      <c t="s" s="4" r="A32">
        <v>385</v>
      </c>
    </row>
    <row r="33" spans="1:6">
      <c t="s" s="3" r="A33">
        <v>370</v>
      </c>
    </row>
    <row r="34" spans="1:6">
      <c t="s" s="4" r="A34">
        <v>350</v>
      </c>
      <c t="n" s="5" r="B34">
        <v>199</v>
      </c>
    </row>
    <row r="35" spans="1:6">
      <c t="s" s="4" r="A35">
        <v>386</v>
      </c>
    </row>
    <row r="36" spans="1:6">
      <c t="s" s="3" r="A36">
        <v>370</v>
      </c>
    </row>
    <row r="37" spans="1:6">
      <c t="s" s="4" r="A37">
        <v>350</v>
      </c>
      <c t="n" s="5" r="B37">
        <v>300</v>
      </c>
    </row>
    <row r="38" spans="1:6">
      <c t="s" s="4" r="A38">
        <v>387</v>
      </c>
    </row>
    <row r="39" spans="1:6">
      <c t="s" s="3" r="A39">
        <v>370</v>
      </c>
    </row>
    <row r="40" spans="1:6">
      <c t="s" s="4" r="A40">
        <v>388</v>
      </c>
      <c t="s" s="4" r="C40">
        <v>389</v>
      </c>
    </row>
    <row r="41" spans="1:6">
      <c t="s" s="4" r="A41">
        <v>390</v>
      </c>
    </row>
    <row r="42" spans="1:6">
      <c t="s" s="3" r="A42">
        <v>370</v>
      </c>
    </row>
    <row r="43" spans="1:6">
      <c t="s" s="4" r="A43">
        <v>391</v>
      </c>
      <c t="n" s="5" r="C43">
        <v>1000000</v>
      </c>
    </row>
    <row r="44" spans="1:6">
      <c t="s" s="4" r="A44">
        <v>392</v>
      </c>
    </row>
    <row r="45" spans="1:6">
      <c t="s" s="3" r="A45">
        <v>370</v>
      </c>
    </row>
    <row r="46" spans="1:6">
      <c t="s" s="4" r="A46">
        <v>391</v>
      </c>
      <c t="n" s="5" r="C46">
        <v>1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W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s>
  <sheetData>
    <row r="1" spans="1:23">
      <c t="s" s="1" r="A1">
        <v>393</v>
      </c>
      <c t="s" s="2" r="C1">
        <v>394</v>
      </c>
      <c t="s" s="2" r="D1">
        <v>395</v>
      </c>
      <c t="s" s="2" r="E1">
        <v>396</v>
      </c>
      <c t="s" s="2" r="F1">
        <v>2</v>
      </c>
      <c t="s" s="2" r="G1">
        <v>397</v>
      </c>
      <c t="s" s="2" r="H1">
        <v>2</v>
      </c>
      <c t="s" s="2" r="I1">
        <v>70</v>
      </c>
      <c t="s" s="2" r="J1">
        <v>52</v>
      </c>
      <c t="s" s="2" r="K1">
        <v>398</v>
      </c>
      <c t="s" s="2" r="L1">
        <v>15</v>
      </c>
      <c t="s" s="2" r="M1">
        <v>399</v>
      </c>
      <c t="s" s="2" r="N1">
        <v>400</v>
      </c>
      <c t="s" s="2" r="O1">
        <v>401</v>
      </c>
      <c t="s" s="2" r="P1">
        <v>2</v>
      </c>
      <c t="s" s="2" r="R1">
        <v>2</v>
      </c>
      <c t="s" s="2" r="T1">
        <v>15</v>
      </c>
      <c t="s" s="2" r="V1">
        <v>16</v>
      </c>
    </row>
    <row r="2" spans="1:23">
      <c t="s" s="3" r="A2">
        <v>402</v>
      </c>
    </row>
    <row r="3" spans="1:23">
      <c t="s" s="4" r="A3">
        <v>403</v>
      </c>
      <c t="n" s="6" r="R3">
        <v>214000000</v>
      </c>
      <c t="n" s="6" r="T3">
        <v>89000000</v>
      </c>
      <c t="n" s="6" r="V3">
        <v>63000000</v>
      </c>
    </row>
    <row r="4" spans="1:23">
      <c t="s" s="4" r="A4">
        <v>404</v>
      </c>
      <c t="n" s="6" r="H4">
        <v>69000000</v>
      </c>
      <c t="n" s="6" r="I4">
        <v>89000000</v>
      </c>
      <c t="n" s="6" r="J4">
        <v>87000000</v>
      </c>
      <c t="n" s="6" r="K4">
        <v>59000000</v>
      </c>
      <c t="n" s="6" r="L4">
        <v>48000000</v>
      </c>
      <c t="n" s="6" r="M4">
        <v>28000000</v>
      </c>
      <c t="n" s="6" r="N4">
        <v>34000000</v>
      </c>
      <c t="n" s="6" r="O4">
        <v>32000000</v>
      </c>
      <c t="n" s="5" r="R4">
        <v>304000000</v>
      </c>
      <c t="s" s="4" r="S4">
        <v>19</v>
      </c>
      <c t="n" s="5" r="T4">
        <v>142000000</v>
      </c>
      <c t="s" s="4" r="U4">
        <v>19</v>
      </c>
      <c t="n" s="5" r="V4">
        <v>93000000</v>
      </c>
      <c t="s" s="4" r="W4">
        <v>19</v>
      </c>
    </row>
    <row r="5" spans="1:23">
      <c t="s" s="4" r="A5">
        <v>405</v>
      </c>
      <c t="n" s="5" r="R5">
        <v>1000000</v>
      </c>
      <c t="n" s="5" r="T5">
        <v>1000000</v>
      </c>
      <c t="n" s="5" r="V5">
        <v>1000000</v>
      </c>
    </row>
    <row r="6" spans="1:23">
      <c t="s" s="4" r="A6">
        <v>406</v>
      </c>
      <c t="n" s="6" r="R6">
        <v>2000000</v>
      </c>
      <c t="n" s="5" r="T6">
        <v>2000000</v>
      </c>
      <c t="n" s="5" r="V6">
        <v>3000000</v>
      </c>
    </row>
    <row r="7" spans="1:23">
      <c t="s" s="4" r="A7">
        <v>148</v>
      </c>
      <c t="n" s="6" r="G7">
        <v>4000000</v>
      </c>
      <c t="n" s="6" r="P7">
        <v>4000000</v>
      </c>
      <c t="s" s="4" r="Q7">
        <v>41</v>
      </c>
    </row>
    <row r="8" spans="1:23">
      <c t="s" s="4" r="A8">
        <v>407</v>
      </c>
      <c t="s" s="4" r="F8">
        <v>408</v>
      </c>
      <c t="s" s="4" r="H8">
        <v>408</v>
      </c>
      <c t="s" s="4" r="P8">
        <v>408</v>
      </c>
      <c t="s" s="4" r="R8">
        <v>408</v>
      </c>
    </row>
    <row r="9" spans="1:23">
      <c t="s" s="4" r="A9">
        <v>409</v>
      </c>
      <c t="n" s="6" r="F9">
        <v>0</v>
      </c>
      <c t="n" s="6" r="H9">
        <v>0</v>
      </c>
      <c t="n" s="5" r="L9">
        <v>5000000</v>
      </c>
      <c t="n" s="6" r="P9">
        <v>0</v>
      </c>
      <c t="n" s="6" r="R9">
        <v>0</v>
      </c>
      <c t="n" s="5" r="T9">
        <v>5000000</v>
      </c>
    </row>
    <row r="10" spans="1:23">
      <c t="s" s="4" r="A10">
        <v>410</v>
      </c>
      <c t="n" s="5" r="F10">
        <v>2000000</v>
      </c>
      <c t="n" s="5" r="H10">
        <v>2000000</v>
      </c>
      <c t="n" s="5" r="L10">
        <v>2000000</v>
      </c>
      <c t="n" s="5" r="P10">
        <v>2000000</v>
      </c>
      <c t="n" s="5" r="R10">
        <v>2000000</v>
      </c>
      <c t="n" s="5" r="T10">
        <v>2000000</v>
      </c>
    </row>
    <row r="11" spans="1:23">
      <c t="s" s="4" r="A11">
        <v>411</v>
      </c>
      <c t="n" s="5" r="F11">
        <v>592000000</v>
      </c>
      <c t="n" s="5" r="H11">
        <v>592000000</v>
      </c>
      <c t="n" s="5" r="L11">
        <v>445000000</v>
      </c>
      <c t="n" s="5" r="P11">
        <v>592000000</v>
      </c>
      <c t="n" s="5" r="R11">
        <v>592000000</v>
      </c>
      <c t="n" s="5" r="T11">
        <v>445000000</v>
      </c>
    </row>
    <row r="12" spans="1:23">
      <c t="s" s="4" r="A12">
        <v>412</v>
      </c>
      <c t="n" s="5" r="F12">
        <v>0</v>
      </c>
      <c t="n" s="5" r="H12">
        <v>0</v>
      </c>
      <c t="n" s="5" r="L12">
        <v>180000000</v>
      </c>
      <c t="n" s="5" r="P12">
        <v>0</v>
      </c>
      <c t="n" s="5" r="R12">
        <v>0</v>
      </c>
      <c t="n" s="5" r="T12">
        <v>180000000</v>
      </c>
    </row>
    <row r="13" spans="1:23">
      <c t="s" s="4" r="A13">
        <v>115</v>
      </c>
      <c t="s" s="4" r="B13">
        <v>46</v>
      </c>
      <c t="n" s="5" r="F13">
        <v>2579000000</v>
      </c>
      <c t="n" s="5" r="H13">
        <v>2579000000</v>
      </c>
      <c t="n" s="5" r="L13">
        <v>1758000000</v>
      </c>
      <c t="n" s="5" r="P13">
        <v>2579000000</v>
      </c>
      <c t="n" s="5" r="R13">
        <v>2579000000</v>
      </c>
      <c t="n" s="5" r="T13">
        <v>1758000000</v>
      </c>
    </row>
    <row r="14" spans="1:23">
      <c t="s" s="4" r="A14">
        <v>114</v>
      </c>
      <c t="s" s="4" r="B14">
        <v>46</v>
      </c>
      <c t="n" s="5" r="F14">
        <v>80000000</v>
      </c>
      <c t="n" s="5" r="H14">
        <v>80000000</v>
      </c>
      <c t="n" s="5" r="L14">
        <v>2000000</v>
      </c>
      <c t="n" s="5" r="P14">
        <v>80000000</v>
      </c>
      <c t="n" s="5" r="R14">
        <v>80000000</v>
      </c>
      <c t="n" s="5" r="T14">
        <v>2000000</v>
      </c>
    </row>
    <row r="15" spans="1:23">
      <c t="s" s="4" r="A15">
        <v>413</v>
      </c>
      <c t="n" s="5" r="F15">
        <v>22000000</v>
      </c>
      <c t="n" s="5" r="H15">
        <v>22000000</v>
      </c>
      <c t="n" s="5" r="P15">
        <v>22000000</v>
      </c>
      <c t="n" s="5" r="R15">
        <v>22000000</v>
      </c>
    </row>
    <row r="16" spans="1:23">
      <c t="s" s="4" r="A16">
        <v>414</v>
      </c>
      <c t="n" s="5" r="F16">
        <v>3000000</v>
      </c>
      <c t="n" s="5" r="H16">
        <v>3000000</v>
      </c>
      <c t="n" s="5" r="L16">
        <v>0</v>
      </c>
      <c t="n" s="5" r="P16">
        <v>3000000</v>
      </c>
      <c t="n" s="5" r="R16">
        <v>3000000</v>
      </c>
      <c t="n" s="5" r="T16">
        <v>0</v>
      </c>
    </row>
    <row r="17" spans="1:23">
      <c t="s" s="4" r="A17">
        <v>415</v>
      </c>
      <c t="n" s="5" r="F17">
        <v>8000000</v>
      </c>
      <c t="n" s="5" r="H17">
        <v>8000000</v>
      </c>
      <c t="n" s="5" r="L17">
        <v>4000000</v>
      </c>
      <c t="n" s="5" r="P17">
        <v>8000000</v>
      </c>
      <c t="n" s="5" r="R17">
        <v>8000000</v>
      </c>
      <c t="n" s="5" r="T17">
        <v>4000000</v>
      </c>
    </row>
    <row r="18" spans="1:23">
      <c t="s" s="4" r="A18">
        <v>178</v>
      </c>
      <c t="n" s="5" r="F18">
        <v>10000000</v>
      </c>
      <c t="n" s="5" r="H18">
        <v>10000000</v>
      </c>
      <c t="n" s="5" r="L18">
        <v>6000000</v>
      </c>
      <c t="n" s="5" r="P18">
        <v>10000000</v>
      </c>
      <c t="n" s="5" r="R18">
        <v>10000000</v>
      </c>
      <c t="n" s="5" r="T18">
        <v>6000000</v>
      </c>
      <c t="n" s="5" r="V18">
        <v>37000000</v>
      </c>
    </row>
    <row r="19" spans="1:23">
      <c t="s" s="4" r="A19">
        <v>416</v>
      </c>
      <c t="n" s="5" r="F19">
        <v>2000000</v>
      </c>
      <c t="n" s="5" r="H19">
        <v>2000000</v>
      </c>
      <c t="n" s="5" r="P19">
        <v>2000000</v>
      </c>
      <c t="n" s="5" r="R19">
        <v>2000000</v>
      </c>
    </row>
    <row r="20" spans="1:23">
      <c t="s" s="4" r="A20">
        <v>417</v>
      </c>
      <c t="n" s="5" r="F20">
        <v>40000000</v>
      </c>
      <c t="n" s="5" r="H20">
        <v>40000000</v>
      </c>
      <c t="n" s="5" r="L20">
        <v>36000000</v>
      </c>
      <c t="n" s="5" r="P20">
        <v>40000000</v>
      </c>
      <c t="n" s="5" r="R20">
        <v>40000000</v>
      </c>
      <c t="n" s="5" r="T20">
        <v>36000000</v>
      </c>
    </row>
    <row r="21" spans="1:23">
      <c t="s" s="4" r="A21">
        <v>159</v>
      </c>
      <c t="s" s="4" r="B21">
        <v>47</v>
      </c>
      <c t="n" s="5" r="R21">
        <v>6000000</v>
      </c>
      <c t="n" s="5" r="T21">
        <v>4000000</v>
      </c>
      <c t="n" s="5" r="V21">
        <v>2000000</v>
      </c>
    </row>
    <row r="22" spans="1:23">
      <c t="s" s="4" r="A22">
        <v>418</v>
      </c>
      <c t="n" s="5" r="R22">
        <v>1000000</v>
      </c>
      <c t="n" s="5" r="T22">
        <v>1000000</v>
      </c>
      <c t="n" s="5" r="V22">
        <v>1000000</v>
      </c>
    </row>
    <row r="23" spans="1:23">
      <c t="s" s="4" r="A23">
        <v>419</v>
      </c>
      <c t="n" s="6" r="F23">
        <v>5000000</v>
      </c>
      <c t="n" s="5" r="H23">
        <v>5000000</v>
      </c>
      <c t="n" s="5" r="L23">
        <v>11000000</v>
      </c>
      <c t="n" s="5" r="P23">
        <v>5000000</v>
      </c>
      <c t="n" s="5" r="R23">
        <v>5000000</v>
      </c>
      <c t="n" s="5" r="T23">
        <v>11000000</v>
      </c>
    </row>
    <row r="24" spans="1:23">
      <c t="s" s="4" r="A24">
        <v>176</v>
      </c>
      <c t="s" s="4" r="B24">
        <v>47</v>
      </c>
      <c t="n" s="5" r="R24">
        <v>248000000</v>
      </c>
      <c t="n" s="5" r="T24">
        <v>0</v>
      </c>
      <c t="n" s="5" r="V24">
        <v>0</v>
      </c>
    </row>
    <row r="25" spans="1:23">
      <c t="s" s="4" r="A25">
        <v>420</v>
      </c>
      <c t="n" s="5" r="R25">
        <v>1000000</v>
      </c>
    </row>
    <row r="26" spans="1:23">
      <c t="s" s="4" r="A26">
        <v>421</v>
      </c>
      <c t="s" s="4" r="F26">
        <v>422</v>
      </c>
    </row>
    <row r="27" spans="1:23">
      <c t="s" s="4" r="A27">
        <v>95</v>
      </c>
      <c t="s" s="4" r="B27">
        <v>46</v>
      </c>
      <c t="n" s="6" r="F27">
        <v>248000000</v>
      </c>
      <c t="n" s="5" r="H27">
        <v>248000000</v>
      </c>
      <c t="n" s="5" r="L27">
        <v>0</v>
      </c>
      <c t="n" s="5" r="P27">
        <v>248000000</v>
      </c>
      <c t="n" s="5" r="R27">
        <v>248000000</v>
      </c>
      <c t="n" s="5" r="T27">
        <v>0</v>
      </c>
    </row>
    <row r="28" spans="1:23">
      <c t="s" s="4" r="A28">
        <v>423</v>
      </c>
    </row>
    <row r="29" spans="1:23">
      <c t="s" s="3" r="A29">
        <v>402</v>
      </c>
    </row>
    <row r="30" spans="1:23">
      <c t="s" s="4" r="A30">
        <v>404</v>
      </c>
      <c t="n" s="5" r="R30">
        <v>88000000</v>
      </c>
      <c t="n" s="5" r="T30">
        <v>51000000</v>
      </c>
      <c t="n" s="5" r="V30">
        <v>26000000</v>
      </c>
    </row>
    <row r="31" spans="1:23">
      <c t="s" s="4" r="A31">
        <v>115</v>
      </c>
      <c t="n" s="6" r="F31">
        <v>692000000</v>
      </c>
      <c t="n" s="6" r="H31">
        <v>692000000</v>
      </c>
      <c t="n" s="5" r="L31">
        <v>626000000</v>
      </c>
      <c t="n" s="6" r="P31">
        <v>692000000</v>
      </c>
      <c t="n" s="6" r="R31">
        <v>692000000</v>
      </c>
      <c t="n" s="6" r="T31">
        <v>626000000</v>
      </c>
    </row>
    <row r="32" spans="1:23">
      <c t="s" s="4" r="A32">
        <v>424</v>
      </c>
    </row>
    <row r="33" spans="1:23">
      <c t="s" s="3" r="A33">
        <v>402</v>
      </c>
    </row>
    <row r="34" spans="1:23">
      <c t="s" s="4" r="A34">
        <v>425</v>
      </c>
      <c t="n" s="8" r="F34">
        <v>28.95</v>
      </c>
      <c t="n" s="8" r="H34">
        <v>28.95</v>
      </c>
      <c t="n" s="8" r="I34">
        <v>31.9</v>
      </c>
      <c t="n" s="8" r="J34">
        <v>31.32</v>
      </c>
      <c t="n" s="8" r="P34">
        <v>28.95</v>
      </c>
      <c t="n" s="8" r="R34">
        <v>28.95</v>
      </c>
    </row>
    <row r="35" spans="1:23">
      <c t="s" s="4" r="A35">
        <v>426</v>
      </c>
      <c t="s" s="4" r="R35">
        <v>427</v>
      </c>
    </row>
    <row r="36" spans="1:23">
      <c t="s" s="4" r="A36">
        <v>428</v>
      </c>
    </row>
    <row r="37" spans="1:23">
      <c t="s" s="3" r="A37">
        <v>402</v>
      </c>
    </row>
    <row r="38" spans="1:23">
      <c t="s" s="4" r="A38">
        <v>425</v>
      </c>
      <c t="n" s="8" r="F38">
        <v>38.81</v>
      </c>
      <c t="n" s="8" r="H38">
        <v>38.81</v>
      </c>
      <c t="n" s="8" r="I38">
        <v>37.99</v>
      </c>
      <c t="n" s="8" r="J38">
        <v>33.9</v>
      </c>
      <c t="n" s="8" r="P38">
        <v>38.81</v>
      </c>
      <c t="n" s="8" r="R38">
        <v>38.81</v>
      </c>
    </row>
    <row r="39" spans="1:23">
      <c t="s" s="4" r="A39">
        <v>426</v>
      </c>
      <c t="s" s="4" r="R39">
        <v>429</v>
      </c>
    </row>
    <row r="40" spans="1:23">
      <c t="s" s="4" r="A40">
        <v>430</v>
      </c>
    </row>
    <row r="41" spans="1:23">
      <c t="s" s="3" r="A41">
        <v>402</v>
      </c>
    </row>
    <row r="42" spans="1:23">
      <c t="s" s="4" r="A42">
        <v>431</v>
      </c>
      <c t="s" s="4" r="R42">
        <v>432</v>
      </c>
    </row>
    <row r="43" spans="1:23">
      <c t="s" s="4" r="A43">
        <v>433</v>
      </c>
    </row>
    <row r="44" spans="1:23">
      <c t="s" s="3" r="A44">
        <v>402</v>
      </c>
    </row>
    <row r="45" spans="1:23">
      <c t="s" s="4" r="A45">
        <v>431</v>
      </c>
      <c t="s" s="4" r="R45">
        <v>434</v>
      </c>
    </row>
    <row r="46" spans="1:23">
      <c t="s" s="4" r="A46">
        <v>435</v>
      </c>
    </row>
    <row r="47" spans="1:23">
      <c t="s" s="3" r="A47">
        <v>402</v>
      </c>
    </row>
    <row r="48" spans="1:23">
      <c t="s" s="4" r="A48">
        <v>436</v>
      </c>
      <c t="n" s="6" r="F48">
        <v>10000</v>
      </c>
      <c t="n" s="6" r="H48">
        <v>10000</v>
      </c>
      <c t="n" s="6" r="P48">
        <v>10000</v>
      </c>
      <c t="n" s="6" r="R48">
        <v>10000</v>
      </c>
    </row>
    <row r="49" spans="1:23">
      <c t="s" s="4" r="A49">
        <v>437</v>
      </c>
    </row>
    <row r="50" spans="1:23">
      <c t="s" s="3" r="A50">
        <v>402</v>
      </c>
    </row>
    <row r="51" spans="1:23">
      <c t="s" s="4" r="A51">
        <v>176</v>
      </c>
      <c t="n" s="5" r="F51">
        <v>0</v>
      </c>
    </row>
    <row r="52" spans="1:23">
      <c t="s" s="4" r="A52">
        <v>374</v>
      </c>
    </row>
    <row r="53" spans="1:23">
      <c t="s" s="3" r="A53">
        <v>402</v>
      </c>
    </row>
    <row r="54" spans="1:23">
      <c t="s" s="4" r="A54">
        <v>436</v>
      </c>
      <c t="n" s="9" r="C54">
        <v>0.222</v>
      </c>
    </row>
    <row r="55" spans="1:23">
      <c t="s" s="4" r="A55">
        <v>148</v>
      </c>
      <c t="n" s="6" r="D55">
        <v>4000000</v>
      </c>
      <c t="n" s="6" r="E55">
        <v>4000000</v>
      </c>
    </row>
    <row r="56" spans="1:23">
      <c t="s" s="4" r="A56">
        <v>438</v>
      </c>
      <c t="n" s="5" r="C56">
        <v>2594948</v>
      </c>
    </row>
    <row r="57" spans="1:23">
      <c t="s" s="4" r="A57">
        <v>439</v>
      </c>
      <c t="n" s="6" r="C57">
        <v>109000000</v>
      </c>
    </row>
    <row r="58" spans="1:23">
      <c t="s" s="4" r="A58">
        <v>440</v>
      </c>
    </row>
    <row r="59" spans="1:23">
      <c t="s" s="3" r="A59">
        <v>402</v>
      </c>
    </row>
    <row r="60" spans="1:23">
      <c t="s" s="4" r="A60">
        <v>426</v>
      </c>
      <c t="s" s="4" r="R60">
        <v>429</v>
      </c>
    </row>
    <row r="61" spans="1:23">
      <c t="s" s="4" r="A61">
        <v>441</v>
      </c>
    </row>
    <row r="62" spans="1:23">
      <c t="s" s="3" r="A62">
        <v>402</v>
      </c>
    </row>
    <row r="63" spans="1:23">
      <c t="s" s="4" r="A63">
        <v>426</v>
      </c>
      <c t="s" s="4" r="R63">
        <v>442</v>
      </c>
      <c t="s" s="4" r="T63">
        <v>442</v>
      </c>
    </row>
    <row r="64" spans="1:23">
      <c t="s" s="4" r="A64">
        <v>443</v>
      </c>
    </row>
    <row r="65" spans="1:23">
      <c t="s" s="3" r="A65">
        <v>402</v>
      </c>
    </row>
    <row r="66" spans="1:23">
      <c t="s" s="4" r="A66">
        <v>426</v>
      </c>
      <c t="s" s="4" r="R66">
        <v>429</v>
      </c>
      <c t="s" s="4" r="T66">
        <v>429</v>
      </c>
    </row>
    <row r="67" spans="1:23">
      <c t="s" s="4" r="A67">
        <v>444</v>
      </c>
    </row>
    <row r="68" spans="1:23">
      <c t="s" s="3" r="A68">
        <v>402</v>
      </c>
    </row>
    <row r="69" spans="1:23">
      <c t="s" s="4" r="A69">
        <v>445</v>
      </c>
      <c t="n" s="6" r="R69">
        <v>4000000</v>
      </c>
      <c t="n" s="6" r="T69">
        <v>30000000</v>
      </c>
      <c t="n" s="6" r="V69">
        <v>15000000</v>
      </c>
    </row>
    <row r="70" spans="1:23">
      <c t="s" s="4" r="A70">
        <v>446</v>
      </c>
    </row>
    <row r="71" spans="1:23">
      <c t="s" s="3" r="A71">
        <v>402</v>
      </c>
    </row>
    <row r="72" spans="1:23">
      <c t="s" s="4" r="A72">
        <v>412</v>
      </c>
      <c t="n" s="5" r="L72">
        <v>180000000</v>
      </c>
      <c t="n" s="5" r="T72">
        <v>180000000</v>
      </c>
    </row>
    <row r="73" spans="1:23">
      <c t="s" s="4" r="A73">
        <v>447</v>
      </c>
      <c t="n" s="5" r="R73">
        <v>177000000</v>
      </c>
    </row>
    <row r="74" spans="1:23">
      <c t="s" s="4" r="A74">
        <v>448</v>
      </c>
      <c t="n" s="5" r="R74">
        <v>3000000</v>
      </c>
    </row>
    <row r="75" spans="1:23">
      <c t="s" s="4" r="A75">
        <v>449</v>
      </c>
    </row>
    <row r="76" spans="1:23">
      <c t="s" s="3" r="A76">
        <v>402</v>
      </c>
    </row>
    <row r="77" spans="1:23">
      <c t="s" s="4" r="A77">
        <v>114</v>
      </c>
      <c t="n" s="5" r="F77">
        <v>55000000</v>
      </c>
      <c t="n" s="5" r="H77">
        <v>55000000</v>
      </c>
      <c t="n" s="5" r="P77">
        <v>55000000</v>
      </c>
      <c t="n" s="5" r="R77">
        <v>55000000</v>
      </c>
    </row>
    <row r="78" spans="1:23">
      <c t="s" s="4" r="A78">
        <v>116</v>
      </c>
    </row>
    <row r="79" spans="1:23">
      <c t="s" s="3" r="A79">
        <v>402</v>
      </c>
    </row>
    <row r="80" spans="1:23">
      <c t="s" s="4" r="A80">
        <v>115</v>
      </c>
      <c t="s" s="4" r="B80">
        <v>46</v>
      </c>
      <c t="n" s="5" r="F80">
        <v>408000000</v>
      </c>
      <c t="n" s="5" r="H80">
        <v>408000000</v>
      </c>
      <c t="n" s="5" r="L80">
        <v>0</v>
      </c>
      <c t="n" s="5" r="P80">
        <v>408000000</v>
      </c>
      <c t="n" s="5" r="R80">
        <v>408000000</v>
      </c>
      <c t="n" s="5" r="T80">
        <v>0</v>
      </c>
    </row>
    <row r="81" spans="1:23">
      <c t="s" s="4" r="A81">
        <v>114</v>
      </c>
      <c t="s" s="4" r="B81">
        <v>46</v>
      </c>
      <c t="n" s="5" r="F81">
        <v>55000000</v>
      </c>
      <c t="n" s="5" r="H81">
        <v>55000000</v>
      </c>
      <c t="n" s="6" r="L81">
        <v>0</v>
      </c>
      <c t="n" s="5" r="P81">
        <v>55000000</v>
      </c>
      <c t="n" s="5" r="R81">
        <v>55000000</v>
      </c>
      <c t="n" s="6" r="T81">
        <v>0</v>
      </c>
    </row>
    <row r="82" spans="1:23">
      <c t="s" s="4" r="A82">
        <v>450</v>
      </c>
    </row>
    <row r="83" spans="1:23">
      <c t="s" s="3" r="A83">
        <v>402</v>
      </c>
    </row>
    <row r="84" spans="1:23">
      <c t="s" s="4" r="A84">
        <v>115</v>
      </c>
      <c t="n" s="5" r="F84">
        <v>491000000</v>
      </c>
      <c t="n" s="5" r="H84">
        <v>491000000</v>
      </c>
      <c t="n" s="5" r="P84">
        <v>491000000</v>
      </c>
      <c t="n" s="5" r="R84">
        <v>491000000</v>
      </c>
    </row>
    <row r="85" spans="1:23">
      <c t="s" s="4" r="A85">
        <v>95</v>
      </c>
      <c t="n" s="6" r="F85">
        <v>326000000</v>
      </c>
      <c t="n" s="6" r="H85">
        <v>326000000</v>
      </c>
      <c t="n" s="6" r="P85">
        <v>326000000</v>
      </c>
      <c t="n" s="6" r="R85">
        <v>326000000</v>
      </c>
    </row>
    <row r="86" spans="1:23">
      <c t="s" s="4" r="A86">
        <v>451</v>
      </c>
    </row>
    <row r="87" spans="1:23">
      <c t="s" s="3" r="A87">
        <v>402</v>
      </c>
    </row>
    <row r="88" spans="1:23">
      <c t="s" s="4" r="A88">
        <v>425</v>
      </c>
      <c t="n" s="8" r="C88">
        <v>41.87</v>
      </c>
    </row>
    <row r="89" spans="1:23">
      <c t="s" s="4" r="A89">
        <v>452</v>
      </c>
      <c t="n" s="6" r="C89">
        <v>3000000</v>
      </c>
    </row>
    <row r="90" spans="1:23">
      <c t="n" r="A90"/>
    </row>
    <row r="91" spans="1:23">
      <c t="s" s="4" r="A91">
        <v>19</v>
      </c>
      <c t="s" s="4" r="B91">
        <v>45</v>
      </c>
    </row>
    <row r="92" spans="1:23">
      <c t="s" s="4" r="A92">
        <v>41</v>
      </c>
      <c t="s" s="4" r="B92">
        <v>45</v>
      </c>
    </row>
    <row r="93" spans="1:23">
      <c t="s" s="4" r="A93">
        <v>46</v>
      </c>
      <c t="s" s="4" r="B93">
        <v>45</v>
      </c>
    </row>
    <row r="94" spans="1:23">
      <c t="s" s="4" r="A94">
        <v>47</v>
      </c>
      <c t="s" s="4" r="B94">
        <v>45</v>
      </c>
    </row>
  </sheetData>
  <mergeCells count="10">
    <mergeCell ref="A1:B1"/>
    <mergeCell ref="P1:Q1"/>
    <mergeCell ref="R1:S1"/>
    <mergeCell ref="T1:U1"/>
    <mergeCell ref="V1:W1"/>
    <mergeCell ref="A90:V90"/>
    <mergeCell ref="B91:V91"/>
    <mergeCell ref="B92:V92"/>
    <mergeCell ref="B93:V93"/>
    <mergeCell ref="B94:V9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s="1" r="A1">
        <v>453</v>
      </c>
      <c t="s" s="2" r="B1">
        <v>2</v>
      </c>
    </row>
    <row r="2" spans="1:2">
      <c t="s" s="3" r="A2">
        <v>454</v>
      </c>
    </row>
    <row r="3" spans="1:2">
      <c t="s" s="4" r="A3">
        <v>343</v>
      </c>
      <c t="s" s="4" r="B3">
        <v>344</v>
      </c>
    </row>
    <row r="4" spans="1:2">
      <c t="s" s="4" r="A4">
        <v>345</v>
      </c>
      <c t="s" s="4" r="B4">
        <v>3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4"/>
    <col customWidth="1" max="9" min="9" width="14"/>
    <col customWidth="1" max="10" min="10" width="8"/>
    <col customWidth="1" max="11" min="11" width="14"/>
    <col customWidth="1" max="12" min="12" width="8"/>
  </cols>
  <sheetData>
    <row r="1" spans="1:12">
      <c t="s" s="1" r="A1">
        <v>455</v>
      </c>
      <c t="s" s="2" r="C1">
        <v>14</v>
      </c>
      <c t="s" s="2" r="G1">
        <v>1</v>
      </c>
    </row>
    <row r="2" spans="1:12">
      <c t="s" s="2" r="C2">
        <v>2</v>
      </c>
      <c t="s" s="2" r="E2">
        <v>52</v>
      </c>
      <c t="s" s="2" r="F2">
        <v>41</v>
      </c>
      <c t="s" s="2" r="G2">
        <v>2</v>
      </c>
      <c t="s" s="2" r="I2">
        <v>15</v>
      </c>
      <c t="s" s="2" r="K2">
        <v>16</v>
      </c>
    </row>
    <row r="3" spans="1:12">
      <c t="s" s="3" r="A3">
        <v>456</v>
      </c>
      <c t="n" r="E3"/>
    </row>
    <row r="4" spans="1:12">
      <c t="s" s="4" r="A4">
        <v>457</v>
      </c>
      <c t="s" s="4" r="B4">
        <v>19</v>
      </c>
      <c t="n" r="E4"/>
      <c t="n" s="6" r="G4">
        <v>-16</v>
      </c>
      <c t="n" s="6" r="I4">
        <v>-14</v>
      </c>
      <c t="n" s="6" r="K4">
        <v>9</v>
      </c>
    </row>
    <row r="5" spans="1:12">
      <c t="s" s="4" r="A5">
        <v>458</v>
      </c>
      <c t="n" s="6" r="C5">
        <v>-20</v>
      </c>
      <c t="s" s="4" r="D5">
        <v>41</v>
      </c>
      <c t="n" s="6" r="E5">
        <v>-14</v>
      </c>
      <c t="n" s="5" r="G5">
        <v>-34</v>
      </c>
      <c t="s" s="4" r="H5">
        <v>46</v>
      </c>
      <c t="n" s="5" r="I5">
        <v>-13</v>
      </c>
      <c t="s" s="4" r="J5">
        <v>42</v>
      </c>
      <c t="n" s="6" r="K5">
        <v>-2</v>
      </c>
      <c t="s" s="4" r="L5">
        <v>42</v>
      </c>
    </row>
    <row r="6" spans="1:12">
      <c t="s" s="4" r="A6">
        <v>459</v>
      </c>
      <c t="s" s="4" r="B6">
        <v>47</v>
      </c>
      <c t="n" s="6" r="C6">
        <v>-56</v>
      </c>
      <c t="n" r="E6"/>
      <c t="n" s="6" r="G6">
        <v>-56</v>
      </c>
      <c t="n" s="5" r="I6">
        <v>-9</v>
      </c>
    </row>
    <row r="7" spans="1:12">
      <c t="s" s="4" r="A7">
        <v>460</v>
      </c>
      <c t="n" r="E7"/>
    </row>
    <row r="8" spans="1:12">
      <c t="s" s="3" r="A8">
        <v>456</v>
      </c>
      <c t="n" r="E8"/>
    </row>
    <row r="9" spans="1:12">
      <c t="s" s="4" r="A9">
        <v>457</v>
      </c>
      <c t="n" r="E9"/>
      <c t="n" s="5" r="I9">
        <v>4</v>
      </c>
    </row>
    <row r="10" spans="1:12">
      <c t="s" s="4" r="A10">
        <v>458</v>
      </c>
      <c t="n" r="E10"/>
      <c t="n" s="5" r="I10">
        <v>1</v>
      </c>
    </row>
    <row r="11" spans="1:12">
      <c t="s" s="4" r="A11">
        <v>459</v>
      </c>
      <c t="n" r="E11"/>
      <c t="n" s="6" r="I11">
        <v>5</v>
      </c>
    </row>
    <row r="12" spans="1:12">
      <c t="n" r="A12"/>
    </row>
    <row r="13" spans="1:12">
      <c t="s" s="4" r="A13">
        <v>19</v>
      </c>
      <c t="s" s="4" r="B13">
        <v>45</v>
      </c>
    </row>
    <row r="14" spans="1:12">
      <c t="s" s="4" r="A14">
        <v>41</v>
      </c>
      <c t="s" s="4" r="B14">
        <v>45</v>
      </c>
    </row>
    <row r="15" spans="1:12">
      <c t="s" s="4" r="A15">
        <v>46</v>
      </c>
      <c t="s" s="4" r="B15">
        <v>45</v>
      </c>
    </row>
    <row r="16" spans="1:12">
      <c t="s" s="4" r="A16">
        <v>47</v>
      </c>
      <c t="s" s="4" r="B16">
        <v>45</v>
      </c>
    </row>
  </sheetData>
  <mergeCells count="21">
    <mergeCell ref="A1:B2"/>
    <mergeCell ref="C1:F1"/>
    <mergeCell ref="G1:L1"/>
    <mergeCell ref="C2:D2"/>
    <mergeCell ref="G2:H2"/>
    <mergeCell ref="I2:J2"/>
    <mergeCell ref="K2:L2"/>
    <mergeCell ref="E3:F3"/>
    <mergeCell ref="E4:F4"/>
    <mergeCell ref="E5:F5"/>
    <mergeCell ref="E6:F6"/>
    <mergeCell ref="E7:F7"/>
    <mergeCell ref="E8:F8"/>
    <mergeCell ref="E9:F9"/>
    <mergeCell ref="E10:F10"/>
    <mergeCell ref="E11:F11"/>
    <mergeCell ref="A12:K12"/>
    <mergeCell ref="B13:K13"/>
    <mergeCell ref="B14:K14"/>
    <mergeCell ref="B15:K15"/>
    <mergeCell ref="B16:K1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s="1" r="A1">
        <v>461</v>
      </c>
      <c t="s" s="2" r="B1">
        <v>1</v>
      </c>
    </row>
    <row r="2" spans="1:4">
      <c t="s" s="2" r="B2">
        <v>2</v>
      </c>
      <c t="s" s="2" r="C2">
        <v>15</v>
      </c>
      <c t="s" s="2" r="D2">
        <v>16</v>
      </c>
    </row>
    <row r="3" spans="1:4">
      <c t="s" s="3" r="A3">
        <v>209</v>
      </c>
    </row>
    <row r="4" spans="1:4">
      <c t="s" s="4" r="A4">
        <v>462</v>
      </c>
      <c t="n" s="6" r="B4">
        <v>4</v>
      </c>
    </row>
    <row r="5" spans="1:4">
      <c t="s" s="4" r="A5">
        <v>463</v>
      </c>
      <c t="n" s="6" r="B5">
        <v>4</v>
      </c>
    </row>
    <row r="6" spans="1:4">
      <c t="s" s="4" r="A6">
        <v>464</v>
      </c>
      <c t="s" s="4" r="B6">
        <v>465</v>
      </c>
      <c t="s" s="4" r="C6">
        <v>466</v>
      </c>
      <c t="s" s="4" r="D6">
        <v>46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468</v>
      </c>
      <c t="s" s="2" r="B1">
        <v>1</v>
      </c>
    </row>
    <row r="2" spans="1:4">
      <c t="s" s="2" r="B2">
        <v>2</v>
      </c>
      <c t="s" s="2" r="C2">
        <v>15</v>
      </c>
      <c t="s" s="2" r="D2">
        <v>16</v>
      </c>
    </row>
    <row r="3" spans="1:4">
      <c t="s" s="3" r="A3">
        <v>209</v>
      </c>
    </row>
    <row r="4" spans="1:4">
      <c t="s" s="4" r="A4">
        <v>469</v>
      </c>
      <c t="n" s="6" r="B4">
        <v>45</v>
      </c>
      <c t="n" s="6" r="C4">
        <v>5</v>
      </c>
      <c t="n" s="6" r="D4">
        <v>-6</v>
      </c>
    </row>
    <row r="5" spans="1:4">
      <c t="s" s="4" r="A5">
        <v>470</v>
      </c>
      <c t="n" s="5" r="B5">
        <v>23</v>
      </c>
      <c t="n" s="5" r="C5">
        <v>24</v>
      </c>
      <c t="n" s="5" r="D5">
        <v>13</v>
      </c>
    </row>
    <row r="6" spans="1:4">
      <c t="s" s="4" r="A6">
        <v>471</v>
      </c>
      <c t="n" s="6" r="B6">
        <v>68</v>
      </c>
      <c t="n" s="6" r="C6">
        <v>29</v>
      </c>
      <c t="n" s="6" r="D6">
        <v>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s="1" r="A1">
        <v>472</v>
      </c>
      <c t="s" s="2" r="C1">
        <v>1</v>
      </c>
    </row>
    <row r="2" spans="1:5">
      <c t="s" s="2" r="C2">
        <v>2</v>
      </c>
      <c t="s" s="2" r="D2">
        <v>15</v>
      </c>
      <c t="s" s="2" r="E2">
        <v>16</v>
      </c>
    </row>
    <row r="3" spans="1:5">
      <c t="s" s="3" r="A3">
        <v>473</v>
      </c>
    </row>
    <row r="4" spans="1:5">
      <c t="s" s="4" r="A4">
        <v>474</v>
      </c>
      <c t="n" s="6" r="C4">
        <v>3</v>
      </c>
      <c t="n" s="6" r="D4">
        <v>0</v>
      </c>
      <c t="n" s="6" r="E4">
        <v>0</v>
      </c>
    </row>
    <row r="5" spans="1:5">
      <c t="s" s="4" r="A5">
        <v>475</v>
      </c>
      <c t="n" s="5" r="C5">
        <v>8</v>
      </c>
      <c t="n" s="5" r="D5">
        <v>8</v>
      </c>
      <c t="n" s="5" r="E5">
        <v>-10</v>
      </c>
    </row>
    <row r="6" spans="1:5">
      <c t="s" s="4" r="A6">
        <v>476</v>
      </c>
      <c t="n" s="5" r="C6">
        <v>11</v>
      </c>
      <c t="n" s="5" r="D6">
        <v>8</v>
      </c>
      <c t="n" s="5" r="E6">
        <v>-10</v>
      </c>
    </row>
    <row r="7" spans="1:5">
      <c t="s" s="3" r="A7">
        <v>477</v>
      </c>
    </row>
    <row r="8" spans="1:5">
      <c t="s" s="4" r="A8">
        <v>474</v>
      </c>
      <c t="n" s="5" r="C8">
        <v>0</v>
      </c>
      <c t="n" s="5" r="D8">
        <v>0</v>
      </c>
      <c t="n" s="5" r="E8">
        <v>0</v>
      </c>
    </row>
    <row r="9" spans="1:5">
      <c t="s" s="4" r="A9">
        <v>475</v>
      </c>
      <c t="n" s="5" r="C9">
        <v>1</v>
      </c>
      <c t="n" s="5" r="D9">
        <v>2</v>
      </c>
      <c t="n" s="5" r="E9">
        <v>-2</v>
      </c>
    </row>
    <row r="10" spans="1:5">
      <c t="s" s="4" r="A10">
        <v>478</v>
      </c>
      <c t="n" s="5" r="C10">
        <v>1</v>
      </c>
      <c t="n" s="5" r="D10">
        <v>2</v>
      </c>
      <c t="n" s="5" r="E10">
        <v>-2</v>
      </c>
    </row>
    <row r="11" spans="1:5">
      <c t="s" s="3" r="A11">
        <v>479</v>
      </c>
    </row>
    <row r="12" spans="1:5">
      <c t="s" s="4" r="A12">
        <v>474</v>
      </c>
      <c t="n" s="5" r="C12">
        <v>3</v>
      </c>
      <c t="n" s="5" r="D12">
        <v>0</v>
      </c>
      <c t="n" s="5" r="E12">
        <v>0</v>
      </c>
    </row>
    <row r="13" spans="1:5">
      <c t="s" s="4" r="A13">
        <v>475</v>
      </c>
      <c t="n" s="5" r="C13">
        <v>1</v>
      </c>
      <c t="n" s="5" r="D13">
        <v>4</v>
      </c>
      <c t="n" s="5" r="E13">
        <v>3</v>
      </c>
    </row>
    <row r="14" spans="1:5">
      <c t="s" s="4" r="A14">
        <v>480</v>
      </c>
      <c t="n" s="5" r="C14">
        <v>4</v>
      </c>
      <c t="n" s="5" r="D14">
        <v>4</v>
      </c>
      <c t="n" s="5" r="E14">
        <v>3</v>
      </c>
    </row>
    <row r="15" spans="1:5">
      <c t="s" s="4" r="A15">
        <v>481</v>
      </c>
      <c t="s" s="4" r="B15">
        <v>19</v>
      </c>
      <c t="n" s="6" r="C15">
        <v>16</v>
      </c>
      <c t="n" s="6" r="D15">
        <v>14</v>
      </c>
      <c t="n" s="6" r="E15">
        <v>-9</v>
      </c>
    </row>
    <row r="16" spans="1:5">
      <c t="n" r="A16"/>
    </row>
    <row r="17" spans="1:5">
      <c t="s" s="4" r="A17">
        <v>19</v>
      </c>
      <c t="s" s="4" r="B17">
        <v>45</v>
      </c>
    </row>
  </sheetData>
  <mergeCells count="4">
    <mergeCell ref="A1:B2"/>
    <mergeCell ref="C1:E1"/>
    <mergeCell ref="A16:D16"/>
    <mergeCell ref="B17:D1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s="1" r="A1">
        <v>65</v>
      </c>
      <c t="s" s="2" r="C1">
        <v>1</v>
      </c>
    </row>
    <row r="2" spans="1:5">
      <c t="s" s="2" r="C2">
        <v>2</v>
      </c>
      <c t="s" s="2" r="D2">
        <v>15</v>
      </c>
      <c t="s" s="2" r="E2">
        <v>16</v>
      </c>
    </row>
    <row r="3" spans="1:5">
      <c t="s" s="3" r="A3">
        <v>53</v>
      </c>
    </row>
    <row r="4" spans="1:5">
      <c t="s" s="4" r="A4">
        <v>66</v>
      </c>
      <c t="s" s="4" r="B4">
        <v>19</v>
      </c>
      <c t="n" s="6" r="C4">
        <v>2</v>
      </c>
      <c t="n" s="6" r="D4">
        <v>-3</v>
      </c>
      <c t="n" s="6" r="E4">
        <v>0</v>
      </c>
    </row>
    <row r="5" spans="1:5">
      <c t="s" s="4" r="A5">
        <v>67</v>
      </c>
      <c t="s" s="4" r="B5">
        <v>19</v>
      </c>
      <c t="n" s="5" r="C5">
        <v>0</v>
      </c>
      <c t="n" s="5" r="D5">
        <v>-1</v>
      </c>
      <c t="n" s="5" r="E5">
        <v>0</v>
      </c>
    </row>
    <row r="6" spans="1:5">
      <c t="s" s="4" r="A6">
        <v>68</v>
      </c>
      <c t="s" s="4" r="B6">
        <v>19</v>
      </c>
      <c t="n" s="6" r="C6">
        <v>1</v>
      </c>
      <c t="n" s="6" r="D6">
        <v>0</v>
      </c>
      <c t="n" s="6" r="E6">
        <v>0</v>
      </c>
    </row>
    <row r="7" spans="1:5">
      <c t="n" r="A7"/>
    </row>
    <row r="8" spans="1:5">
      <c t="s" s="4" r="A8">
        <v>19</v>
      </c>
      <c t="s" s="4" r="B8">
        <v>45</v>
      </c>
    </row>
  </sheetData>
  <mergeCells count="4">
    <mergeCell ref="A1:B2"/>
    <mergeCell ref="C1:E1"/>
    <mergeCell ref="A7:D7"/>
    <mergeCell ref="B8:D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s="1" r="A1">
        <v>482</v>
      </c>
      <c t="s" s="2" r="C1">
        <v>1</v>
      </c>
    </row>
    <row r="2" spans="1:5">
      <c t="s" s="2" r="C2">
        <v>2</v>
      </c>
      <c t="s" s="2" r="D2">
        <v>15</v>
      </c>
      <c t="s" s="2" r="E2">
        <v>16</v>
      </c>
    </row>
    <row r="3" spans="1:5">
      <c t="s" s="3" r="A3">
        <v>209</v>
      </c>
    </row>
    <row r="4" spans="1:5">
      <c t="s" s="4" r="A4">
        <v>483</v>
      </c>
      <c t="s" s="4" r="C4">
        <v>484</v>
      </c>
      <c t="s" s="4" r="D4">
        <v>484</v>
      </c>
      <c t="s" s="4" r="E4">
        <v>484</v>
      </c>
    </row>
    <row r="5" spans="1:5">
      <c t="s" s="4" r="A5">
        <v>485</v>
      </c>
      <c t="n" s="6" r="C5">
        <v>24</v>
      </c>
      <c t="n" s="6" r="D5">
        <v>10</v>
      </c>
      <c t="n" s="6" r="E5">
        <v>3</v>
      </c>
    </row>
    <row r="6" spans="1:5">
      <c t="s" s="3" r="A6">
        <v>486</v>
      </c>
    </row>
    <row r="7" spans="1:5">
      <c t="s" s="4" r="A7">
        <v>487</v>
      </c>
      <c t="n" s="5" r="C7">
        <v>-9</v>
      </c>
      <c t="n" s="5" r="D7">
        <v>0</v>
      </c>
      <c t="n" s="5" r="E7">
        <v>0</v>
      </c>
    </row>
    <row r="8" spans="1:5">
      <c t="s" s="4" r="A8">
        <v>488</v>
      </c>
      <c t="n" s="5" r="C8">
        <v>1</v>
      </c>
      <c t="n" s="5" r="D8">
        <v>1</v>
      </c>
      <c t="n" s="5" r="E8">
        <v>-2</v>
      </c>
    </row>
    <row r="9" spans="1:5">
      <c t="s" s="4" r="A9">
        <v>489</v>
      </c>
      <c t="n" s="5" r="C9">
        <v>-12</v>
      </c>
      <c t="n" s="5" r="D9">
        <v>-32</v>
      </c>
      <c t="n" s="5" r="E9">
        <v>-21</v>
      </c>
    </row>
    <row r="10" spans="1:5">
      <c t="s" s="4" r="A10">
        <v>490</v>
      </c>
      <c t="n" s="5" r="C10">
        <v>12</v>
      </c>
      <c t="n" s="5" r="D10">
        <v>39</v>
      </c>
      <c t="n" s="5" r="E10">
        <v>12</v>
      </c>
    </row>
    <row r="11" spans="1:5">
      <c t="s" s="4" r="A11">
        <v>491</v>
      </c>
      <c t="n" s="5" r="C11">
        <v>0</v>
      </c>
      <c t="n" s="5" r="D11">
        <v>-5</v>
      </c>
      <c t="n" s="5" r="E11">
        <v>-1</v>
      </c>
    </row>
    <row r="12" spans="1:5">
      <c t="s" s="4" r="A12">
        <v>492</v>
      </c>
      <c t="n" s="5" r="C12">
        <v>0</v>
      </c>
      <c t="n" s="5" r="D12">
        <v>1</v>
      </c>
      <c t="n" s="5" r="E12">
        <v>0</v>
      </c>
    </row>
    <row r="13" spans="1:5">
      <c t="s" s="4" r="A13">
        <v>481</v>
      </c>
      <c t="s" s="4" r="B13">
        <v>19</v>
      </c>
      <c t="n" s="6" r="C13">
        <v>16</v>
      </c>
      <c t="n" s="6" r="D13">
        <v>14</v>
      </c>
      <c t="n" s="6" r="E13">
        <v>-9</v>
      </c>
    </row>
    <row r="14" spans="1:5">
      <c t="n" r="A14"/>
    </row>
    <row r="15" spans="1:5">
      <c t="s" s="4" r="A15">
        <v>19</v>
      </c>
      <c t="s" s="4" r="B15">
        <v>45</v>
      </c>
    </row>
  </sheetData>
  <mergeCells count="4">
    <mergeCell ref="A1:B2"/>
    <mergeCell ref="C1:E1"/>
    <mergeCell ref="A14:D14"/>
    <mergeCell ref="B15:D1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93</v>
      </c>
      <c t="s" s="2" r="B1">
        <v>2</v>
      </c>
      <c t="s" s="2" r="C1">
        <v>15</v>
      </c>
    </row>
    <row r="2" spans="1:3">
      <c t="s" s="3" r="A2">
        <v>494</v>
      </c>
    </row>
    <row r="3" spans="1:3">
      <c t="s" s="4" r="A3">
        <v>495</v>
      </c>
      <c t="n" s="6" r="B3">
        <v>-54</v>
      </c>
      <c t="n" s="6" r="C3">
        <v>-186</v>
      </c>
    </row>
    <row r="4" spans="1:3">
      <c t="s" s="4" r="A4">
        <v>495</v>
      </c>
      <c t="n" s="5" r="B4">
        <v>0</v>
      </c>
      <c t="n" s="5" r="C4">
        <v>-6</v>
      </c>
    </row>
    <row r="5" spans="1:3">
      <c t="s" s="4" r="A5">
        <v>496</v>
      </c>
      <c t="n" s="5" r="B5">
        <v>-6</v>
      </c>
      <c t="n" s="5" r="C5">
        <v>0</v>
      </c>
    </row>
    <row r="6" spans="1:3">
      <c t="s" s="4" r="A6">
        <v>497</v>
      </c>
      <c t="n" s="5" r="B6">
        <v>-60</v>
      </c>
      <c t="n" s="5" r="C6">
        <v>-192</v>
      </c>
    </row>
    <row r="7" spans="1:3">
      <c t="s" s="3" r="A7">
        <v>498</v>
      </c>
    </row>
    <row r="8" spans="1:3">
      <c t="s" s="4" r="A8">
        <v>499</v>
      </c>
      <c t="n" s="5" r="B8">
        <v>31</v>
      </c>
      <c t="n" s="5" r="C8">
        <v>227</v>
      </c>
    </row>
    <row r="9" spans="1:3">
      <c t="s" s="4" r="A9">
        <v>500</v>
      </c>
      <c t="n" s="5" r="B9">
        <v>94</v>
      </c>
      <c t="n" s="5" r="C9">
        <v>0</v>
      </c>
    </row>
    <row r="10" spans="1:3">
      <c t="s" s="4" r="A10">
        <v>501</v>
      </c>
      <c t="n" s="5" r="B10">
        <v>0</v>
      </c>
      <c t="n" s="5" r="C10">
        <v>35</v>
      </c>
    </row>
    <row r="11" spans="1:3">
      <c t="s" s="4" r="A11">
        <v>502</v>
      </c>
      <c t="n" s="5" r="B11">
        <v>1</v>
      </c>
      <c t="n" s="5" r="C11">
        <v>19</v>
      </c>
    </row>
    <row r="12" spans="1:3">
      <c t="s" s="4" r="A12">
        <v>503</v>
      </c>
      <c t="n" s="5" r="B12">
        <v>2</v>
      </c>
      <c t="n" s="5" r="C12">
        <v>2</v>
      </c>
    </row>
    <row r="13" spans="1:3">
      <c t="s" s="4" r="A13">
        <v>495</v>
      </c>
      <c t="n" s="5" r="B13">
        <v>2</v>
      </c>
      <c t="n" s="5" r="C13">
        <v>0</v>
      </c>
    </row>
    <row r="14" spans="1:3">
      <c t="s" s="4" r="A14">
        <v>504</v>
      </c>
      <c t="n" s="5" r="B14">
        <v>0</v>
      </c>
      <c t="n" s="5" r="C14">
        <v>2</v>
      </c>
    </row>
    <row r="15" spans="1:3">
      <c t="s" s="4" r="A15">
        <v>505</v>
      </c>
      <c t="n" s="5" r="B15">
        <v>2</v>
      </c>
      <c t="n" s="5" r="C15">
        <v>0</v>
      </c>
    </row>
    <row r="16" spans="1:3">
      <c t="s" s="4" r="A16">
        <v>490</v>
      </c>
      <c t="n" s="5" r="B16">
        <v>0</v>
      </c>
      <c t="n" s="5" r="C16">
        <v>-72</v>
      </c>
    </row>
    <row r="17" spans="1:3">
      <c t="s" s="4" r="A17">
        <v>506</v>
      </c>
      <c t="n" s="5" r="B17">
        <v>132</v>
      </c>
      <c t="n" s="5" r="C17">
        <v>213</v>
      </c>
    </row>
    <row r="18" spans="1:3">
      <c t="s" s="4" r="A18">
        <v>507</v>
      </c>
      <c t="n" s="6" r="B18">
        <v>72</v>
      </c>
      <c t="n" s="6" r="C18">
        <v>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08</v>
      </c>
      <c t="s" s="2" r="B1">
        <v>2</v>
      </c>
      <c t="s" s="2" r="C1">
        <v>15</v>
      </c>
    </row>
    <row r="2" spans="1:3">
      <c t="s" s="3" r="A2">
        <v>209</v>
      </c>
    </row>
    <row r="3" spans="1:3">
      <c t="s" s="4" r="A3">
        <v>77</v>
      </c>
      <c t="n" s="6" r="B3">
        <v>1</v>
      </c>
      <c t="n" s="6" r="C3">
        <v>1</v>
      </c>
    </row>
    <row r="4" spans="1:3">
      <c t="s" s="4" r="A4">
        <v>82</v>
      </c>
      <c t="n" s="5" r="B4">
        <v>127</v>
      </c>
      <c t="n" s="5" r="C4">
        <v>29</v>
      </c>
    </row>
    <row r="5" spans="1:3">
      <c t="s" s="4" r="A5">
        <v>96</v>
      </c>
      <c t="n" s="5" r="B5">
        <v>-56</v>
      </c>
      <c t="n" s="5" r="C5">
        <v>-9</v>
      </c>
    </row>
    <row r="6" spans="1:3">
      <c t="s" s="4" r="A6">
        <v>507</v>
      </c>
      <c t="n" s="6" r="B6">
        <v>72</v>
      </c>
      <c t="n" s="6" r="C6">
        <v>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1"/>
  </cols>
  <sheetData>
    <row r="1" spans="1:2">
      <c t="s" s="1" r="A1">
        <v>509</v>
      </c>
      <c t="s" s="2" r="B1">
        <v>510</v>
      </c>
    </row>
    <row r="2" spans="1:2">
      <c t="s" s="3" r="A2">
        <v>511</v>
      </c>
    </row>
    <row r="3" spans="1:2">
      <c t="s" s="4" r="A3">
        <v>512</v>
      </c>
      <c t="n" s="6" r="B3">
        <v>31</v>
      </c>
    </row>
    <row r="4" spans="1:2">
      <c t="s" s="4" r="A4">
        <v>502</v>
      </c>
      <c t="n" s="5" r="B4">
        <v>1</v>
      </c>
    </row>
    <row r="5" spans="1:2">
      <c t="s" s="4" r="A5">
        <v>513</v>
      </c>
    </row>
    <row r="6" spans="1:2">
      <c t="s" s="3" r="A6">
        <v>511</v>
      </c>
    </row>
    <row r="7" spans="1:2">
      <c t="s" s="4" r="A7">
        <v>512</v>
      </c>
      <c t="n" s="5" r="B7">
        <v>27</v>
      </c>
    </row>
    <row r="8" spans="1:2">
      <c t="s" s="4" r="A8">
        <v>514</v>
      </c>
    </row>
    <row r="9" spans="1:2">
      <c t="s" s="3" r="A9">
        <v>511</v>
      </c>
    </row>
    <row r="10" spans="1:2">
      <c t="s" s="4" r="A10">
        <v>512</v>
      </c>
      <c t="n" s="5" r="B10">
        <v>3</v>
      </c>
    </row>
    <row r="11" spans="1:2">
      <c t="s" s="4" r="A11">
        <v>515</v>
      </c>
    </row>
    <row r="12" spans="1:2">
      <c t="s" s="3" r="A12">
        <v>511</v>
      </c>
    </row>
    <row r="13" spans="1:2">
      <c t="s" s="4" r="A13">
        <v>512</v>
      </c>
      <c t="n" s="6" r="B13">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16</v>
      </c>
      <c t="s" s="2" r="B1">
        <v>2</v>
      </c>
      <c t="s" s="2" r="C1">
        <v>15</v>
      </c>
    </row>
    <row r="2" spans="1:3">
      <c t="s" s="3" r="A2">
        <v>517</v>
      </c>
    </row>
    <row r="3" spans="1:3">
      <c t="s" s="4" r="A3">
        <v>518</v>
      </c>
      <c t="n" s="6" r="B3">
        <v>86</v>
      </c>
      <c t="n" s="6" r="C3">
        <v>27</v>
      </c>
    </row>
    <row r="4" spans="1:3">
      <c t="s" s="4" r="A4">
        <v>114</v>
      </c>
      <c t="n" s="5" r="B4">
        <v>80</v>
      </c>
      <c t="n" s="5" r="C4">
        <v>2</v>
      </c>
    </row>
    <row r="5" spans="1:3">
      <c t="s" s="4" r="A5">
        <v>519</v>
      </c>
      <c t="n" s="5" r="B5">
        <v>2</v>
      </c>
      <c t="n" s="5" r="C5">
        <v>14</v>
      </c>
    </row>
    <row r="6" spans="1:3">
      <c t="s" s="4" r="A6">
        <v>520</v>
      </c>
      <c t="n" s="5" r="B6">
        <v>168</v>
      </c>
      <c t="n" s="5" r="C6">
        <v>43</v>
      </c>
    </row>
    <row r="7" spans="1:3">
      <c t="s" s="3" r="A7">
        <v>521</v>
      </c>
    </row>
    <row r="8" spans="1:3">
      <c t="s" s="4" r="A8">
        <v>519</v>
      </c>
      <c t="n" s="5" r="B8">
        <v>10</v>
      </c>
      <c t="n" s="5" r="C8">
        <v>0</v>
      </c>
    </row>
    <row r="9" spans="1:3">
      <c t="s" s="4" r="A9">
        <v>522</v>
      </c>
      <c t="n" s="5" r="B9">
        <v>10</v>
      </c>
      <c t="n" s="5" r="C9">
        <v>0</v>
      </c>
    </row>
    <row r="10" spans="1:3">
      <c t="s" s="4" r="A10">
        <v>523</v>
      </c>
    </row>
    <row r="11" spans="1:3">
      <c t="s" s="3" r="A11">
        <v>517</v>
      </c>
    </row>
    <row r="12" spans="1:3">
      <c t="s" s="4" r="A12">
        <v>518</v>
      </c>
      <c t="n" s="5" r="B12">
        <v>86</v>
      </c>
      <c t="n" s="5" r="C12">
        <v>27</v>
      </c>
    </row>
    <row r="13" spans="1:3">
      <c t="s" s="4" r="A13">
        <v>114</v>
      </c>
      <c t="n" s="5" r="B13">
        <v>80</v>
      </c>
      <c t="n" s="5" r="C13">
        <v>2</v>
      </c>
    </row>
    <row r="14" spans="1:3">
      <c t="s" s="4" r="A14">
        <v>519</v>
      </c>
      <c t="n" s="5" r="B14">
        <v>0</v>
      </c>
      <c t="n" s="5" r="C14">
        <v>0</v>
      </c>
    </row>
    <row r="15" spans="1:3">
      <c t="s" s="4" r="A15">
        <v>520</v>
      </c>
      <c t="n" s="5" r="B15">
        <v>166</v>
      </c>
      <c t="n" s="5" r="C15">
        <v>29</v>
      </c>
    </row>
    <row r="16" spans="1:3">
      <c t="s" s="3" r="A16">
        <v>521</v>
      </c>
    </row>
    <row r="17" spans="1:3">
      <c t="s" s="4" r="A17">
        <v>519</v>
      </c>
      <c t="n" s="5" r="B17">
        <v>0</v>
      </c>
      <c t="n" s="5" r="C17">
        <v>0</v>
      </c>
    </row>
    <row r="18" spans="1:3">
      <c t="s" s="4" r="A18">
        <v>522</v>
      </c>
      <c t="n" s="5" r="B18">
        <v>0</v>
      </c>
      <c t="n" s="5" r="C18">
        <v>0</v>
      </c>
    </row>
    <row r="19" spans="1:3">
      <c t="s" s="4" r="A19">
        <v>524</v>
      </c>
    </row>
    <row r="20" spans="1:3">
      <c t="s" s="3" r="A20">
        <v>517</v>
      </c>
    </row>
    <row r="21" spans="1:3">
      <c t="s" s="4" r="A21">
        <v>518</v>
      </c>
      <c t="n" s="5" r="B21">
        <v>0</v>
      </c>
      <c t="n" s="5" r="C21">
        <v>0</v>
      </c>
    </row>
    <row r="22" spans="1:3">
      <c t="s" s="4" r="A22">
        <v>114</v>
      </c>
      <c t="n" s="5" r="B22">
        <v>0</v>
      </c>
      <c t="n" s="5" r="C22">
        <v>0</v>
      </c>
    </row>
    <row r="23" spans="1:3">
      <c t="s" s="4" r="A23">
        <v>519</v>
      </c>
      <c t="n" s="5" r="B23">
        <v>2</v>
      </c>
      <c t="n" s="5" r="C23">
        <v>14</v>
      </c>
    </row>
    <row r="24" spans="1:3">
      <c t="s" s="4" r="A24">
        <v>520</v>
      </c>
      <c t="n" s="5" r="B24">
        <v>2</v>
      </c>
      <c t="n" s="5" r="C24">
        <v>14</v>
      </c>
    </row>
    <row r="25" spans="1:3">
      <c t="s" s="3" r="A25">
        <v>521</v>
      </c>
    </row>
    <row r="26" spans="1:3">
      <c t="s" s="4" r="A26">
        <v>519</v>
      </c>
      <c t="n" s="5" r="B26">
        <v>10</v>
      </c>
      <c t="n" s="5" r="C26">
        <v>0</v>
      </c>
    </row>
    <row r="27" spans="1:3">
      <c t="s" s="4" r="A27">
        <v>522</v>
      </c>
      <c t="n" s="6" r="B27">
        <v>10</v>
      </c>
      <c t="n" s="6" r="C2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25</v>
      </c>
      <c t="s" s="2" r="B1">
        <v>2</v>
      </c>
      <c t="s" s="2" r="C1">
        <v>15</v>
      </c>
    </row>
    <row r="2" spans="1:3">
      <c t="s" s="3" r="A2">
        <v>526</v>
      </c>
    </row>
    <row r="3" spans="1:3">
      <c t="s" s="4" r="A3">
        <v>527</v>
      </c>
      <c t="n" s="6" r="C3">
        <v>4</v>
      </c>
    </row>
    <row r="4" spans="1:3">
      <c t="s" s="4" r="A4">
        <v>528</v>
      </c>
    </row>
    <row r="5" spans="1:3">
      <c t="s" s="3" r="A5">
        <v>526</v>
      </c>
    </row>
    <row r="6" spans="1:3">
      <c t="s" s="4" r="A6">
        <v>529</v>
      </c>
      <c t="n" s="6" r="B6">
        <v>20</v>
      </c>
      <c t="n" s="5" r="C6">
        <v>4</v>
      </c>
    </row>
    <row r="7" spans="1:3">
      <c t="s" s="4" r="A7">
        <v>530</v>
      </c>
      <c t="n" s="5" r="B7">
        <v>1836</v>
      </c>
      <c t="n" s="5" r="C7">
        <v>1799</v>
      </c>
    </row>
    <row r="8" spans="1:3">
      <c t="s" s="4" r="A8">
        <v>531</v>
      </c>
    </row>
    <row r="9" spans="1:3">
      <c t="s" s="3" r="A9">
        <v>526</v>
      </c>
    </row>
    <row r="10" spans="1:3">
      <c t="s" s="4" r="A10">
        <v>529</v>
      </c>
      <c t="n" s="5" r="B10">
        <v>20</v>
      </c>
      <c t="n" s="5" r="C10">
        <v>4</v>
      </c>
    </row>
    <row r="11" spans="1:3">
      <c t="s" s="4" r="A11">
        <v>530</v>
      </c>
      <c t="n" s="6" r="B11">
        <v>1902</v>
      </c>
      <c t="n" s="6" r="C11">
        <v>18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32</v>
      </c>
      <c t="s" s="2" r="B1">
        <v>2</v>
      </c>
      <c t="s" s="2" r="C1">
        <v>15</v>
      </c>
    </row>
    <row r="2" spans="1:3">
      <c t="s" s="3" r="A2">
        <v>533</v>
      </c>
    </row>
    <row r="3" spans="1:3">
      <c t="s" s="4" r="A3">
        <v>534</v>
      </c>
      <c t="n" s="6" r="B3">
        <v>339</v>
      </c>
      <c t="n" s="6" r="C3">
        <v>212</v>
      </c>
    </row>
    <row r="4" spans="1:3">
      <c t="s" s="4" r="A4">
        <v>535</v>
      </c>
      <c t="n" s="6" r="B4">
        <v>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36</v>
      </c>
      <c t="s" s="2" r="B1">
        <v>2</v>
      </c>
      <c t="s" s="2" r="C1">
        <v>15</v>
      </c>
    </row>
    <row r="2" spans="1:3">
      <c t="s" s="4" r="A2">
        <v>537</v>
      </c>
    </row>
    <row r="3" spans="1:3">
      <c t="s" s="3" r="A3">
        <v>538</v>
      </c>
    </row>
    <row r="4" spans="1:3">
      <c t="s" s="4" r="A4">
        <v>539</v>
      </c>
      <c t="n" s="6" r="B4">
        <v>5</v>
      </c>
      <c t="n" s="6" r="C4">
        <v>18</v>
      </c>
    </row>
    <row r="5" spans="1:3">
      <c t="s" s="4" r="A5">
        <v>540</v>
      </c>
    </row>
    <row r="6" spans="1:3">
      <c t="s" s="3" r="A6">
        <v>538</v>
      </c>
    </row>
    <row r="7" spans="1:3">
      <c t="s" s="4" r="A7">
        <v>539</v>
      </c>
      <c t="n" s="5" r="B7">
        <v>3</v>
      </c>
    </row>
    <row r="8" spans="1:3">
      <c t="s" s="4" r="A8">
        <v>541</v>
      </c>
      <c t="n" s="5" r="B8">
        <v>3</v>
      </c>
      <c t="n" s="6" r="C8">
        <v>4</v>
      </c>
    </row>
    <row r="9" spans="1:3">
      <c t="s" s="4" r="A9">
        <v>542</v>
      </c>
    </row>
    <row r="10" spans="1:3">
      <c t="s" s="3" r="A10">
        <v>538</v>
      </c>
    </row>
    <row r="11" spans="1:3">
      <c t="s" s="4" r="A11">
        <v>541</v>
      </c>
      <c t="n" s="6" r="B11">
        <v>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543</v>
      </c>
      <c t="s" s="2" r="B1">
        <v>1</v>
      </c>
    </row>
    <row r="2" spans="1:4">
      <c t="s" s="2" r="B2">
        <v>2</v>
      </c>
      <c t="s" s="2" r="C2">
        <v>15</v>
      </c>
      <c t="s" s="2" r="D2">
        <v>16</v>
      </c>
    </row>
    <row r="3" spans="1:4">
      <c t="s" s="3" r="A3">
        <v>544</v>
      </c>
    </row>
    <row r="4" spans="1:4">
      <c t="s" s="4" r="A4">
        <v>545</v>
      </c>
      <c t="n" s="6" r="B4">
        <v>-26</v>
      </c>
      <c t="n" s="6" r="C4">
        <v>14</v>
      </c>
      <c t="n" s="6" r="D4">
        <v>-4</v>
      </c>
    </row>
    <row r="5" spans="1:4">
      <c t="s" s="4" r="A5">
        <v>546</v>
      </c>
      <c t="n" s="6" r="B5">
        <v>4</v>
      </c>
      <c t="n" s="6" r="C5">
        <v>4</v>
      </c>
      <c t="n" s="6" r="D5">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r="1" spans="1:5">
      <c t="s" s="1" r="A1">
        <v>547</v>
      </c>
      <c t="s" s="2" r="C1">
        <v>1</v>
      </c>
    </row>
    <row r="2" spans="1:5">
      <c t="s" s="2" r="C2">
        <v>2</v>
      </c>
      <c t="s" s="2" r="D2">
        <v>15</v>
      </c>
      <c t="s" s="2" r="E2">
        <v>16</v>
      </c>
    </row>
    <row r="3" spans="1:5">
      <c t="s" s="3" r="A3">
        <v>548</v>
      </c>
    </row>
    <row r="4" spans="1:5">
      <c t="s" s="4" r="A4">
        <v>549</v>
      </c>
      <c t="n" s="6" r="C4">
        <v>2745</v>
      </c>
      <c t="n" s="6" r="D4">
        <v>1849</v>
      </c>
    </row>
    <row r="5" spans="1:5">
      <c t="s" s="4" r="A5">
        <v>550</v>
      </c>
      <c t="n" s="5" r="C5">
        <v>-166</v>
      </c>
      <c t="n" s="5" r="D5">
        <v>-91</v>
      </c>
    </row>
    <row r="6" spans="1:5">
      <c t="s" s="4" r="A6">
        <v>115</v>
      </c>
      <c t="s" s="4" r="B6">
        <v>19</v>
      </c>
      <c t="n" s="5" r="C6">
        <v>2579</v>
      </c>
      <c t="n" s="5" r="D6">
        <v>1758</v>
      </c>
    </row>
    <row r="7" spans="1:5">
      <c t="s" s="4" r="A7">
        <v>551</v>
      </c>
      <c t="n" s="6" r="C7">
        <v>77</v>
      </c>
      <c t="n" s="5" r="D7">
        <v>39</v>
      </c>
      <c t="n" s="6" r="E7">
        <v>24</v>
      </c>
    </row>
    <row r="8" spans="1:5">
      <c t="s" s="4" r="A8">
        <v>424</v>
      </c>
    </row>
    <row r="9" spans="1:5">
      <c t="s" s="3" r="A9">
        <v>548</v>
      </c>
    </row>
    <row r="10" spans="1:5">
      <c t="s" s="4" r="A10">
        <v>426</v>
      </c>
      <c t="s" s="4" r="C10">
        <v>427</v>
      </c>
    </row>
    <row r="11" spans="1:5">
      <c t="s" s="4" r="A11">
        <v>428</v>
      </c>
    </row>
    <row r="12" spans="1:5">
      <c t="s" s="3" r="A12">
        <v>548</v>
      </c>
    </row>
    <row r="13" spans="1:5">
      <c t="s" s="4" r="A13">
        <v>426</v>
      </c>
      <c t="s" s="4" r="C13">
        <v>429</v>
      </c>
    </row>
    <row r="14" spans="1:5">
      <c t="s" s="4" r="A14">
        <v>440</v>
      </c>
    </row>
    <row r="15" spans="1:5">
      <c t="s" s="3" r="A15">
        <v>548</v>
      </c>
    </row>
    <row r="16" spans="1:5">
      <c t="s" s="4" r="A16">
        <v>549</v>
      </c>
      <c t="n" s="6" r="C16">
        <v>2555</v>
      </c>
      <c t="n" s="6" r="D16">
        <v>1714</v>
      </c>
    </row>
    <row r="17" spans="1:5">
      <c t="s" s="4" r="A17">
        <v>426</v>
      </c>
      <c t="s" s="4" r="C17">
        <v>429</v>
      </c>
    </row>
    <row r="18" spans="1:5">
      <c t="s" s="4" r="A18">
        <v>552</v>
      </c>
      <c t="s" s="4" r="C18">
        <v>553</v>
      </c>
    </row>
    <row r="19" spans="1:5">
      <c t="s" s="4" r="A19">
        <v>441</v>
      </c>
    </row>
    <row r="20" spans="1:5">
      <c t="s" s="3" r="A20">
        <v>548</v>
      </c>
    </row>
    <row r="21" spans="1:5">
      <c t="s" s="4" r="A21">
        <v>426</v>
      </c>
      <c t="s" s="4" r="C21">
        <v>442</v>
      </c>
      <c t="s" s="4" r="D21">
        <v>442</v>
      </c>
    </row>
    <row r="22" spans="1:5">
      <c t="s" s="4" r="A22">
        <v>443</v>
      </c>
    </row>
    <row r="23" spans="1:5">
      <c t="s" s="3" r="A23">
        <v>548</v>
      </c>
    </row>
    <row r="24" spans="1:5">
      <c t="s" s="4" r="A24">
        <v>426</v>
      </c>
      <c t="s" s="4" r="C24">
        <v>429</v>
      </c>
      <c t="s" s="4" r="D24">
        <v>429</v>
      </c>
    </row>
    <row r="25" spans="1:5">
      <c t="s" s="4" r="A25">
        <v>554</v>
      </c>
    </row>
    <row r="26" spans="1:5">
      <c t="s" s="3" r="A26">
        <v>548</v>
      </c>
    </row>
    <row r="27" spans="1:5">
      <c t="s" s="4" r="A27">
        <v>549</v>
      </c>
      <c t="n" s="6" r="C27">
        <v>103</v>
      </c>
      <c t="n" s="6" r="D27">
        <v>81</v>
      </c>
    </row>
    <row r="28" spans="1:5">
      <c t="s" s="4" r="A28">
        <v>555</v>
      </c>
    </row>
    <row r="29" spans="1:5">
      <c t="s" s="3" r="A29">
        <v>548</v>
      </c>
    </row>
    <row r="30" spans="1:5">
      <c t="s" s="4" r="A30">
        <v>426</v>
      </c>
      <c t="s" s="4" r="C30">
        <v>556</v>
      </c>
      <c t="s" s="4" r="D30">
        <v>556</v>
      </c>
    </row>
    <row r="31" spans="1:5">
      <c t="s" s="4" r="A31">
        <v>557</v>
      </c>
    </row>
    <row r="32" spans="1:5">
      <c t="s" s="3" r="A32">
        <v>548</v>
      </c>
    </row>
    <row r="33" spans="1:5">
      <c t="s" s="4" r="A33">
        <v>426</v>
      </c>
      <c t="s" s="4" r="C33">
        <v>429</v>
      </c>
      <c t="s" s="4" r="D33">
        <v>429</v>
      </c>
    </row>
    <row r="34" spans="1:5">
      <c t="s" s="4" r="A34">
        <v>558</v>
      </c>
    </row>
    <row r="35" spans="1:5">
      <c t="s" s="3" r="A35">
        <v>548</v>
      </c>
    </row>
    <row r="36" spans="1:5">
      <c t="s" s="4" r="A36">
        <v>549</v>
      </c>
      <c t="n" s="6" r="C36">
        <v>8</v>
      </c>
      <c t="n" s="6" r="D36">
        <v>8</v>
      </c>
    </row>
    <row r="37" spans="1:5">
      <c t="s" s="4" r="A37">
        <v>559</v>
      </c>
    </row>
    <row r="38" spans="1:5">
      <c t="s" s="3" r="A38">
        <v>548</v>
      </c>
    </row>
    <row r="39" spans="1:5">
      <c t="s" s="4" r="A39">
        <v>549</v>
      </c>
      <c t="n" s="6" r="C39">
        <v>79</v>
      </c>
      <c t="n" s="6" r="D39">
        <v>46</v>
      </c>
    </row>
    <row r="40" spans="1:5">
      <c t="s" s="4" r="A40">
        <v>560</v>
      </c>
    </row>
    <row r="41" spans="1:5">
      <c t="s" s="3" r="A41">
        <v>548</v>
      </c>
    </row>
    <row r="42" spans="1:5">
      <c t="s" s="4" r="A42">
        <v>426</v>
      </c>
      <c t="s" s="4" r="C42">
        <v>427</v>
      </c>
      <c t="s" s="4" r="D42">
        <v>427</v>
      </c>
    </row>
    <row r="43" spans="1:5">
      <c t="s" s="4" r="A43">
        <v>561</v>
      </c>
    </row>
    <row r="44" spans="1:5">
      <c t="s" s="3" r="A44">
        <v>548</v>
      </c>
    </row>
    <row r="45" spans="1:5">
      <c t="s" s="4" r="A45">
        <v>426</v>
      </c>
      <c t="s" s="4" r="C45">
        <v>429</v>
      </c>
      <c t="s" s="4" r="D45">
        <v>429</v>
      </c>
    </row>
    <row r="46" spans="1:5">
      <c t="s" s="4" r="A46">
        <v>562</v>
      </c>
    </row>
    <row r="47" spans="1:5">
      <c t="s" s="3" r="A47">
        <v>548</v>
      </c>
    </row>
    <row r="48" spans="1:5">
      <c t="s" s="4" r="A48">
        <v>563</v>
      </c>
      <c t="n" s="6" r="C48">
        <v>692</v>
      </c>
      <c t="n" s="6" r="D48">
        <v>626</v>
      </c>
    </row>
    <row r="49" spans="1:5">
      <c t="n" r="A49"/>
    </row>
    <row r="50" spans="1:5">
      <c t="s" s="4" r="A50">
        <v>19</v>
      </c>
      <c t="s" s="4" r="B50">
        <v>45</v>
      </c>
    </row>
  </sheetData>
  <mergeCells count="4">
    <mergeCell ref="A1:B2"/>
    <mergeCell ref="C1:E1"/>
    <mergeCell ref="A49:D49"/>
    <mergeCell ref="B50:D5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s>
  <sheetData>
    <row r="1" spans="1:5">
      <c t="s" s="1" r="A1">
        <v>69</v>
      </c>
      <c t="s" s="2" r="C1">
        <v>2</v>
      </c>
      <c t="s" s="2" r="D1">
        <v>70</v>
      </c>
      <c t="s" s="2" r="E1">
        <v>15</v>
      </c>
    </row>
    <row r="2" spans="1:5">
      <c t="s" s="3" r="A2">
        <v>71</v>
      </c>
    </row>
    <row r="3" spans="1:5">
      <c t="s" s="4" r="A3">
        <v>72</v>
      </c>
      <c t="s" s="4" r="B3">
        <v>23</v>
      </c>
      <c t="n" s="6" r="C3">
        <v>98</v>
      </c>
      <c t="n" s="6" r="E3">
        <v>27</v>
      </c>
    </row>
    <row r="4" spans="1:5">
      <c t="s" s="4" r="A4">
        <v>73</v>
      </c>
      <c t="s" s="4" r="B4">
        <v>19</v>
      </c>
      <c t="n" s="5" r="C4">
        <v>27</v>
      </c>
      <c t="n" s="5" r="E4">
        <v>203</v>
      </c>
    </row>
    <row r="5" spans="1:5">
      <c t="s" s="4" r="A5">
        <v>74</v>
      </c>
      <c t="s" s="4" r="B5">
        <v>19</v>
      </c>
      <c t="n" s="5" r="C5">
        <v>212</v>
      </c>
      <c t="n" s="5" r="E5">
        <v>0</v>
      </c>
    </row>
    <row r="6" spans="1:5">
      <c t="s" s="4" r="A6">
        <v>75</v>
      </c>
      <c t="s" s="4" r="B6">
        <v>19</v>
      </c>
      <c t="n" s="5" r="C6">
        <v>80</v>
      </c>
      <c t="n" s="5" r="E6">
        <v>2</v>
      </c>
    </row>
    <row r="7" spans="1:5">
      <c t="s" s="4" r="A7">
        <v>76</v>
      </c>
      <c t="s" s="4" r="B7">
        <v>19</v>
      </c>
      <c t="n" s="5" r="C7">
        <v>3</v>
      </c>
      <c t="n" s="5" r="E7">
        <v>1</v>
      </c>
    </row>
    <row r="8" spans="1:5">
      <c t="s" s="4" r="A8">
        <v>77</v>
      </c>
      <c t="s" s="4" r="B8">
        <v>19</v>
      </c>
      <c t="n" s="5" r="C8">
        <v>9</v>
      </c>
      <c t="n" s="5" r="E8">
        <v>7</v>
      </c>
    </row>
    <row r="9" spans="1:5">
      <c t="s" s="4" r="A9">
        <v>78</v>
      </c>
      <c t="s" s="4" r="B9">
        <v>19</v>
      </c>
      <c t="n" s="5" r="C9">
        <v>429</v>
      </c>
      <c t="n" s="5" r="E9">
        <v>240</v>
      </c>
    </row>
    <row r="10" spans="1:5">
      <c t="s" s="3" r="A10">
        <v>79</v>
      </c>
    </row>
    <row r="11" spans="1:5">
      <c t="s" s="4" r="A11">
        <v>80</v>
      </c>
      <c t="s" s="4" r="B11">
        <v>19</v>
      </c>
      <c t="n" s="5" r="C11">
        <v>2579</v>
      </c>
      <c t="n" s="5" r="E11">
        <v>1758</v>
      </c>
    </row>
    <row r="12" spans="1:5">
      <c t="s" s="4" r="A12">
        <v>81</v>
      </c>
      <c t="s" s="4" r="B12">
        <v>19</v>
      </c>
      <c t="n" s="5" r="C12">
        <v>10</v>
      </c>
      <c t="n" s="5" r="E12">
        <v>542</v>
      </c>
    </row>
    <row r="13" spans="1:5">
      <c t="s" s="4" r="A13">
        <v>82</v>
      </c>
      <c t="s" s="4" r="B13">
        <v>19</v>
      </c>
      <c t="n" s="5" r="C13">
        <v>127</v>
      </c>
      <c t="n" s="5" r="E13">
        <v>29</v>
      </c>
    </row>
    <row r="14" spans="1:5">
      <c t="s" s="4" r="A14">
        <v>83</v>
      </c>
      <c t="s" s="4" r="B14">
        <v>19</v>
      </c>
      <c t="n" s="5" r="C14">
        <v>84</v>
      </c>
      <c t="n" s="5" r="E14">
        <v>70</v>
      </c>
    </row>
    <row r="15" spans="1:5">
      <c t="s" s="4" r="A15">
        <v>84</v>
      </c>
      <c t="s" s="4" r="B15">
        <v>19</v>
      </c>
      <c t="n" s="5" r="C15">
        <v>2800</v>
      </c>
      <c t="n" s="5" r="E15">
        <v>2399</v>
      </c>
    </row>
    <row r="16" spans="1:5">
      <c t="s" s="4" r="A16">
        <v>85</v>
      </c>
      <c t="s" s="4" r="B16">
        <v>19</v>
      </c>
      <c t="n" s="5" r="C16">
        <v>3229</v>
      </c>
      <c t="n" s="5" r="E16">
        <v>2639</v>
      </c>
    </row>
    <row r="17" spans="1:5">
      <c t="s" s="3" r="A17">
        <v>86</v>
      </c>
    </row>
    <row r="18" spans="1:5">
      <c t="s" s="4" r="A18">
        <v>87</v>
      </c>
      <c t="s" s="4" r="B18">
        <v>19</v>
      </c>
      <c t="n" s="5" r="C18">
        <v>70</v>
      </c>
      <c t="n" s="5" r="E18">
        <v>43</v>
      </c>
    </row>
    <row r="19" spans="1:5">
      <c t="s" s="4" r="A19">
        <v>88</v>
      </c>
      <c t="s" s="4" r="B19">
        <v>19</v>
      </c>
      <c t="n" s="5" r="C19">
        <v>36</v>
      </c>
      <c t="n" s="5" r="E19">
        <v>15</v>
      </c>
    </row>
    <row r="20" spans="1:5">
      <c t="s" s="4" r="A20">
        <v>89</v>
      </c>
      <c t="s" s="4" r="B20">
        <v>19</v>
      </c>
      <c t="n" s="5" r="C20">
        <v>78</v>
      </c>
      <c t="n" s="5" r="E20">
        <v>370</v>
      </c>
    </row>
    <row r="21" spans="1:5">
      <c t="s" s="4" r="A21">
        <v>90</v>
      </c>
      <c t="s" s="4" r="B21">
        <v>19</v>
      </c>
      <c t="n" s="5" r="C21">
        <v>21</v>
      </c>
      <c t="n" s="5" r="E21">
        <v>16</v>
      </c>
    </row>
    <row r="22" spans="1:5">
      <c t="s" s="4" r="A22">
        <v>91</v>
      </c>
      <c t="s" s="4" r="B22">
        <v>19</v>
      </c>
      <c t="n" s="5" r="C22">
        <v>19</v>
      </c>
      <c t="n" s="5" r="E22">
        <v>10</v>
      </c>
    </row>
    <row r="23" spans="1:5">
      <c t="s" s="4" r="A23">
        <v>92</v>
      </c>
      <c t="s" s="4" r="B23">
        <v>19</v>
      </c>
      <c t="n" s="5" r="C23">
        <v>224</v>
      </c>
      <c t="n" s="5" r="E23">
        <v>454</v>
      </c>
    </row>
    <row r="24" spans="1:5">
      <c t="s" s="3" r="A24">
        <v>93</v>
      </c>
    </row>
    <row r="25" spans="1:5">
      <c t="s" s="4" r="A25">
        <v>94</v>
      </c>
      <c t="s" s="4" r="B25">
        <v>19</v>
      </c>
      <c t="n" s="5" r="C25">
        <v>1758</v>
      </c>
      <c t="n" s="5" r="E25">
        <v>1429</v>
      </c>
    </row>
    <row r="26" spans="1:5">
      <c t="s" s="4" r="A26">
        <v>95</v>
      </c>
      <c t="s" s="4" r="B26">
        <v>19</v>
      </c>
      <c t="n" s="5" r="C26">
        <v>248</v>
      </c>
      <c t="n" s="5" r="E26">
        <v>0</v>
      </c>
    </row>
    <row r="27" spans="1:5">
      <c t="s" s="4" r="A27">
        <v>96</v>
      </c>
      <c t="s" s="4" r="B27">
        <v>19</v>
      </c>
      <c t="n" s="5" r="C27">
        <v>56</v>
      </c>
      <c t="n" s="5" r="E27">
        <v>9</v>
      </c>
    </row>
    <row r="28" spans="1:5">
      <c t="s" s="4" r="A28">
        <v>97</v>
      </c>
      <c t="s" s="4" r="B28">
        <v>19</v>
      </c>
      <c t="n" s="5" r="C28">
        <v>20</v>
      </c>
      <c t="n" s="5" r="E28">
        <v>15</v>
      </c>
    </row>
    <row r="29" spans="1:5">
      <c t="s" s="4" r="A29">
        <v>98</v>
      </c>
      <c t="s" s="4" r="B29">
        <v>19</v>
      </c>
      <c t="n" s="5" r="C29">
        <v>16</v>
      </c>
      <c t="n" s="5" r="E29">
        <v>0</v>
      </c>
    </row>
    <row r="30" spans="1:5">
      <c t="s" s="4" r="A30">
        <v>99</v>
      </c>
      <c t="s" s="4" r="B30">
        <v>19</v>
      </c>
      <c t="n" s="5" r="C30">
        <v>23</v>
      </c>
      <c t="n" s="5" r="E30">
        <v>13</v>
      </c>
    </row>
    <row r="31" spans="1:5">
      <c t="s" s="4" r="A31">
        <v>100</v>
      </c>
      <c t="s" s="4" r="B31">
        <v>19</v>
      </c>
      <c t="n" s="5" r="C31">
        <v>2121</v>
      </c>
      <c t="n" s="5" r="E31">
        <v>1466</v>
      </c>
    </row>
    <row r="32" spans="1:5">
      <c t="s" s="4" r="A32">
        <v>101</v>
      </c>
      <c t="s" s="4" r="B32">
        <v>19</v>
      </c>
      <c t="n" s="5" r="C32">
        <v>2345</v>
      </c>
      <c t="n" s="6" r="E32">
        <v>1920</v>
      </c>
    </row>
    <row r="33" spans="1:5">
      <c t="s" s="4" r="A33">
        <v>102</v>
      </c>
      <c t="s" s="4" r="B33">
        <v>19</v>
      </c>
    </row>
    <row r="34" spans="1:5">
      <c t="s" s="3" r="A34">
        <v>103</v>
      </c>
    </row>
    <row r="35" spans="1:5">
      <c t="s" s="4" r="A35">
        <v>104</v>
      </c>
      <c t="s" s="4" r="B35">
        <v>19</v>
      </c>
      <c t="n" s="5" r="C35">
        <v>554</v>
      </c>
      <c t="n" s="6" r="E35">
        <v>0</v>
      </c>
    </row>
    <row r="36" spans="1:5">
      <c t="s" s="4" r="A36">
        <v>105</v>
      </c>
      <c t="s" s="4" r="B36">
        <v>19</v>
      </c>
      <c t="n" s="5" r="C36">
        <v>0</v>
      </c>
      <c t="n" s="5" r="E36">
        <v>671</v>
      </c>
    </row>
    <row r="37" spans="1:5">
      <c t="s" s="4" r="A37">
        <v>106</v>
      </c>
      <c t="s" s="4" r="B37">
        <v>19</v>
      </c>
      <c t="n" s="5" r="C37">
        <v>0</v>
      </c>
      <c t="n" s="5" r="E37">
        <v>63</v>
      </c>
    </row>
    <row r="38" spans="1:5">
      <c t="s" s="4" r="A38">
        <v>107</v>
      </c>
      <c t="s" s="4" r="B38">
        <v>19</v>
      </c>
      <c t="n" s="5" r="C38">
        <v>-3</v>
      </c>
      <c t="n" s="5" r="E38">
        <v>-15</v>
      </c>
    </row>
    <row r="39" spans="1:5">
      <c t="s" s="4" r="A39">
        <v>108</v>
      </c>
      <c t="s" s="4" r="B39">
        <v>19</v>
      </c>
      <c t="n" s="5" r="C39">
        <v>333</v>
      </c>
      <c t="n" s="5" r="E39">
        <v>0</v>
      </c>
    </row>
    <row r="40" spans="1:5">
      <c t="s" s="4" r="A40">
        <v>109</v>
      </c>
      <c t="s" s="4" r="B40">
        <v>19</v>
      </c>
      <c t="n" s="5" r="C40">
        <v>884</v>
      </c>
      <c t="n" s="5" r="E40">
        <v>719</v>
      </c>
    </row>
    <row r="41" spans="1:5">
      <c t="s" s="4" r="A41">
        <v>110</v>
      </c>
      <c t="s" s="4" r="B41">
        <v>19</v>
      </c>
      <c t="n" s="6" r="C41">
        <v>3229</v>
      </c>
      <c t="n" s="6" r="E41">
        <v>2639</v>
      </c>
    </row>
    <row r="42" spans="1:5">
      <c t="n" r="A42"/>
    </row>
    <row r="43" spans="1:5">
      <c t="s" s="4" r="A43">
        <v>19</v>
      </c>
      <c t="s" s="4" r="B43">
        <v>45</v>
      </c>
    </row>
    <row r="44" spans="1:5">
      <c t="s" s="4" r="A44">
        <v>41</v>
      </c>
      <c t="s" s="4" r="B44">
        <v>45</v>
      </c>
    </row>
  </sheetData>
  <mergeCells count="4">
    <mergeCell ref="A1:B1"/>
    <mergeCell ref="A42:D42"/>
    <mergeCell ref="B43:D43"/>
    <mergeCell ref="B44:D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5"/>
  </cols>
  <sheetData>
    <row r="1" spans="1:6">
      <c t="s" s="1" r="A1">
        <v>564</v>
      </c>
      <c t="s" s="2" r="B1">
        <v>1</v>
      </c>
    </row>
    <row r="2" spans="1:6">
      <c t="s" s="2" r="B2">
        <v>2</v>
      </c>
      <c t="s" s="2" r="C2">
        <v>565</v>
      </c>
      <c t="s" s="2" r="D2">
        <v>566</v>
      </c>
      <c t="s" s="2" r="E2">
        <v>395</v>
      </c>
      <c t="s" s="2" r="F2">
        <v>333</v>
      </c>
    </row>
    <row r="3" spans="1:6">
      <c t="s" s="4" r="A3">
        <v>567</v>
      </c>
    </row>
    <row r="4" spans="1:6">
      <c t="s" s="3" r="A4">
        <v>568</v>
      </c>
    </row>
    <row r="5" spans="1:6">
      <c t="s" s="4" r="A5">
        <v>569</v>
      </c>
      <c t="n" s="6" r="F5">
        <v>250000000</v>
      </c>
    </row>
    <row r="6" spans="1:6">
      <c t="s" s="4" r="A6">
        <v>570</v>
      </c>
    </row>
    <row r="7" spans="1:6">
      <c t="s" s="3" r="A7">
        <v>568</v>
      </c>
    </row>
    <row r="8" spans="1:6">
      <c t="s" s="4" r="A8">
        <v>569</v>
      </c>
      <c t="n" s="6" r="F8">
        <v>1000000000</v>
      </c>
    </row>
    <row r="9" spans="1:6">
      <c t="s" s="4" r="A9">
        <v>571</v>
      </c>
    </row>
    <row r="10" spans="1:6">
      <c t="s" s="3" r="A10">
        <v>568</v>
      </c>
    </row>
    <row r="11" spans="1:6">
      <c t="s" s="4" r="A11">
        <v>572</v>
      </c>
      <c t="s" s="4" r="B11">
        <v>408</v>
      </c>
    </row>
    <row r="12" spans="1:6">
      <c t="s" s="4" r="A12">
        <v>573</v>
      </c>
    </row>
    <row r="13" spans="1:6">
      <c t="s" s="3" r="A13">
        <v>568</v>
      </c>
    </row>
    <row r="14" spans="1:6">
      <c t="s" s="4" r="A14">
        <v>572</v>
      </c>
      <c t="s" s="4" r="B14">
        <v>574</v>
      </c>
    </row>
    <row r="15" spans="1:6">
      <c t="s" s="4" r="A15">
        <v>575</v>
      </c>
    </row>
    <row r="16" spans="1:6">
      <c t="s" s="3" r="A16">
        <v>568</v>
      </c>
    </row>
    <row r="17" spans="1:6">
      <c t="s" s="4" r="A17">
        <v>572</v>
      </c>
      <c t="s" s="4" r="B17">
        <v>574</v>
      </c>
    </row>
    <row r="18" spans="1:6">
      <c t="s" s="4" r="A18">
        <v>576</v>
      </c>
    </row>
    <row r="19" spans="1:6">
      <c t="s" s="3" r="A19">
        <v>568</v>
      </c>
    </row>
    <row r="20" spans="1:6">
      <c t="s" s="4" r="A20">
        <v>577</v>
      </c>
      <c t="s" s="4" r="B20">
        <v>578</v>
      </c>
    </row>
    <row r="21" spans="1:6">
      <c t="s" s="4" r="A21">
        <v>579</v>
      </c>
    </row>
    <row r="22" spans="1:6">
      <c t="s" s="3" r="A22">
        <v>568</v>
      </c>
    </row>
    <row r="23" spans="1:6">
      <c t="s" s="4" r="A23">
        <v>577</v>
      </c>
      <c t="s" s="4" r="B23">
        <v>408</v>
      </c>
    </row>
    <row r="24" spans="1:6">
      <c t="s" s="4" r="A24">
        <v>580</v>
      </c>
    </row>
    <row r="25" spans="1:6">
      <c t="s" s="3" r="A25">
        <v>568</v>
      </c>
    </row>
    <row r="26" spans="1:6">
      <c t="s" s="4" r="A26">
        <v>581</v>
      </c>
      <c t="n" s="6" r="C26">
        <v>79000000</v>
      </c>
    </row>
    <row r="27" spans="1:6">
      <c t="s" s="4" r="A27">
        <v>582</v>
      </c>
    </row>
    <row r="28" spans="1:6">
      <c t="s" s="3" r="A28">
        <v>568</v>
      </c>
    </row>
    <row r="29" spans="1:6">
      <c t="s" s="4" r="A29">
        <v>569</v>
      </c>
      <c t="n" s="6" r="E29">
        <v>313000000</v>
      </c>
    </row>
    <row r="30" spans="1:6">
      <c t="s" s="4" r="A30">
        <v>583</v>
      </c>
    </row>
    <row r="31" spans="1:6">
      <c t="s" s="3" r="A31">
        <v>568</v>
      </c>
    </row>
    <row r="32" spans="1:6">
      <c t="s" s="4" r="A32">
        <v>569</v>
      </c>
      <c t="n" s="6" r="D32">
        <v>31000000</v>
      </c>
    </row>
    <row r="33" spans="1:6">
      <c t="s" s="4" r="A33">
        <v>584</v>
      </c>
      <c t="s" s="4" r="D33">
        <v>5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s>
  <sheetData>
    <row r="1" spans="1:4">
      <c t="s" s="1" r="A1">
        <v>586</v>
      </c>
      <c t="s" s="2" r="C1">
        <v>1</v>
      </c>
    </row>
    <row r="2" spans="1:4">
      <c t="s" s="2" r="C2">
        <v>2</v>
      </c>
      <c t="s" s="2" r="D2">
        <v>15</v>
      </c>
    </row>
    <row r="3" spans="1:4">
      <c t="s" s="3" r="A3">
        <v>568</v>
      </c>
    </row>
    <row r="4" spans="1:4">
      <c t="n" s="5" r="A4">
        <v>2015</v>
      </c>
      <c t="n" s="6" r="C4">
        <v>78</v>
      </c>
    </row>
    <row r="5" spans="1:4">
      <c t="n" s="5" r="A5">
        <v>2016</v>
      </c>
      <c t="n" s="5" r="C5">
        <v>83</v>
      </c>
    </row>
    <row r="6" spans="1:4">
      <c t="n" s="5" r="A6">
        <v>2017</v>
      </c>
      <c t="n" s="5" r="C6">
        <v>84</v>
      </c>
    </row>
    <row r="7" spans="1:4">
      <c t="n" s="5" r="A7">
        <v>2018</v>
      </c>
      <c t="n" s="5" r="C7">
        <v>74</v>
      </c>
    </row>
    <row r="8" spans="1:4">
      <c t="n" s="5" r="A8">
        <v>2019</v>
      </c>
      <c t="n" s="5" r="C8">
        <v>77</v>
      </c>
    </row>
    <row r="9" spans="1:4">
      <c t="s" s="4" r="A9">
        <v>587</v>
      </c>
      <c t="n" s="5" r="C9">
        <v>1440</v>
      </c>
    </row>
    <row r="10" spans="1:4">
      <c t="s" s="4" r="A10">
        <v>588</v>
      </c>
      <c t="s" s="4" r="B10">
        <v>19</v>
      </c>
      <c t="n" s="5" r="C10">
        <v>78</v>
      </c>
      <c t="n" s="6" r="D10">
        <v>370</v>
      </c>
    </row>
    <row r="11" spans="1:4">
      <c t="s" s="4" r="A11">
        <v>589</v>
      </c>
      <c t="s" s="4" r="B11">
        <v>19</v>
      </c>
      <c t="n" s="5" r="C11">
        <v>1758</v>
      </c>
      <c t="n" s="5" r="D11">
        <v>1429</v>
      </c>
    </row>
    <row r="12" spans="1:4">
      <c t="s" s="4" r="A12">
        <v>590</v>
      </c>
    </row>
    <row r="13" spans="1:4">
      <c t="s" s="3" r="A13">
        <v>568</v>
      </c>
    </row>
    <row r="14" spans="1:4">
      <c t="n" s="5" r="A14">
        <v>2015</v>
      </c>
      <c t="n" s="5" r="C14">
        <v>12</v>
      </c>
    </row>
    <row r="15" spans="1:4">
      <c t="n" s="5" r="A15">
        <v>2016</v>
      </c>
      <c t="n" s="5" r="C15">
        <v>12</v>
      </c>
    </row>
    <row r="16" spans="1:4">
      <c t="n" s="5" r="A16">
        <v>2017</v>
      </c>
      <c t="n" s="5" r="C16">
        <v>12</v>
      </c>
    </row>
    <row r="17" spans="1:4">
      <c t="n" s="5" r="A17">
        <v>2018</v>
      </c>
      <c t="n" s="5" r="C17">
        <v>12</v>
      </c>
    </row>
    <row r="18" spans="1:4">
      <c t="n" s="5" r="A18">
        <v>2019</v>
      </c>
      <c t="n" s="5" r="C18">
        <v>12</v>
      </c>
    </row>
    <row r="19" spans="1:4">
      <c t="s" s="4" r="A19">
        <v>587</v>
      </c>
      <c t="n" s="5" r="C19">
        <v>151</v>
      </c>
    </row>
    <row r="20" spans="1:4">
      <c t="s" s="4" r="A20">
        <v>591</v>
      </c>
      <c t="n" s="5" r="C20">
        <v>211</v>
      </c>
      <c t="n" s="5" r="D20">
        <v>223</v>
      </c>
    </row>
    <row r="21" spans="1:4">
      <c t="s" s="4" r="A21">
        <v>592</v>
      </c>
    </row>
    <row r="22" spans="1:4">
      <c t="s" s="3" r="A22">
        <v>568</v>
      </c>
    </row>
    <row r="23" spans="1:4">
      <c t="n" s="5" r="A23">
        <v>2015</v>
      </c>
      <c t="n" s="5" r="C23">
        <v>9</v>
      </c>
    </row>
    <row r="24" spans="1:4">
      <c t="n" s="5" r="A24">
        <v>2016</v>
      </c>
      <c t="n" s="5" r="C24">
        <v>10</v>
      </c>
    </row>
    <row r="25" spans="1:4">
      <c t="n" s="5" r="A25">
        <v>2017</v>
      </c>
      <c t="n" s="5" r="C25">
        <v>11</v>
      </c>
    </row>
    <row r="26" spans="1:4">
      <c t="n" s="5" r="A26">
        <v>2018</v>
      </c>
      <c t="n" s="5" r="C26">
        <v>12</v>
      </c>
    </row>
    <row r="27" spans="1:4">
      <c t="n" s="5" r="A27">
        <v>2019</v>
      </c>
      <c t="n" s="5" r="C27">
        <v>14</v>
      </c>
    </row>
    <row r="28" spans="1:4">
      <c t="s" s="4" r="A28">
        <v>587</v>
      </c>
      <c t="n" s="5" r="C28">
        <v>226</v>
      </c>
    </row>
    <row r="29" spans="1:4">
      <c t="s" s="4" r="A29">
        <v>591</v>
      </c>
      <c t="n" s="6" r="C29">
        <v>282</v>
      </c>
      <c t="n" s="6" r="D29">
        <v>289</v>
      </c>
    </row>
    <row r="30" spans="1:4">
      <c t="s" s="4" r="A30">
        <v>584</v>
      </c>
      <c t="s" s="4" r="C30">
        <v>593</v>
      </c>
      <c t="s" s="4" r="D30">
        <v>593</v>
      </c>
    </row>
    <row r="31" spans="1:4">
      <c t="s" s="4" r="A31">
        <v>594</v>
      </c>
    </row>
    <row r="32" spans="1:4">
      <c t="s" s="3" r="A32">
        <v>568</v>
      </c>
    </row>
    <row r="33" spans="1:4">
      <c t="n" s="5" r="A33">
        <v>2015</v>
      </c>
      <c t="n" s="6" r="C33">
        <v>0</v>
      </c>
    </row>
    <row r="34" spans="1:4">
      <c t="n" s="5" r="A34">
        <v>2016</v>
      </c>
      <c t="n" s="5" r="C34">
        <v>0</v>
      </c>
    </row>
    <row r="35" spans="1:4">
      <c t="n" s="5" r="A35">
        <v>2017</v>
      </c>
      <c t="n" s="5" r="C35">
        <v>0</v>
      </c>
    </row>
    <row r="36" spans="1:4">
      <c t="n" s="5" r="A36">
        <v>2018</v>
      </c>
      <c t="n" s="5" r="C36">
        <v>26</v>
      </c>
    </row>
    <row r="37" spans="1:4">
      <c t="n" s="5" r="A37">
        <v>2019</v>
      </c>
      <c t="n" s="5" r="C37">
        <v>27</v>
      </c>
    </row>
    <row r="38" spans="1:4">
      <c t="s" s="4" r="A38">
        <v>587</v>
      </c>
      <c t="n" s="5" r="C38">
        <v>227</v>
      </c>
    </row>
    <row r="39" spans="1:4">
      <c t="s" s="4" r="A39">
        <v>591</v>
      </c>
      <c t="n" s="6" r="C39">
        <v>280</v>
      </c>
      <c t="n" s="6" r="D39">
        <v>0</v>
      </c>
    </row>
    <row r="40" spans="1:4">
      <c t="s" s="4" r="A40">
        <v>584</v>
      </c>
      <c t="s" s="4" r="C40">
        <v>595</v>
      </c>
      <c t="s" s="4" r="D40">
        <v>595</v>
      </c>
    </row>
    <row r="41" spans="1:4">
      <c t="s" s="4" r="A41">
        <v>596</v>
      </c>
    </row>
    <row r="42" spans="1:4">
      <c t="s" s="3" r="A42">
        <v>568</v>
      </c>
    </row>
    <row r="43" spans="1:4">
      <c t="n" s="5" r="A43">
        <v>2015</v>
      </c>
      <c t="n" s="6" r="C43">
        <v>0</v>
      </c>
    </row>
    <row r="44" spans="1:4">
      <c t="n" s="5" r="A44">
        <v>2016</v>
      </c>
      <c t="n" s="5" r="C44">
        <v>0</v>
      </c>
    </row>
    <row r="45" spans="1:4">
      <c t="n" s="5" r="A45">
        <v>2017</v>
      </c>
      <c t="n" s="5" r="C45">
        <v>0</v>
      </c>
    </row>
    <row r="46" spans="1:4">
      <c t="n" s="5" r="A46">
        <v>2018</v>
      </c>
      <c t="n" s="5" r="C46">
        <v>0</v>
      </c>
    </row>
    <row r="47" spans="1:4">
      <c t="n" s="5" r="A47">
        <v>2019</v>
      </c>
      <c t="n" s="5" r="C47">
        <v>0</v>
      </c>
    </row>
    <row r="48" spans="1:4">
      <c t="s" s="4" r="A48">
        <v>587</v>
      </c>
      <c t="n" s="5" r="C48">
        <v>402</v>
      </c>
    </row>
    <row r="49" spans="1:4">
      <c t="s" s="4" r="A49">
        <v>591</v>
      </c>
      <c t="n" s="6" r="C49">
        <v>402</v>
      </c>
      <c t="n" s="6" r="D49">
        <v>702</v>
      </c>
    </row>
    <row r="50" spans="1:4">
      <c t="s" s="4" r="A50">
        <v>584</v>
      </c>
      <c t="s" s="4" r="C50">
        <v>597</v>
      </c>
      <c t="s" s="4" r="D50">
        <v>597</v>
      </c>
    </row>
    <row r="51" spans="1:4">
      <c t="s" s="4" r="A51">
        <v>598</v>
      </c>
    </row>
    <row r="52" spans="1:4">
      <c t="s" s="3" r="A52">
        <v>568</v>
      </c>
    </row>
    <row r="53" spans="1:4">
      <c t="n" s="5" r="A53">
        <v>2015</v>
      </c>
      <c t="n" s="6" r="C53">
        <v>37</v>
      </c>
    </row>
    <row r="54" spans="1:4">
      <c t="n" s="5" r="A54">
        <v>2016</v>
      </c>
      <c t="n" s="5" r="C54">
        <v>38</v>
      </c>
    </row>
    <row r="55" spans="1:4">
      <c t="n" s="5" r="A55">
        <v>2017</v>
      </c>
      <c t="n" s="5" r="C55">
        <v>38</v>
      </c>
    </row>
    <row r="56" spans="1:4">
      <c t="n" s="5" r="A56">
        <v>2018</v>
      </c>
      <c t="n" s="5" r="C56">
        <v>0</v>
      </c>
    </row>
    <row r="57" spans="1:4">
      <c t="n" s="5" r="A57">
        <v>2019</v>
      </c>
      <c t="n" s="5" r="C57">
        <v>0</v>
      </c>
    </row>
    <row r="58" spans="1:4">
      <c t="s" s="4" r="A58">
        <v>587</v>
      </c>
      <c t="n" s="5" r="C58">
        <v>0</v>
      </c>
    </row>
    <row r="59" spans="1:4">
      <c t="s" s="4" r="A59">
        <v>591</v>
      </c>
      <c t="n" s="5" r="C59">
        <v>113</v>
      </c>
      <c t="n" s="6" r="D59">
        <v>135</v>
      </c>
    </row>
    <row r="60" spans="1:4">
      <c t="s" s="4" r="A60">
        <v>599</v>
      </c>
    </row>
    <row r="61" spans="1:4">
      <c t="s" s="3" r="A61">
        <v>568</v>
      </c>
    </row>
    <row r="62" spans="1:4">
      <c t="n" s="5" r="A62">
        <v>2015</v>
      </c>
      <c t="n" s="5" r="C62">
        <v>7</v>
      </c>
    </row>
    <row r="63" spans="1:4">
      <c t="n" s="5" r="A63">
        <v>2016</v>
      </c>
      <c t="n" s="5" r="C63">
        <v>8</v>
      </c>
    </row>
    <row r="64" spans="1:4">
      <c t="n" s="5" r="A64">
        <v>2017</v>
      </c>
      <c t="n" s="5" r="C64">
        <v>8</v>
      </c>
    </row>
    <row r="65" spans="1:4">
      <c t="n" s="5" r="A65">
        <v>2018</v>
      </c>
      <c t="n" s="5" r="C65">
        <v>8</v>
      </c>
    </row>
    <row r="66" spans="1:4">
      <c t="n" s="5" r="A66">
        <v>2019</v>
      </c>
      <c t="n" s="5" r="C66">
        <v>8</v>
      </c>
    </row>
    <row r="67" spans="1:4">
      <c t="s" s="4" r="A67">
        <v>587</v>
      </c>
      <c t="n" s="5" r="C67">
        <v>96</v>
      </c>
    </row>
    <row r="68" spans="1:4">
      <c t="s" s="4" r="A68">
        <v>591</v>
      </c>
      <c t="n" s="6" r="C68">
        <v>135</v>
      </c>
      <c t="n" s="6" r="D68">
        <v>155</v>
      </c>
    </row>
    <row r="69" spans="1:4">
      <c t="s" s="4" r="A69">
        <v>584</v>
      </c>
      <c t="s" s="4" r="C69">
        <v>600</v>
      </c>
      <c t="s" s="4" r="D69">
        <v>600</v>
      </c>
    </row>
    <row r="70" spans="1:4">
      <c t="s" s="4" r="A70">
        <v>601</v>
      </c>
    </row>
    <row r="71" spans="1:4">
      <c t="s" s="3" r="A71">
        <v>568</v>
      </c>
    </row>
    <row r="72" spans="1:4">
      <c t="n" s="5" r="A72">
        <v>2015</v>
      </c>
      <c t="n" s="6" r="C72">
        <v>7</v>
      </c>
    </row>
    <row r="73" spans="1:4">
      <c t="n" s="5" r="A73">
        <v>2016</v>
      </c>
      <c t="n" s="5" r="C73">
        <v>9</v>
      </c>
    </row>
    <row r="74" spans="1:4">
      <c t="n" s="5" r="A74">
        <v>2017</v>
      </c>
      <c t="n" s="5" r="C74">
        <v>9</v>
      </c>
    </row>
    <row r="75" spans="1:4">
      <c t="n" s="5" r="A75">
        <v>2018</v>
      </c>
      <c t="n" s="5" r="C75">
        <v>10</v>
      </c>
    </row>
    <row r="76" spans="1:4">
      <c t="n" s="5" r="A76">
        <v>2019</v>
      </c>
      <c t="n" s="5" r="C76">
        <v>10</v>
      </c>
    </row>
    <row r="77" spans="1:4">
      <c t="s" s="4" r="A77">
        <v>587</v>
      </c>
      <c t="n" s="5" r="C77">
        <v>222</v>
      </c>
    </row>
    <row r="78" spans="1:4">
      <c t="s" s="4" r="A78">
        <v>591</v>
      </c>
      <c t="n" s="6" r="C78">
        <v>267</v>
      </c>
      <c t="n" s="6" r="D78">
        <v>295</v>
      </c>
    </row>
    <row r="79" spans="1:4">
      <c t="s" s="4" r="A79">
        <v>584</v>
      </c>
      <c t="s" s="4" r="C79">
        <v>602</v>
      </c>
      <c t="s" s="4" r="D79">
        <v>602</v>
      </c>
    </row>
    <row r="80" spans="1:4">
      <c t="s" s="4" r="A80">
        <v>603</v>
      </c>
    </row>
    <row r="81" spans="1:4">
      <c t="s" s="3" r="A81">
        <v>568</v>
      </c>
    </row>
    <row r="82" spans="1:4">
      <c t="n" s="5" r="A82">
        <v>2015</v>
      </c>
      <c t="n" s="6" r="C82">
        <v>6</v>
      </c>
    </row>
    <row r="83" spans="1:4">
      <c t="n" s="5" r="A83">
        <v>2016</v>
      </c>
      <c t="n" s="5" r="C83">
        <v>6</v>
      </c>
    </row>
    <row r="84" spans="1:4">
      <c t="n" s="5" r="A84">
        <v>2017</v>
      </c>
      <c t="n" s="5" r="C84">
        <v>6</v>
      </c>
    </row>
    <row r="85" spans="1:4">
      <c t="n" s="5" r="A85">
        <v>2018</v>
      </c>
      <c t="n" s="5" r="C85">
        <v>6</v>
      </c>
    </row>
    <row r="86" spans="1:4">
      <c t="n" s="5" r="A86">
        <v>2019</v>
      </c>
      <c t="n" s="5" r="C86">
        <v>6</v>
      </c>
    </row>
    <row r="87" spans="1:4">
      <c t="s" s="4" r="A87">
        <v>587</v>
      </c>
      <c t="n" s="5" r="C87">
        <v>116</v>
      </c>
    </row>
    <row r="88" spans="1:4">
      <c t="s" s="4" r="A88">
        <v>591</v>
      </c>
      <c t="n" s="6" r="C88">
        <v>146</v>
      </c>
      <c t="n" s="6" r="D88">
        <v>0</v>
      </c>
    </row>
    <row r="89" spans="1:4">
      <c t="s" s="4" r="A89">
        <v>604</v>
      </c>
    </row>
    <row r="90" spans="1:4">
      <c t="s" s="3" r="A90">
        <v>568</v>
      </c>
    </row>
    <row r="91" spans="1:4">
      <c t="s" s="4" r="A91">
        <v>572</v>
      </c>
      <c t="s" s="4" r="C91">
        <v>605</v>
      </c>
      <c t="s" s="4" r="D91">
        <v>605</v>
      </c>
    </row>
    <row r="92" spans="1:4">
      <c t="s" s="4" r="A92">
        <v>606</v>
      </c>
    </row>
    <row r="93" spans="1:4">
      <c t="s" s="3" r="A93">
        <v>568</v>
      </c>
    </row>
    <row r="94" spans="1:4">
      <c t="s" s="4" r="A94">
        <v>572</v>
      </c>
      <c t="s" s="4" r="C94">
        <v>607</v>
      </c>
      <c t="s" s="4" r="D94">
        <v>607</v>
      </c>
    </row>
    <row r="95" spans="1:4">
      <c t="s" s="4" r="A95">
        <v>608</v>
      </c>
    </row>
    <row r="96" spans="1:4">
      <c t="s" s="3" r="A96">
        <v>568</v>
      </c>
    </row>
    <row r="97" spans="1:4">
      <c t="s" s="4" r="A97">
        <v>572</v>
      </c>
      <c t="s" s="4" r="C97">
        <v>609</v>
      </c>
      <c t="s" s="4" r="D97">
        <v>609</v>
      </c>
    </row>
    <row r="98" spans="1:4">
      <c t="s" s="4" r="A98">
        <v>610</v>
      </c>
    </row>
    <row r="99" spans="1:4">
      <c t="s" s="3" r="A99">
        <v>568</v>
      </c>
    </row>
    <row r="100" spans="1:4">
      <c t="s" s="4" r="A100">
        <v>572</v>
      </c>
      <c t="s" s="4" r="C100">
        <v>611</v>
      </c>
      <c t="s" s="4" r="D100">
        <v>611</v>
      </c>
    </row>
    <row r="101" spans="1:4">
      <c t="s" s="4" r="A101">
        <v>612</v>
      </c>
    </row>
    <row r="102" spans="1:4">
      <c t="s" s="3" r="A102">
        <v>568</v>
      </c>
    </row>
    <row r="103" spans="1:4">
      <c t="s" s="4" r="A103">
        <v>572</v>
      </c>
      <c t="s" s="4" r="C103">
        <v>613</v>
      </c>
      <c t="s" s="4" r="D103">
        <v>613</v>
      </c>
    </row>
    <row r="104" spans="1:4">
      <c t="s" s="4" r="A104">
        <v>614</v>
      </c>
    </row>
    <row r="105" spans="1:4">
      <c t="s" s="3" r="A105">
        <v>568</v>
      </c>
    </row>
    <row r="106" spans="1:4">
      <c t="s" s="4" r="A106">
        <v>572</v>
      </c>
      <c t="s" s="4" r="C106">
        <v>611</v>
      </c>
      <c t="s" s="4" r="D106">
        <v>611</v>
      </c>
    </row>
    <row r="107" spans="1:4">
      <c t="n" r="A107"/>
    </row>
    <row r="108" spans="1:4">
      <c t="s" s="4" r="A108">
        <v>19</v>
      </c>
      <c t="s" s="4" r="B108">
        <v>45</v>
      </c>
    </row>
  </sheetData>
  <mergeCells count="4">
    <mergeCell ref="A1:B2"/>
    <mergeCell ref="C1:D1"/>
    <mergeCell ref="A107:C107"/>
    <mergeCell ref="B108:C10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s="1" r="A1">
        <v>615</v>
      </c>
      <c t="s" s="2" r="B1">
        <v>1</v>
      </c>
    </row>
    <row r="2" spans="1:3">
      <c t="s" s="2" r="B2">
        <v>2</v>
      </c>
      <c t="s" s="2" r="C2">
        <v>15</v>
      </c>
    </row>
    <row r="3" spans="1:3">
      <c t="s" s="3" r="A3">
        <v>225</v>
      </c>
    </row>
    <row r="4" spans="1:3">
      <c t="s" s="4" r="A4">
        <v>616</v>
      </c>
      <c t="n" s="6" r="B4">
        <v>7</v>
      </c>
      <c t="n" s="6" r="C4">
        <v>8</v>
      </c>
    </row>
    <row r="5" spans="1:3">
      <c t="s" s="4" r="A5">
        <v>617</v>
      </c>
      <c t="n" s="5" r="B5">
        <v>1</v>
      </c>
    </row>
    <row r="6" spans="1:3">
      <c t="s" s="3" r="A6">
        <v>618</v>
      </c>
    </row>
    <row r="7" spans="1:3">
      <c t="s" s="4" r="A7">
        <v>619</v>
      </c>
      <c t="n" s="5" r="B7">
        <v>1</v>
      </c>
    </row>
    <row r="8" spans="1:3">
      <c t="s" s="4" r="A8">
        <v>620</v>
      </c>
      <c t="n" s="5" r="B8">
        <v>1</v>
      </c>
    </row>
    <row r="9" spans="1:3">
      <c t="s" s="4" r="A9">
        <v>621</v>
      </c>
      <c t="n" s="5" r="B9">
        <v>1</v>
      </c>
    </row>
    <row r="10" spans="1:3">
      <c t="s" s="4" r="A10">
        <v>622</v>
      </c>
      <c t="n" s="5" r="B10">
        <v>1</v>
      </c>
    </row>
    <row r="11" spans="1:3">
      <c t="s" s="4" r="A11">
        <v>623</v>
      </c>
      <c t="n" s="6" r="B11">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4"/>
    <col customWidth="1" max="9" min="9" width="14"/>
    <col customWidth="1" max="10" min="10" width="8"/>
    <col customWidth="1" max="11" min="11" width="14"/>
    <col customWidth="1" max="12" min="12" width="8"/>
  </cols>
  <sheetData>
    <row r="1" spans="1:12">
      <c t="s" s="1" r="A1">
        <v>624</v>
      </c>
      <c t="s" s="2" r="C1">
        <v>14</v>
      </c>
      <c t="s" s="2" r="G1">
        <v>1</v>
      </c>
    </row>
    <row r="2" spans="1:12">
      <c t="s" s="2" r="C2">
        <v>2</v>
      </c>
      <c t="s" s="2" r="E2">
        <v>52</v>
      </c>
      <c t="s" s="2" r="G2">
        <v>2</v>
      </c>
      <c t="s" s="2" r="I2">
        <v>15</v>
      </c>
      <c t="s" s="2" r="K2">
        <v>16</v>
      </c>
    </row>
    <row r="3" spans="1:12">
      <c t="s" s="3" r="A3">
        <v>625</v>
      </c>
    </row>
    <row r="4" spans="1:12">
      <c t="s" s="4" r="A4">
        <v>626</v>
      </c>
      <c t="n" s="6" r="E4">
        <v>-15</v>
      </c>
      <c t="n" s="6" r="G4">
        <v>-15</v>
      </c>
      <c t="n" s="6" r="I4">
        <v>-2</v>
      </c>
      <c t="n" s="6" r="K4">
        <v>0</v>
      </c>
    </row>
    <row r="5" spans="1:12">
      <c t="s" s="4" r="A5">
        <v>627</v>
      </c>
      <c t="n" s="5" r="G5">
        <v>-38</v>
      </c>
      <c t="n" s="5" r="I5">
        <v>-16</v>
      </c>
      <c t="n" s="5" r="K5">
        <v>-2</v>
      </c>
    </row>
    <row r="6" spans="1:12">
      <c t="s" s="4" r="A6">
        <v>628</v>
      </c>
      <c t="n" s="5" r="G6">
        <v>4</v>
      </c>
      <c t="n" s="5" r="I6">
        <v>3</v>
      </c>
    </row>
    <row r="7" spans="1:12">
      <c t="s" s="4" r="A7">
        <v>629</v>
      </c>
      <c t="n" s="6" r="C7">
        <v>-20</v>
      </c>
      <c t="s" s="4" r="D7">
        <v>19</v>
      </c>
      <c t="n" s="5" r="E7">
        <v>-14</v>
      </c>
      <c t="s" s="4" r="F7">
        <v>19</v>
      </c>
      <c t="n" s="5" r="G7">
        <v>-34</v>
      </c>
      <c t="s" s="4" r="H7">
        <v>41</v>
      </c>
      <c t="n" s="5" r="I7">
        <v>-13</v>
      </c>
      <c t="s" s="4" r="J7">
        <v>23</v>
      </c>
      <c t="n" s="5" r="K7">
        <v>-2</v>
      </c>
      <c t="s" s="4" r="L7">
        <v>23</v>
      </c>
    </row>
    <row r="8" spans="1:12">
      <c t="s" s="4" r="A8">
        <v>630</v>
      </c>
      <c t="n" s="5" r="G8">
        <v>6</v>
      </c>
    </row>
    <row r="9" spans="1:12">
      <c t="s" s="4" r="A9">
        <v>631</v>
      </c>
      <c t="n" s="5" r="C9">
        <v>-43</v>
      </c>
      <c t="n" s="5" r="G9">
        <v>-43</v>
      </c>
      <c t="n" s="5" r="I9">
        <v>-15</v>
      </c>
      <c t="n" s="5" r="K9">
        <v>-2</v>
      </c>
    </row>
    <row r="10" spans="1:12">
      <c t="s" s="4" r="A10">
        <v>632</v>
      </c>
      <c t="n" s="5" r="C10">
        <v>-40</v>
      </c>
      <c t="n" s="5" r="G10">
        <v>-40</v>
      </c>
    </row>
    <row r="11" spans="1:12">
      <c t="s" s="4" r="A11">
        <v>633</v>
      </c>
      <c t="s" s="4" r="B11">
        <v>46</v>
      </c>
      <c t="n" s="5" r="C11">
        <v>-3</v>
      </c>
      <c t="n" s="5" r="G11">
        <v>-3</v>
      </c>
      <c t="n" s="5" r="I11">
        <v>-15</v>
      </c>
    </row>
    <row r="12" spans="1:12">
      <c t="s" s="4" r="A12">
        <v>634</v>
      </c>
    </row>
    <row r="13" spans="1:12">
      <c t="s" s="3" r="A13">
        <v>625</v>
      </c>
    </row>
    <row r="14" spans="1:12">
      <c t="s" s="4" r="A14">
        <v>626</v>
      </c>
      <c t="n" s="5" r="E14">
        <v>10</v>
      </c>
      <c t="n" s="5" r="G14">
        <v>10</v>
      </c>
      <c t="n" s="5" r="I14">
        <v>-4</v>
      </c>
      <c t="n" s="5" r="K14">
        <v>0</v>
      </c>
    </row>
    <row r="15" spans="1:12">
      <c t="s" s="4" r="A15">
        <v>627</v>
      </c>
      <c t="n" s="5" r="G15">
        <v>-24</v>
      </c>
      <c t="n" s="5" r="I15">
        <v>11</v>
      </c>
      <c t="n" s="5" r="K15">
        <v>-4</v>
      </c>
    </row>
    <row r="16" spans="1:12">
      <c t="s" s="4" r="A16">
        <v>628</v>
      </c>
      <c t="n" s="5" r="G16">
        <v>4</v>
      </c>
      <c t="n" s="5" r="I16">
        <v>3</v>
      </c>
    </row>
    <row r="17" spans="1:12">
      <c t="s" s="4" r="A17">
        <v>629</v>
      </c>
      <c t="n" s="5" r="G17">
        <v>-20</v>
      </c>
      <c t="n" s="5" r="I17">
        <v>14</v>
      </c>
    </row>
    <row r="18" spans="1:12">
      <c t="s" s="4" r="A18">
        <v>630</v>
      </c>
      <c t="n" s="5" r="G18">
        <v>6</v>
      </c>
    </row>
    <row r="19" spans="1:12">
      <c t="s" s="4" r="A19">
        <v>631</v>
      </c>
      <c t="n" s="5" r="C19">
        <v>-4</v>
      </c>
      <c t="n" s="5" r="G19">
        <v>-4</v>
      </c>
      <c t="n" s="5" r="I19">
        <v>10</v>
      </c>
      <c t="n" s="5" r="K19">
        <v>-4</v>
      </c>
    </row>
    <row r="20" spans="1:12">
      <c t="s" s="4" r="A20">
        <v>632</v>
      </c>
      <c t="n" s="5" r="C20">
        <v>-4</v>
      </c>
      <c t="n" s="5" r="G20">
        <v>-4</v>
      </c>
    </row>
    <row r="21" spans="1:12">
      <c t="s" s="4" r="A21">
        <v>633</v>
      </c>
      <c t="n" s="5" r="C21">
        <v>0</v>
      </c>
      <c t="n" s="5" r="G21">
        <v>0</v>
      </c>
    </row>
    <row r="22" spans="1:12">
      <c t="s" s="4" r="A22">
        <v>635</v>
      </c>
    </row>
    <row r="23" spans="1:12">
      <c t="s" s="3" r="A23">
        <v>625</v>
      </c>
    </row>
    <row r="24" spans="1:12">
      <c t="s" s="4" r="A24">
        <v>626</v>
      </c>
      <c t="n" s="6" r="E24">
        <v>-25</v>
      </c>
      <c t="n" s="5" r="G24">
        <v>-25</v>
      </c>
      <c t="n" s="5" r="I24">
        <v>2</v>
      </c>
      <c t="n" s="5" r="K24">
        <v>0</v>
      </c>
    </row>
    <row r="25" spans="1:12">
      <c t="s" s="4" r="A25">
        <v>627</v>
      </c>
      <c t="n" s="5" r="G25">
        <v>-14</v>
      </c>
      <c t="n" s="5" r="I25">
        <v>-27</v>
      </c>
      <c t="n" s="5" r="K25">
        <v>2</v>
      </c>
    </row>
    <row r="26" spans="1:12">
      <c t="s" s="4" r="A26">
        <v>628</v>
      </c>
      <c t="n" s="5" r="G26">
        <v>0</v>
      </c>
      <c t="n" s="5" r="I26">
        <v>0</v>
      </c>
    </row>
    <row r="27" spans="1:12">
      <c t="s" s="4" r="A27">
        <v>629</v>
      </c>
      <c t="n" s="5" r="G27">
        <v>-14</v>
      </c>
      <c t="n" s="5" r="I27">
        <v>-27</v>
      </c>
    </row>
    <row r="28" spans="1:12">
      <c t="s" s="4" r="A28">
        <v>630</v>
      </c>
      <c t="n" s="5" r="G28">
        <v>0</v>
      </c>
    </row>
    <row r="29" spans="1:12">
      <c t="s" s="4" r="A29">
        <v>631</v>
      </c>
      <c t="n" s="5" r="C29">
        <v>-39</v>
      </c>
      <c t="n" s="5" r="G29">
        <v>-39</v>
      </c>
      <c t="n" s="6" r="I29">
        <v>-25</v>
      </c>
      <c t="n" s="6" r="K29">
        <v>2</v>
      </c>
    </row>
    <row r="30" spans="1:12">
      <c t="s" s="4" r="A30">
        <v>632</v>
      </c>
      <c t="n" s="5" r="C30">
        <v>-36</v>
      </c>
      <c t="n" s="5" r="G30">
        <v>-36</v>
      </c>
    </row>
    <row r="31" spans="1:12">
      <c t="s" s="4" r="A31">
        <v>633</v>
      </c>
      <c t="n" s="6" r="C31">
        <v>-3</v>
      </c>
      <c t="n" s="6" r="G31">
        <v>-3</v>
      </c>
    </row>
    <row r="32" spans="1:12">
      <c t="n" r="A32"/>
    </row>
    <row r="33" spans="1:12">
      <c t="s" s="4" r="A33">
        <v>19</v>
      </c>
      <c t="s" s="4" r="B33">
        <v>45</v>
      </c>
    </row>
    <row r="34" spans="1:12">
      <c t="s" s="4" r="A34">
        <v>41</v>
      </c>
      <c t="s" s="4" r="B34">
        <v>45</v>
      </c>
    </row>
    <row r="35" spans="1:12">
      <c t="s" s="4" r="A35">
        <v>46</v>
      </c>
      <c t="s" s="4" r="B35">
        <v>45</v>
      </c>
    </row>
  </sheetData>
  <mergeCells count="12">
    <mergeCell ref="A1:B2"/>
    <mergeCell ref="C1:F1"/>
    <mergeCell ref="G1:L1"/>
    <mergeCell ref="C2:D2"/>
    <mergeCell ref="E2:F2"/>
    <mergeCell ref="G2:H2"/>
    <mergeCell ref="I2:J2"/>
    <mergeCell ref="K2:L2"/>
    <mergeCell ref="A32:K32"/>
    <mergeCell ref="B33:K33"/>
    <mergeCell ref="B34:K34"/>
    <mergeCell ref="B35:K3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t="s" s="1" r="A1">
        <v>636</v>
      </c>
      <c t="s" s="2" r="C1">
        <v>637</v>
      </c>
      <c t="s" s="2" r="D1">
        <v>1</v>
      </c>
    </row>
    <row r="2" spans="1:6">
      <c t="s" s="2" r="C2">
        <v>2</v>
      </c>
      <c t="s" s="2" r="D2">
        <v>2</v>
      </c>
      <c t="s" s="2" r="E2">
        <v>15</v>
      </c>
      <c t="s" s="2" r="F2">
        <v>16</v>
      </c>
    </row>
    <row r="3" spans="1:6">
      <c t="s" s="3" r="A3">
        <v>638</v>
      </c>
    </row>
    <row r="4" spans="1:6">
      <c t="s" s="4" r="A4">
        <v>74</v>
      </c>
      <c t="s" s="4" r="B4">
        <v>19</v>
      </c>
      <c t="n" s="6" r="C4">
        <v>212</v>
      </c>
      <c t="n" s="6" r="D4">
        <v>212</v>
      </c>
      <c t="n" s="6" r="E4">
        <v>0</v>
      </c>
    </row>
    <row r="5" spans="1:6">
      <c t="s" s="4" r="A5">
        <v>639</v>
      </c>
      <c t="s" s="4" r="B5">
        <v>19</v>
      </c>
      <c t="n" s="5" r="C5">
        <v>16</v>
      </c>
      <c t="n" s="5" r="D5">
        <v>16</v>
      </c>
      <c t="n" s="5" r="E5">
        <v>0</v>
      </c>
    </row>
    <row r="6" spans="1:6">
      <c t="s" s="4" r="A6">
        <v>640</v>
      </c>
    </row>
    <row r="7" spans="1:6">
      <c t="s" s="3" r="A7">
        <v>638</v>
      </c>
    </row>
    <row r="8" spans="1:6">
      <c t="s" s="4" r="A8">
        <v>641</v>
      </c>
      <c t="n" s="5" r="D8">
        <v>4</v>
      </c>
      <c t="n" s="5" r="E8">
        <v>2</v>
      </c>
      <c t="n" s="6" r="F8">
        <v>1</v>
      </c>
    </row>
    <row r="9" spans="1:6">
      <c t="s" s="4" r="A9">
        <v>642</v>
      </c>
    </row>
    <row r="10" spans="1:6">
      <c t="s" s="3" r="A10">
        <v>638</v>
      </c>
    </row>
    <row r="11" spans="1:6">
      <c t="s" s="4" r="A11">
        <v>641</v>
      </c>
      <c t="n" s="5" r="D11">
        <v>12</v>
      </c>
      <c t="n" s="5" r="E11">
        <v>15</v>
      </c>
    </row>
    <row r="12" spans="1:6">
      <c t="s" s="4" r="A12">
        <v>643</v>
      </c>
    </row>
    <row r="13" spans="1:6">
      <c t="s" s="3" r="A13">
        <v>638</v>
      </c>
    </row>
    <row r="14" spans="1:6">
      <c t="s" s="4" r="A14">
        <v>641</v>
      </c>
      <c t="n" s="5" r="D14">
        <v>2</v>
      </c>
    </row>
    <row r="15" spans="1:6">
      <c t="s" s="4" r="A15">
        <v>644</v>
      </c>
    </row>
    <row r="16" spans="1:6">
      <c t="s" s="3" r="A16">
        <v>638</v>
      </c>
    </row>
    <row r="17" spans="1:6">
      <c t="s" s="4" r="A17">
        <v>639</v>
      </c>
      <c t="n" s="5" r="C17">
        <v>16</v>
      </c>
      <c t="n" s="5" r="D17">
        <v>16</v>
      </c>
    </row>
    <row r="18" spans="1:6">
      <c t="s" s="4" r="A18">
        <v>645</v>
      </c>
    </row>
    <row r="19" spans="1:6">
      <c t="s" s="3" r="A19">
        <v>638</v>
      </c>
    </row>
    <row r="20" spans="1:6">
      <c t="s" s="4" r="A20">
        <v>646</v>
      </c>
      <c t="n" s="5" r="C20">
        <v>1</v>
      </c>
    </row>
    <row r="21" spans="1:6">
      <c t="s" s="4" r="A21">
        <v>74</v>
      </c>
      <c t="n" s="5" r="C21">
        <v>211</v>
      </c>
      <c t="n" s="5" r="D21">
        <v>211</v>
      </c>
      <c t="n" s="6" r="E21">
        <v>12</v>
      </c>
    </row>
    <row r="22" spans="1:6">
      <c t="s" s="4" r="A22">
        <v>449</v>
      </c>
    </row>
    <row r="23" spans="1:6">
      <c t="s" s="3" r="A23">
        <v>638</v>
      </c>
    </row>
    <row r="24" spans="1:6">
      <c t="s" s="4" r="A24">
        <v>647</v>
      </c>
      <c t="n" s="5" r="C24">
        <v>16</v>
      </c>
      <c t="n" s="5" r="D24">
        <v>16</v>
      </c>
    </row>
    <row r="25" spans="1:6">
      <c t="s" s="4" r="A25">
        <v>648</v>
      </c>
    </row>
    <row r="26" spans="1:6">
      <c t="s" s="3" r="A26">
        <v>638</v>
      </c>
    </row>
    <row r="27" spans="1:6">
      <c t="s" s="4" r="A27">
        <v>649</v>
      </c>
      <c t="n" s="6" r="C27">
        <v>4</v>
      </c>
    </row>
    <row r="28" spans="1:6">
      <c t="s" s="4" r="A28">
        <v>650</v>
      </c>
      <c t="s" s="4" r="C28">
        <v>574</v>
      </c>
    </row>
    <row r="29" spans="1:6">
      <c t="s" s="4" r="A29">
        <v>651</v>
      </c>
      <c t="n" s="6" r="C29">
        <v>1</v>
      </c>
    </row>
    <row r="30" spans="1:6">
      <c t="s" s="4" r="A30">
        <v>652</v>
      </c>
      <c t="n" s="5" r="C30">
        <v>4</v>
      </c>
    </row>
    <row r="31" spans="1:6">
      <c t="s" s="4" r="A31">
        <v>653</v>
      </c>
    </row>
    <row r="32" spans="1:6">
      <c t="s" s="3" r="A32">
        <v>638</v>
      </c>
    </row>
    <row r="33" spans="1:6">
      <c t="s" s="4" r="A33">
        <v>654</v>
      </c>
      <c t="n" s="6" r="C33">
        <v>547</v>
      </c>
      <c t="n" s="6" r="D33">
        <v>547</v>
      </c>
    </row>
    <row r="34" spans="1:6">
      <c t="n" r="A34"/>
    </row>
    <row r="35" spans="1:6">
      <c t="s" s="4" r="A35">
        <v>19</v>
      </c>
      <c t="s" s="4" r="B35">
        <v>45</v>
      </c>
    </row>
  </sheetData>
  <mergeCells count="4">
    <mergeCell ref="A1:B2"/>
    <mergeCell ref="D1:F1"/>
    <mergeCell ref="A34:E34"/>
    <mergeCell ref="B35:E3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s="1" r="A1">
        <v>655</v>
      </c>
      <c t="s" s="2" r="B1">
        <v>1</v>
      </c>
    </row>
    <row r="2" spans="1:4">
      <c t="s" s="2" r="B2">
        <v>2</v>
      </c>
      <c t="s" s="2" r="C2">
        <v>15</v>
      </c>
      <c t="s" s="2" r="D2">
        <v>16</v>
      </c>
    </row>
    <row r="3" spans="1:4">
      <c t="s" s="3" r="A3">
        <v>656</v>
      </c>
    </row>
    <row r="4" spans="1:4">
      <c t="s" s="4" r="A4">
        <v>657</v>
      </c>
      <c t="n" s="6" r="B4">
        <v>12</v>
      </c>
      <c t="n" s="6" r="C4">
        <v>6</v>
      </c>
      <c t="n" s="6" r="D4">
        <v>3</v>
      </c>
    </row>
    <row r="5" spans="1:4">
      <c t="s" s="3" r="A5">
        <v>658</v>
      </c>
    </row>
    <row r="6" spans="1:4">
      <c t="n" s="5" r="A6">
        <v>2015</v>
      </c>
      <c t="n" s="5" r="B6">
        <v>5</v>
      </c>
    </row>
    <row r="7" spans="1:4">
      <c t="n" s="5" r="A7">
        <v>2016</v>
      </c>
      <c t="n" s="5" r="B7">
        <v>5</v>
      </c>
    </row>
    <row r="8" spans="1:4">
      <c t="n" s="5" r="A8">
        <v>2017</v>
      </c>
      <c t="n" s="5" r="B8">
        <v>5</v>
      </c>
    </row>
    <row r="9" spans="1:4">
      <c t="n" s="5" r="A9">
        <v>2018</v>
      </c>
      <c t="n" s="5" r="B9">
        <v>5</v>
      </c>
    </row>
    <row r="10" spans="1:4">
      <c t="n" s="5" r="A10">
        <v>2019</v>
      </c>
      <c t="n" s="5" r="B10">
        <v>5</v>
      </c>
    </row>
    <row r="11" spans="1:4">
      <c t="s" s="4" r="A11">
        <v>587</v>
      </c>
      <c t="n" s="5" r="B11">
        <v>143</v>
      </c>
    </row>
    <row r="12" spans="1:4">
      <c t="s" s="4" r="A12">
        <v>659</v>
      </c>
      <c t="n" s="5" r="B12">
        <v>168</v>
      </c>
    </row>
    <row r="13" spans="1:4">
      <c t="s" s="4" r="A13">
        <v>660</v>
      </c>
    </row>
    <row r="14" spans="1:4">
      <c t="s" s="3" r="A14">
        <v>656</v>
      </c>
    </row>
    <row r="15" spans="1:4">
      <c t="s" s="4" r="A15">
        <v>661</v>
      </c>
      <c t="n" s="5" r="B15">
        <v>23</v>
      </c>
    </row>
    <row r="16" spans="1:4">
      <c t="s" s="4" r="A16">
        <v>662</v>
      </c>
    </row>
    <row r="17" spans="1:4">
      <c t="s" s="3" r="A17">
        <v>656</v>
      </c>
    </row>
    <row r="18" spans="1:4">
      <c t="s" s="4" r="A18">
        <v>663</v>
      </c>
      <c t="n" s="5" r="B18">
        <v>5</v>
      </c>
    </row>
    <row r="19" spans="1:4">
      <c t="s" s="4" r="A19">
        <v>664</v>
      </c>
      <c t="n" s="6" r="B19">
        <v>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s="1" r="A1">
        <v>665</v>
      </c>
      <c t="s" s="2" r="B1">
        <v>510</v>
      </c>
    </row>
    <row r="2" spans="1:2">
      <c t="s" s="3" r="A2">
        <v>666</v>
      </c>
    </row>
    <row r="3" spans="1:2">
      <c t="s" s="4" r="A3">
        <v>569</v>
      </c>
      <c t="n" s="6" r="B3">
        <v>83</v>
      </c>
    </row>
    <row r="4" spans="1:2">
      <c t="s" s="4" r="A4">
        <v>667</v>
      </c>
      <c t="n" s="5" r="B4">
        <v>82</v>
      </c>
    </row>
    <row r="5" spans="1:2">
      <c t="s" s="4" r="A5">
        <v>668</v>
      </c>
    </row>
    <row r="6" spans="1:2">
      <c t="s" s="3" r="A6">
        <v>666</v>
      </c>
    </row>
    <row r="7" spans="1:2">
      <c t="s" s="4" r="A7">
        <v>667</v>
      </c>
      <c t="n" s="5" r="B7">
        <v>25</v>
      </c>
    </row>
    <row r="8" spans="1:2">
      <c t="s" s="4" r="A8">
        <v>669</v>
      </c>
    </row>
    <row r="9" spans="1:2">
      <c t="s" s="3" r="A9">
        <v>666</v>
      </c>
    </row>
    <row r="10" spans="1:2">
      <c t="s" s="4" r="A10">
        <v>667</v>
      </c>
      <c t="n" s="5" r="B10">
        <v>12</v>
      </c>
    </row>
    <row r="11" spans="1:2">
      <c t="s" s="4" r="A11">
        <v>670</v>
      </c>
    </row>
    <row r="12" spans="1:2">
      <c t="s" s="3" r="A12">
        <v>666</v>
      </c>
    </row>
    <row r="13" spans="1:2">
      <c t="s" s="4" r="A13">
        <v>667</v>
      </c>
      <c t="n" s="5" r="B13">
        <v>10</v>
      </c>
    </row>
    <row r="14" spans="1:2">
      <c t="s" s="4" r="A14">
        <v>671</v>
      </c>
    </row>
    <row r="15" spans="1:2">
      <c t="s" s="3" r="A15">
        <v>666</v>
      </c>
    </row>
    <row r="16" spans="1:2">
      <c t="s" s="4" r="A16">
        <v>667</v>
      </c>
      <c t="n" s="6" r="B16">
        <v>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S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8"/>
    <col customWidth="1" max="12" min="12" width="14"/>
    <col customWidth="1" max="13" min="13" width="4"/>
    <col customWidth="1" max="14" min="14" width="16"/>
    <col customWidth="1" max="15" min="15" width="8"/>
    <col customWidth="1" max="16" min="16" width="14"/>
    <col customWidth="1" max="17" min="17" width="8"/>
    <col customWidth="1" max="18" min="18" width="14"/>
    <col customWidth="1" max="19" min="19" width="8"/>
  </cols>
  <sheetData>
    <row r="1" spans="1:19">
      <c t="s" s="1" r="A1">
        <v>672</v>
      </c>
      <c t="s" s="2" r="B1">
        <v>637</v>
      </c>
      <c t="s" s="2" r="J1">
        <v>14</v>
      </c>
      <c t="s" s="2" r="N1">
        <v>1</v>
      </c>
    </row>
    <row r="2" spans="1:19">
      <c t="s" s="2" r="B2">
        <v>2</v>
      </c>
      <c t="s" s="2" r="C2">
        <v>70</v>
      </c>
      <c t="s" s="2" r="D2">
        <v>52</v>
      </c>
      <c t="s" s="2" r="E2">
        <v>398</v>
      </c>
      <c t="s" s="2" r="F2">
        <v>15</v>
      </c>
      <c t="s" s="2" r="G2">
        <v>399</v>
      </c>
      <c t="s" s="2" r="H2">
        <v>400</v>
      </c>
      <c t="s" s="2" r="I2">
        <v>401</v>
      </c>
      <c t="s" s="2" r="J2">
        <v>2</v>
      </c>
      <c t="s" s="2" r="L2">
        <v>52</v>
      </c>
      <c t="s" s="2" r="N2">
        <v>2</v>
      </c>
      <c t="s" s="2" r="P2">
        <v>15</v>
      </c>
      <c t="s" s="2" r="R2">
        <v>16</v>
      </c>
    </row>
    <row r="3" spans="1:19">
      <c t="s" s="3" r="A3">
        <v>673</v>
      </c>
    </row>
    <row r="4" spans="1:19">
      <c t="s" s="4" r="A4">
        <v>404</v>
      </c>
      <c t="n" s="6" r="B4">
        <v>69</v>
      </c>
      <c t="n" s="6" r="C4">
        <v>89</v>
      </c>
      <c t="n" s="6" r="D4">
        <v>87</v>
      </c>
      <c t="n" s="6" r="E4">
        <v>59</v>
      </c>
      <c t="n" s="6" r="F4">
        <v>48</v>
      </c>
      <c t="n" s="6" r="G4">
        <v>28</v>
      </c>
      <c t="n" s="6" r="H4">
        <v>34</v>
      </c>
      <c t="n" s="6" r="I4">
        <v>32</v>
      </c>
      <c t="n" s="6" r="N4">
        <v>304</v>
      </c>
      <c t="s" s="4" r="O4">
        <v>19</v>
      </c>
      <c t="n" s="6" r="P4">
        <v>142</v>
      </c>
      <c t="s" s="4" r="Q4">
        <v>19</v>
      </c>
      <c t="n" s="6" r="R4">
        <v>93</v>
      </c>
      <c t="s" s="4" r="S4">
        <v>19</v>
      </c>
    </row>
    <row r="5" spans="1:19">
      <c t="s" s="4" r="A5">
        <v>674</v>
      </c>
      <c t="n" s="5" r="B5">
        <v>28</v>
      </c>
      <c t="n" s="5" r="C5">
        <v>52</v>
      </c>
      <c t="n" s="5" r="D5">
        <v>50</v>
      </c>
      <c t="n" s="5" r="E5">
        <v>30</v>
      </c>
      <c t="n" s="5" r="F5">
        <v>23</v>
      </c>
      <c t="n" s="5" r="G5">
        <v>9</v>
      </c>
      <c t="n" s="5" r="H5">
        <v>19</v>
      </c>
      <c t="n" s="5" r="I5">
        <v>15</v>
      </c>
      <c t="n" s="5" r="N5">
        <v>161</v>
      </c>
      <c t="s" s="4" r="O5">
        <v>19</v>
      </c>
      <c t="n" s="5" r="P5">
        <v>66</v>
      </c>
      <c t="s" s="4" r="Q5">
        <v>19</v>
      </c>
      <c t="n" s="5" r="R5">
        <v>49</v>
      </c>
      <c t="s" s="4" r="S5">
        <v>19</v>
      </c>
    </row>
    <row r="6" spans="1:19">
      <c t="s" s="4" r="A6">
        <v>131</v>
      </c>
      <c t="n" s="5" r="B6">
        <v>0</v>
      </c>
      <c t="n" s="5" r="C6">
        <v>24</v>
      </c>
      <c t="n" s="6" r="D6">
        <v>22</v>
      </c>
      <c t="n" s="6" r="E6">
        <v>6</v>
      </c>
      <c t="n" s="6" r="F6">
        <v>7</v>
      </c>
      <c t="n" s="6" r="G6">
        <v>-2</v>
      </c>
      <c t="n" s="6" r="H6">
        <v>10</v>
      </c>
      <c t="n" s="6" r="I6">
        <v>0</v>
      </c>
      <c t="n" s="6" r="J6">
        <v>24</v>
      </c>
      <c t="s" s="4" r="K6">
        <v>42</v>
      </c>
      <c t="n" s="6" r="L6">
        <v>28</v>
      </c>
      <c t="s" s="4" r="M6">
        <v>19</v>
      </c>
      <c t="n" s="5" r="N6">
        <v>52</v>
      </c>
      <c t="s" s="4" r="O6">
        <v>59</v>
      </c>
      <c t="n" s="5" r="P6">
        <v>15</v>
      </c>
      <c t="s" s="4" r="Q6">
        <v>59</v>
      </c>
      <c t="n" s="5" r="R6">
        <v>16</v>
      </c>
      <c t="s" s="4" r="S6">
        <v>59</v>
      </c>
    </row>
    <row r="7" spans="1:19">
      <c t="s" s="4" r="A7">
        <v>675</v>
      </c>
      <c t="n" s="6" r="B7">
        <v>0</v>
      </c>
      <c t="n" s="6" r="C7">
        <v>3</v>
      </c>
      <c t="n" s="6" r="J7">
        <v>3</v>
      </c>
      <c t="s" s="4" r="K7">
        <v>19</v>
      </c>
      <c t="n" s="6" r="L7">
        <v>28</v>
      </c>
      <c t="s" s="4" r="M7">
        <v>41</v>
      </c>
      <c t="n" s="6" r="N7">
        <v>52</v>
      </c>
      <c t="s" s="4" r="O7">
        <v>49</v>
      </c>
      <c t="n" s="6" r="P7">
        <v>15</v>
      </c>
      <c t="s" s="4" r="Q7">
        <v>676</v>
      </c>
      <c t="n" s="6" r="R7">
        <v>16</v>
      </c>
      <c t="s" s="4" r="S7">
        <v>676</v>
      </c>
    </row>
    <row r="8" spans="1:19">
      <c t="s" s="4" r="A8">
        <v>677</v>
      </c>
      <c t="n" s="8" r="B8">
        <v>-0.01</v>
      </c>
      <c t="n" s="8" r="C8">
        <v>0.17</v>
      </c>
      <c t="n" s="8" r="N8">
        <v>0.16</v>
      </c>
      <c t="s" s="4" r="O8">
        <v>19</v>
      </c>
    </row>
    <row r="9" spans="1:19">
      <c t="s" s="4" r="A9">
        <v>678</v>
      </c>
      <c t="n" s="10" r="B9">
        <v>0.1875</v>
      </c>
      <c t="n" s="5" r="C9">
        <v>0</v>
      </c>
    </row>
    <row r="10" spans="1:19">
      <c t="s" s="4" r="A10">
        <v>679</v>
      </c>
    </row>
    <row r="11" spans="1:19">
      <c t="s" s="3" r="A11">
        <v>673</v>
      </c>
    </row>
    <row r="12" spans="1:19">
      <c t="s" s="4" r="A12">
        <v>425</v>
      </c>
      <c t="n" s="11" r="B12">
        <v>38.81</v>
      </c>
      <c t="n" s="11" r="C12">
        <v>37.99</v>
      </c>
      <c t="n" s="8" r="D12">
        <v>33.9</v>
      </c>
      <c t="n" s="8" r="J12">
        <v>38.81</v>
      </c>
      <c t="n" s="8" r="L12">
        <v>33.9</v>
      </c>
      <c t="n" s="11" r="N12">
        <v>38.81</v>
      </c>
    </row>
    <row r="13" spans="1:19">
      <c t="s" s="4" r="A13">
        <v>680</v>
      </c>
    </row>
    <row r="14" spans="1:19">
      <c t="s" s="3" r="A14">
        <v>673</v>
      </c>
    </row>
    <row r="15" spans="1:19">
      <c t="s" s="4" r="A15">
        <v>425</v>
      </c>
      <c t="n" s="8" r="B15">
        <v>28.95</v>
      </c>
      <c t="n" s="8" r="C15">
        <v>31.9</v>
      </c>
      <c t="n" s="8" r="D15">
        <v>31.32</v>
      </c>
      <c t="n" s="8" r="J15">
        <v>28.95</v>
      </c>
      <c t="n" s="8" r="L15">
        <v>31.32</v>
      </c>
      <c t="n" s="8" r="N15">
        <v>28.95</v>
      </c>
    </row>
    <row r="16" spans="1:19">
      <c t="n" r="A16"/>
    </row>
    <row r="17" spans="1:19">
      <c t="s" s="4" r="A17">
        <v>19</v>
      </c>
      <c t="s" s="4" r="B17">
        <v>45</v>
      </c>
    </row>
    <row r="18" spans="1:19">
      <c t="s" s="4" r="A18">
        <v>41</v>
      </c>
      <c t="s" s="4" r="B18">
        <v>45</v>
      </c>
    </row>
    <row r="19" spans="1:19">
      <c t="s" s="4" r="A19">
        <v>46</v>
      </c>
      <c t="s" s="4" r="B19">
        <v>48</v>
      </c>
    </row>
    <row r="20" spans="1:19">
      <c t="s" s="4" r="A20">
        <v>47</v>
      </c>
      <c t="s" s="4" r="B20">
        <v>45</v>
      </c>
    </row>
    <row r="21" spans="1:19">
      <c t="s" s="4" r="A21">
        <v>49</v>
      </c>
      <c t="s" s="4" r="B21">
        <v>45</v>
      </c>
    </row>
  </sheetData>
  <mergeCells count="15">
    <mergeCell ref="A1:A2"/>
    <mergeCell ref="B1:I1"/>
    <mergeCell ref="J1:M1"/>
    <mergeCell ref="N1:S1"/>
    <mergeCell ref="J2:K2"/>
    <mergeCell ref="L2:M2"/>
    <mergeCell ref="N2:O2"/>
    <mergeCell ref="P2:Q2"/>
    <mergeCell ref="R2:S2"/>
    <mergeCell ref="A16:S16"/>
    <mergeCell ref="B17:S17"/>
    <mergeCell ref="B18:S18"/>
    <mergeCell ref="B19:S19"/>
    <mergeCell ref="B20:S20"/>
    <mergeCell ref="B21:S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80"/>
    <col customWidth="1" max="3" min="3" width="14"/>
  </cols>
  <sheetData>
    <row r="1" spans="1:3">
      <c t="s" s="1" r="A1">
        <v>111</v>
      </c>
      <c t="s" s="2" r="C1">
        <v>2</v>
      </c>
    </row>
    <row r="2" spans="1:3">
      <c t="s" s="4" r="A2">
        <v>112</v>
      </c>
      <c t="s" s="4" r="B2">
        <v>19</v>
      </c>
      <c t="n" s="5" r="C2">
        <v>18700000</v>
      </c>
    </row>
    <row r="3" spans="1:3">
      <c t="s" s="4" r="A3">
        <v>113</v>
      </c>
      <c t="s" s="4" r="B3">
        <v>19</v>
      </c>
      <c t="n" s="5" r="C3">
        <v>18700000</v>
      </c>
    </row>
    <row r="4" spans="1:3">
      <c t="s" s="4" r="A4">
        <v>114</v>
      </c>
      <c t="s" s="4" r="B4">
        <v>19</v>
      </c>
      <c t="n" s="6" r="C4">
        <v>80</v>
      </c>
    </row>
    <row r="5" spans="1:3">
      <c t="s" s="4" r="A5">
        <v>115</v>
      </c>
      <c t="s" s="4" r="B5">
        <v>19</v>
      </c>
      <c t="n" s="5" r="C5">
        <v>2579</v>
      </c>
    </row>
    <row r="6" spans="1:3">
      <c t="s" s="4" r="A6">
        <v>116</v>
      </c>
    </row>
    <row r="7" spans="1:3">
      <c t="s" s="4" r="A7">
        <v>114</v>
      </c>
      <c t="s" s="4" r="B7">
        <v>19</v>
      </c>
      <c t="n" s="5" r="C7">
        <v>55</v>
      </c>
    </row>
    <row r="8" spans="1:3">
      <c t="s" s="4" r="A8">
        <v>115</v>
      </c>
      <c t="s" s="4" r="B8">
        <v>19</v>
      </c>
      <c t="n" s="6" r="C8">
        <v>408</v>
      </c>
    </row>
    <row r="9" spans="1:3">
      <c t="n" r="A9"/>
    </row>
    <row r="10" spans="1:3">
      <c t="s" s="4" r="A10">
        <v>19</v>
      </c>
      <c t="s" s="4" r="B10">
        <v>45</v>
      </c>
    </row>
  </sheetData>
  <mergeCells count="2">
    <mergeCell ref="A1:B1"/>
    <mergeCell ref="A9:B9"/>
  </mergeCells>
  <pageMargins bottom="1" footer="0.5" header="0.5" left="0.75" right="0.75" top="1"/>
</worksheet>
</file>

<file path=xl/worksheets/sheet7.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8"/>
    <col customWidth="1" max="5" min="5" width="23"/>
    <col customWidth="1" max="6" min="6" width="25"/>
    <col customWidth="1" max="7" min="7" width="4"/>
    <col customWidth="1" max="8" min="8" width="58"/>
    <col customWidth="1" max="9" min="9" width="8"/>
    <col customWidth="1" max="10" min="10" width="53"/>
    <col customWidth="1" max="11" min="11" width="4"/>
    <col customWidth="1" max="12" min="12" width="33"/>
    <col customWidth="1" max="13" min="13" width="8"/>
  </cols>
  <sheetData>
    <row r="1" spans="1:13">
      <c t="s" s="1" r="A1">
        <v>117</v>
      </c>
      <c t="s" s="2" r="C1">
        <v>118</v>
      </c>
      <c t="s" s="2" r="E1">
        <v>119</v>
      </c>
      <c t="s" s="2" r="F1">
        <v>120</v>
      </c>
      <c t="s" s="2" r="H1">
        <v>121</v>
      </c>
      <c t="s" s="2" r="J1">
        <v>122</v>
      </c>
      <c t="s" s="2" r="L1">
        <v>123</v>
      </c>
    </row>
    <row r="2" spans="1:13">
      <c t="s" s="4" r="A2">
        <v>124</v>
      </c>
      <c t="s" s="4" r="B2">
        <v>19</v>
      </c>
      <c t="n" s="6" r="C2">
        <v>280</v>
      </c>
      <c t="n" s="6" r="H2">
        <v>280</v>
      </c>
    </row>
    <row r="3" spans="1:13">
      <c t="s" s="3" r="A3">
        <v>125</v>
      </c>
    </row>
    <row r="4" spans="1:13">
      <c t="s" s="4" r="A4">
        <v>126</v>
      </c>
      <c t="s" s="4" r="B4">
        <v>19</v>
      </c>
      <c t="n" s="5" r="C4">
        <v>16</v>
      </c>
      <c t="s" s="4" r="D4">
        <v>41</v>
      </c>
      <c t="n" s="5" r="H4">
        <v>16</v>
      </c>
    </row>
    <row r="5" spans="1:13">
      <c t="s" s="4" r="A5">
        <v>127</v>
      </c>
      <c t="s" s="4" r="B5">
        <v>19</v>
      </c>
      <c t="n" s="5" r="C5">
        <v>781</v>
      </c>
      <c t="n" s="5" r="H5">
        <v>781</v>
      </c>
    </row>
    <row r="6" spans="1:13">
      <c t="s" s="4" r="A6">
        <v>128</v>
      </c>
      <c t="s" s="4" r="B6">
        <v>19</v>
      </c>
      <c t="n" s="5" r="C6">
        <v>-374</v>
      </c>
      <c t="n" s="5" r="H6">
        <v>-374</v>
      </c>
    </row>
    <row r="7" spans="1:13">
      <c t="s" s="4" r="A7">
        <v>129</v>
      </c>
      <c t="n" s="5" r="C7">
        <v>701</v>
      </c>
      <c t="s" s="4" r="D7">
        <v>19</v>
      </c>
      <c t="n" s="5" r="H7">
        <v>703</v>
      </c>
      <c t="s" s="4" r="I7">
        <v>19</v>
      </c>
      <c t="n" s="6" r="J7">
        <v>-2</v>
      </c>
    </row>
    <row r="8" spans="1:13">
      <c t="s" s="3" r="A8">
        <v>130</v>
      </c>
    </row>
    <row r="9" spans="1:13">
      <c t="s" s="4" r="A9">
        <v>131</v>
      </c>
      <c t="s" s="4" r="B9">
        <v>36</v>
      </c>
      <c t="n" s="5" r="C9">
        <v>16</v>
      </c>
    </row>
    <row r="10" spans="1:13">
      <c t="s" s="4" r="A10">
        <v>132</v>
      </c>
      <c t="n" s="5" r="C10">
        <v>-2</v>
      </c>
      <c t="s" s="4" r="D10">
        <v>59</v>
      </c>
      <c t="n" s="5" r="J10">
        <v>-2</v>
      </c>
    </row>
    <row r="11" spans="1:13">
      <c t="s" s="4" r="A11">
        <v>126</v>
      </c>
      <c t="s" s="4" r="B11">
        <v>19</v>
      </c>
      <c t="n" s="5" r="C11">
        <v>15</v>
      </c>
      <c t="s" s="4" r="D11">
        <v>41</v>
      </c>
      <c t="n" s="5" r="H11">
        <v>15</v>
      </c>
    </row>
    <row r="12" spans="1:13">
      <c t="s" s="4" r="A12">
        <v>127</v>
      </c>
      <c t="s" s="4" r="B12">
        <v>19</v>
      </c>
      <c t="n" s="5" r="C12">
        <v>515</v>
      </c>
      <c t="n" s="5" r="H12">
        <v>515</v>
      </c>
    </row>
    <row r="13" spans="1:13">
      <c t="s" s="4" r="A13">
        <v>128</v>
      </c>
      <c t="s" s="4" r="B13">
        <v>19</v>
      </c>
      <c t="n" s="5" r="C13">
        <v>-499</v>
      </c>
      <c t="n" s="5" r="H13">
        <v>-499</v>
      </c>
    </row>
    <row r="14" spans="1:13">
      <c t="s" s="4" r="A14">
        <v>133</v>
      </c>
      <c t="n" s="5" r="C14">
        <v>719</v>
      </c>
      <c t="s" s="4" r="D14">
        <v>19</v>
      </c>
      <c t="n" s="5" r="H14">
        <v>734</v>
      </c>
      <c t="s" s="4" r="I14">
        <v>19</v>
      </c>
      <c t="n" s="5" r="J14">
        <v>-15</v>
      </c>
    </row>
    <row r="15" spans="1:13">
      <c t="s" s="3" r="A15">
        <v>130</v>
      </c>
    </row>
    <row r="16" spans="1:13">
      <c t="s" s="4" r="A16">
        <v>131</v>
      </c>
      <c t="s" s="4" r="B16">
        <v>36</v>
      </c>
      <c t="n" s="5" r="C16">
        <v>15</v>
      </c>
    </row>
    <row r="17" spans="1:13">
      <c t="s" s="4" r="A17">
        <v>132</v>
      </c>
      <c t="n" s="5" r="C17">
        <v>-13</v>
      </c>
      <c t="s" s="4" r="D17">
        <v>59</v>
      </c>
      <c t="n" s="5" r="J17">
        <v>-13</v>
      </c>
    </row>
    <row r="18" spans="1:13">
      <c t="s" s="4" r="A18">
        <v>126</v>
      </c>
      <c t="s" s="4" r="B18">
        <v>19</v>
      </c>
      <c t="n" s="5" r="C18">
        <v>28</v>
      </c>
      <c t="n" s="5" r="H18">
        <v>28</v>
      </c>
    </row>
    <row r="19" spans="1:13">
      <c t="s" s="4" r="A19">
        <v>127</v>
      </c>
      <c t="s" s="4" r="B19">
        <v>19</v>
      </c>
      <c t="n" s="5" r="C19">
        <v>489</v>
      </c>
      <c t="n" s="5" r="H19">
        <v>489</v>
      </c>
    </row>
    <row r="20" spans="1:13">
      <c t="s" s="4" r="A20">
        <v>128</v>
      </c>
      <c t="s" s="4" r="B20">
        <v>19</v>
      </c>
      <c t="n" s="5" r="C20">
        <v>-717</v>
      </c>
      <c t="n" s="5" r="H20">
        <v>-717</v>
      </c>
    </row>
    <row r="21" spans="1:13">
      <c t="s" s="4" r="A21">
        <v>134</v>
      </c>
      <c t="n" s="5" r="C21">
        <v>505</v>
      </c>
      <c t="s" s="4" r="D21">
        <v>19</v>
      </c>
      <c t="n" s="5" r="H21">
        <v>534</v>
      </c>
      <c t="s" s="4" r="I21">
        <v>19</v>
      </c>
      <c t="n" s="5" r="J21">
        <v>-29</v>
      </c>
    </row>
    <row r="22" spans="1:13">
      <c t="s" s="3" r="A22">
        <v>130</v>
      </c>
    </row>
    <row r="23" spans="1:13">
      <c t="s" s="4" r="A23">
        <v>131</v>
      </c>
      <c t="s" s="4" r="B23">
        <v>46</v>
      </c>
      <c t="n" s="5" r="C23">
        <v>28</v>
      </c>
    </row>
    <row r="24" spans="1:13">
      <c t="s" s="4" r="A24">
        <v>132</v>
      </c>
      <c t="n" s="5" r="C24">
        <v>-14</v>
      </c>
      <c t="s" s="4" r="D24">
        <v>19</v>
      </c>
      <c t="n" s="5" r="J24">
        <v>-14</v>
      </c>
    </row>
    <row r="25" spans="1:13">
      <c t="s" s="4" r="A25">
        <v>135</v>
      </c>
      <c t="n" s="5" r="C25">
        <v>719</v>
      </c>
      <c t="s" s="4" r="D25">
        <v>19</v>
      </c>
      <c t="n" s="5" r="H25">
        <v>734</v>
      </c>
      <c t="s" s="4" r="I25">
        <v>19</v>
      </c>
      <c t="n" s="5" r="J25">
        <v>-15</v>
      </c>
    </row>
    <row r="26" spans="1:13">
      <c t="s" s="3" r="A26">
        <v>125</v>
      </c>
    </row>
    <row r="27" spans="1:13">
      <c t="s" s="4" r="A27">
        <v>126</v>
      </c>
      <c t="s" s="4" r="B27">
        <v>41</v>
      </c>
      <c t="n" s="5" r="C27">
        <v>52</v>
      </c>
    </row>
    <row r="28" spans="1:13">
      <c t="s" s="3" r="A28">
        <v>130</v>
      </c>
    </row>
    <row r="29" spans="1:13">
      <c t="s" s="4" r="A29">
        <v>131</v>
      </c>
      <c t="s" s="4" r="B29">
        <v>36</v>
      </c>
      <c t="n" s="5" r="C29">
        <v>52</v>
      </c>
    </row>
    <row r="30" spans="1:13">
      <c t="s" s="4" r="A30">
        <v>132</v>
      </c>
      <c t="s" s="4" r="B30">
        <v>47</v>
      </c>
      <c t="n" s="6" r="C30">
        <v>-34</v>
      </c>
    </row>
    <row r="31" spans="1:13">
      <c t="s" s="4" r="A31">
        <v>136</v>
      </c>
      <c t="n" s="5" r="C31">
        <v>18700000</v>
      </c>
      <c t="s" s="4" r="D31">
        <v>49</v>
      </c>
      <c t="n" s="5" r="E31">
        <v>18700000</v>
      </c>
    </row>
    <row r="32" spans="1:13">
      <c t="s" s="4" r="A32">
        <v>137</v>
      </c>
      <c t="n" s="6" r="C32">
        <v>505</v>
      </c>
      <c t="s" s="4" r="D32">
        <v>19</v>
      </c>
      <c t="n" s="5" r="H32">
        <v>534</v>
      </c>
      <c t="s" s="4" r="I32">
        <v>19</v>
      </c>
      <c t="n" s="5" r="J32">
        <v>-29</v>
      </c>
    </row>
    <row r="33" spans="1:13">
      <c t="s" s="3" r="A33">
        <v>125</v>
      </c>
    </row>
    <row r="34" spans="1:13">
      <c t="s" s="4" r="A34">
        <v>126</v>
      </c>
      <c t="s" s="4" r="B34">
        <v>46</v>
      </c>
      <c t="n" s="5" r="C34">
        <v>3</v>
      </c>
    </row>
    <row r="35" spans="1:13">
      <c t="s" s="4" r="A35">
        <v>127</v>
      </c>
      <c t="n" s="5" r="C35">
        <v>92</v>
      </c>
      <c t="s" s="4" r="D35">
        <v>19</v>
      </c>
      <c t="n" s="6" r="F35">
        <v>116</v>
      </c>
      <c t="s" s="4" r="G35">
        <v>19</v>
      </c>
      <c t="n" s="5" r="H35">
        <v>-29</v>
      </c>
      <c t="s" s="4" r="I35">
        <v>39</v>
      </c>
      <c t="n" s="5" r="J35">
        <v>6</v>
      </c>
      <c t="s" s="4" r="K35">
        <v>138</v>
      </c>
      <c t="n" s="6" r="L35">
        <v>-1</v>
      </c>
      <c t="s" s="4" r="M35">
        <v>139</v>
      </c>
    </row>
    <row r="36" spans="1:13">
      <c t="s" s="3" r="A36">
        <v>130</v>
      </c>
    </row>
    <row r="37" spans="1:13">
      <c t="s" s="4" r="A37">
        <v>140</v>
      </c>
      <c t="n" s="5" r="H37">
        <v>-480</v>
      </c>
      <c t="s" s="4" r="I37">
        <v>19</v>
      </c>
      <c t="n" s="5" r="J37">
        <v>23</v>
      </c>
      <c t="n" s="5" r="L37">
        <v>457</v>
      </c>
      <c t="s" s="4" r="M37">
        <v>19</v>
      </c>
    </row>
    <row r="38" spans="1:13">
      <c t="s" s="4" r="A38">
        <v>141</v>
      </c>
      <c t="s" s="4" r="B38">
        <v>19</v>
      </c>
      <c t="n" s="6" r="H38">
        <v>-25</v>
      </c>
      <c t="n" s="5" r="L38">
        <v>25</v>
      </c>
    </row>
    <row r="39" spans="1:13">
      <c t="s" s="4" r="A39">
        <v>142</v>
      </c>
      <c t="n" s="5" r="C39">
        <v>438</v>
      </c>
      <c t="s" s="4" r="D39">
        <v>19</v>
      </c>
      <c t="n" s="5" r="F39">
        <v>438</v>
      </c>
    </row>
    <row r="40" spans="1:13">
      <c t="s" s="4" r="A40">
        <v>143</v>
      </c>
      <c t="n" s="5" r="E40">
        <v>18700000</v>
      </c>
    </row>
    <row r="41" spans="1:13">
      <c t="s" s="4" r="A41">
        <v>144</v>
      </c>
      <c t="s" s="4" r="B41">
        <v>19</v>
      </c>
      <c t="n" s="5" r="C41">
        <v>-288</v>
      </c>
      <c t="n" s="5" r="L41">
        <v>-288</v>
      </c>
    </row>
    <row r="42" spans="1:13">
      <c t="s" s="4" r="A42">
        <v>131</v>
      </c>
      <c t="s" s="4" r="B42">
        <v>145</v>
      </c>
      <c t="n" s="5" r="C42">
        <v>24</v>
      </c>
      <c t="s" s="4" r="D42">
        <v>19</v>
      </c>
      <c t="n" s="5" r="F42">
        <v>3</v>
      </c>
      <c t="n" s="5" r="L42">
        <v>21</v>
      </c>
      <c t="s" s="4" r="M42">
        <v>19</v>
      </c>
    </row>
    <row r="43" spans="1:13">
      <c t="s" s="4" r="A43">
        <v>132</v>
      </c>
      <c t="n" s="5" r="C43">
        <v>-20</v>
      </c>
      <c t="s" s="4" r="D43">
        <v>19</v>
      </c>
      <c t="n" s="5" r="J43">
        <v>-3</v>
      </c>
      <c t="n" s="5" r="L43">
        <v>-17</v>
      </c>
      <c t="s" s="4" r="M43">
        <v>19</v>
      </c>
    </row>
    <row r="44" spans="1:13">
      <c t="s" s="4" r="A44">
        <v>146</v>
      </c>
      <c t="n" s="5" r="C44">
        <v>401</v>
      </c>
      <c t="s" s="4" r="D44">
        <v>19</v>
      </c>
      <c t="n" s="5" r="F44">
        <v>1</v>
      </c>
      <c t="n" s="5" r="L44">
        <v>400</v>
      </c>
      <c t="s" s="4" r="M44">
        <v>19</v>
      </c>
    </row>
    <row r="45" spans="1:13">
      <c t="s" s="4" r="A45">
        <v>147</v>
      </c>
      <c t="s" s="4" r="B45">
        <v>19</v>
      </c>
      <c t="n" s="5" r="C45">
        <v>-264</v>
      </c>
      <c t="n" s="5" r="L45">
        <v>-264</v>
      </c>
    </row>
    <row r="46" spans="1:13">
      <c t="s" s="4" r="A46">
        <v>148</v>
      </c>
      <c t="n" s="6" r="C46">
        <v>-4</v>
      </c>
      <c t="s" s="4" r="D46">
        <v>19</v>
      </c>
      <c t="n" s="5" r="F46">
        <v>-4</v>
      </c>
    </row>
    <row r="47" spans="1:13">
      <c t="s" s="4" r="A47">
        <v>136</v>
      </c>
      <c t="n" s="5" r="C47">
        <v>18700000</v>
      </c>
      <c t="s" s="4" r="D47">
        <v>49</v>
      </c>
      <c t="n" s="5" r="E47">
        <v>18700000</v>
      </c>
    </row>
    <row r="48" spans="1:13">
      <c t="s" s="3" r="A48">
        <v>130</v>
      </c>
    </row>
    <row r="49" spans="1:13">
      <c t="s" s="4" r="A49">
        <v>149</v>
      </c>
      <c t="n" s="6" r="C49">
        <v>884</v>
      </c>
      <c t="s" s="4" r="D49">
        <v>19</v>
      </c>
      <c t="n" s="6" r="F49">
        <v>554</v>
      </c>
      <c t="n" s="6" r="J49">
        <v>-3</v>
      </c>
      <c t="n" s="6" r="L49">
        <v>333</v>
      </c>
      <c t="s" s="4" r="M49">
        <v>19</v>
      </c>
    </row>
    <row r="50" spans="1:13">
      <c t="n" r="A50"/>
    </row>
    <row r="51" spans="1:13">
      <c t="s" s="4" r="A51">
        <v>19</v>
      </c>
      <c t="s" s="4" r="B51">
        <v>45</v>
      </c>
    </row>
    <row r="52" spans="1:13">
      <c t="s" s="4" r="A52">
        <v>41</v>
      </c>
      <c t="s" s="4" r="B52">
        <v>45</v>
      </c>
    </row>
    <row r="53" spans="1:13">
      <c t="s" s="4" r="A53">
        <v>46</v>
      </c>
      <c t="s" s="4" r="B53">
        <v>45</v>
      </c>
    </row>
    <row r="54" spans="1:13">
      <c t="s" s="4" r="A54">
        <v>47</v>
      </c>
      <c t="s" s="4" r="B54">
        <v>45</v>
      </c>
    </row>
    <row r="55" spans="1:13">
      <c t="s" s="4" r="A55">
        <v>49</v>
      </c>
      <c t="s" s="4" r="B55">
        <v>45</v>
      </c>
    </row>
    <row r="56" spans="1:13">
      <c t="s" s="4" r="A56">
        <v>50</v>
      </c>
      <c t="s" s="4" r="B56">
        <v>150</v>
      </c>
    </row>
    <row r="57" spans="1:13">
      <c t="s" s="4" r="A57">
        <v>138</v>
      </c>
      <c t="s" s="4" r="B57">
        <v>151</v>
      </c>
    </row>
    <row r="58" spans="1:13">
      <c t="s" s="4" r="A58">
        <v>152</v>
      </c>
      <c t="s" s="4" r="B58">
        <v>153</v>
      </c>
    </row>
    <row r="59" spans="1:13">
      <c t="s" s="4" r="A59">
        <v>145</v>
      </c>
      <c t="s" s="4" r="B59">
        <v>48</v>
      </c>
    </row>
  </sheetData>
  <mergeCells count="16">
    <mergeCell ref="A1:B1"/>
    <mergeCell ref="C1:D1"/>
    <mergeCell ref="F1:G1"/>
    <mergeCell ref="H1:I1"/>
    <mergeCell ref="J1:K1"/>
    <mergeCell ref="L1:M1"/>
    <mergeCell ref="A50:L50"/>
    <mergeCell ref="B51:L51"/>
    <mergeCell ref="B52:L52"/>
    <mergeCell ref="B53:L53"/>
    <mergeCell ref="B54:L54"/>
    <mergeCell ref="B55:L55"/>
    <mergeCell ref="B56:L56"/>
    <mergeCell ref="B57:L57"/>
    <mergeCell ref="B58:L58"/>
    <mergeCell ref="B59:L59"/>
  </mergeCells>
  <pageMargins bottom="1" footer="0.5" header="0.5" left="0.75" right="0.75" top="1"/>
</worksheet>
</file>

<file path=xl/worksheets/sheet8.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t="s" s="1" r="A1">
        <v>154</v>
      </c>
      <c t="s" s="2" r="C1">
        <v>1</v>
      </c>
    </row>
    <row r="2" spans="1:8">
      <c t="s" s="2" r="C2">
        <v>2</v>
      </c>
      <c t="s" s="2" r="E2">
        <v>15</v>
      </c>
      <c t="s" s="2" r="G2">
        <v>16</v>
      </c>
    </row>
    <row r="3" spans="1:8">
      <c t="s" s="3" r="A3">
        <v>155</v>
      </c>
    </row>
    <row r="4" spans="1:8">
      <c t="s" s="4" r="A4">
        <v>126</v>
      </c>
      <c t="s" s="4" r="B4">
        <v>19</v>
      </c>
      <c t="n" s="6" r="C4">
        <v>52</v>
      </c>
      <c t="n" s="6" r="E4">
        <v>15</v>
      </c>
      <c t="s" s="4" r="F4">
        <v>41</v>
      </c>
      <c t="n" s="6" r="G4">
        <v>16</v>
      </c>
      <c t="s" s="4" r="H4">
        <v>41</v>
      </c>
    </row>
    <row r="5" spans="1:8">
      <c t="s" s="3" r="A5">
        <v>156</v>
      </c>
    </row>
    <row r="6" spans="1:8">
      <c t="s" s="4" r="A6">
        <v>22</v>
      </c>
      <c t="s" s="4" r="B6">
        <v>157</v>
      </c>
      <c t="n" s="5" r="C6">
        <v>78</v>
      </c>
      <c t="n" s="5" r="E6">
        <v>39</v>
      </c>
      <c t="n" s="5" r="G6">
        <v>24</v>
      </c>
    </row>
    <row r="7" spans="1:8">
      <c t="s" s="4" r="A7">
        <v>158</v>
      </c>
      <c t="s" s="4" r="B7">
        <v>19</v>
      </c>
      <c t="n" s="5" r="C7">
        <v>0</v>
      </c>
      <c t="n" s="5" r="E7">
        <v>-1</v>
      </c>
      <c t="n" s="5" r="G7">
        <v>-1</v>
      </c>
    </row>
    <row r="8" spans="1:8">
      <c t="s" s="4" r="A8">
        <v>159</v>
      </c>
      <c t="s" s="4" r="B8">
        <v>19</v>
      </c>
      <c t="n" s="5" r="C8">
        <v>6</v>
      </c>
      <c t="n" s="5" r="E8">
        <v>4</v>
      </c>
      <c t="n" s="5" r="G8">
        <v>2</v>
      </c>
    </row>
    <row r="9" spans="1:8">
      <c t="s" s="4" r="A9">
        <v>82</v>
      </c>
      <c t="s" s="4" r="B9">
        <v>19</v>
      </c>
      <c t="n" s="5" r="C9">
        <v>9</v>
      </c>
      <c t="n" s="5" r="E9">
        <v>14</v>
      </c>
      <c t="n" s="5" r="G9">
        <v>-9</v>
      </c>
    </row>
    <row r="10" spans="1:8">
      <c t="s" s="4" r="A10">
        <v>31</v>
      </c>
      <c t="s" s="4" r="B10">
        <v>19</v>
      </c>
      <c t="n" s="5" r="C10">
        <v>3</v>
      </c>
      <c t="n" s="5" r="E10">
        <v>-5</v>
      </c>
      <c t="n" s="5" r="G10">
        <v>0</v>
      </c>
    </row>
    <row r="11" spans="1:8">
      <c t="s" s="3" r="A11">
        <v>160</v>
      </c>
    </row>
    <row r="12" spans="1:8">
      <c t="s" s="4" r="A12">
        <v>73</v>
      </c>
      <c t="s" s="4" r="B12">
        <v>19</v>
      </c>
      <c t="n" s="5" r="C12">
        <v>-8</v>
      </c>
      <c t="n" s="5" r="E12">
        <v>7</v>
      </c>
      <c t="n" s="5" r="G12">
        <v>-7</v>
      </c>
    </row>
    <row r="13" spans="1:8">
      <c t="s" s="4" r="A13">
        <v>161</v>
      </c>
      <c t="s" s="4" r="B13">
        <v>19</v>
      </c>
      <c t="n" s="5" r="C13">
        <v>-2</v>
      </c>
      <c t="n" s="5" r="E13">
        <v>-2</v>
      </c>
      <c t="n" s="5" r="G13">
        <v>-1</v>
      </c>
    </row>
    <row r="14" spans="1:8">
      <c t="s" s="4" r="A14">
        <v>83</v>
      </c>
      <c t="s" s="4" r="B14">
        <v>19</v>
      </c>
      <c t="n" s="5" r="C14">
        <v>-1</v>
      </c>
      <c t="n" s="5" r="E14">
        <v>0</v>
      </c>
      <c t="n" s="5" r="G14">
        <v>0</v>
      </c>
    </row>
    <row r="15" spans="1:8">
      <c t="s" s="4" r="A15">
        <v>87</v>
      </c>
      <c t="s" s="4" r="B15">
        <v>19</v>
      </c>
      <c t="n" s="5" r="C15">
        <v>11</v>
      </c>
      <c t="n" s="5" r="E15">
        <v>21</v>
      </c>
      <c t="n" s="5" r="G15">
        <v>3</v>
      </c>
    </row>
    <row r="16" spans="1:8">
      <c t="s" s="4" r="A16">
        <v>88</v>
      </c>
      <c t="s" s="4" r="B16">
        <v>19</v>
      </c>
      <c t="n" s="5" r="C16">
        <v>7</v>
      </c>
      <c t="n" s="5" r="E16">
        <v>0</v>
      </c>
      <c t="n" s="5" r="G16">
        <v>3</v>
      </c>
    </row>
    <row r="17" spans="1:8">
      <c t="s" s="4" r="A17">
        <v>91</v>
      </c>
      <c t="s" s="4" r="B17">
        <v>19</v>
      </c>
      <c t="n" s="5" r="C17">
        <v>15</v>
      </c>
      <c t="n" s="5" r="E17">
        <v>-8</v>
      </c>
      <c t="n" s="5" r="G17">
        <v>-2</v>
      </c>
    </row>
    <row r="18" spans="1:8">
      <c t="s" s="4" r="A18">
        <v>99</v>
      </c>
      <c t="s" s="4" r="B18">
        <v>19</v>
      </c>
      <c t="n" s="5" r="C18">
        <v>3</v>
      </c>
      <c t="n" s="5" r="E18">
        <v>3</v>
      </c>
      <c t="n" s="5" r="G18">
        <v>0</v>
      </c>
    </row>
    <row r="19" spans="1:8">
      <c t="s" s="4" r="A19">
        <v>162</v>
      </c>
      <c t="s" s="4" r="B19">
        <v>19</v>
      </c>
      <c t="n" s="5" r="C19">
        <v>173</v>
      </c>
      <c t="n" s="5" r="E19">
        <v>87</v>
      </c>
      <c t="n" s="5" r="G19">
        <v>28</v>
      </c>
    </row>
    <row r="20" spans="1:8">
      <c t="s" s="3" r="A20">
        <v>163</v>
      </c>
    </row>
    <row r="21" spans="1:8">
      <c t="s" s="4" r="A21">
        <v>164</v>
      </c>
      <c t="s" s="4" r="B21">
        <v>19</v>
      </c>
      <c t="n" s="5" r="C21">
        <v>-212</v>
      </c>
      <c t="n" s="5" r="E21">
        <v>-647</v>
      </c>
      <c t="n" s="5" r="G21">
        <v>-518</v>
      </c>
    </row>
    <row r="22" spans="1:8">
      <c t="s" s="4" r="A22">
        <v>165</v>
      </c>
      <c t="s" s="4" r="B22">
        <v>19</v>
      </c>
      <c t="n" s="5" r="C22">
        <v>327</v>
      </c>
      <c t="n" s="5" r="E22">
        <v>0</v>
      </c>
      <c t="n" s="5" r="G22">
        <v>50</v>
      </c>
    </row>
    <row r="23" spans="1:8">
      <c t="s" s="4" r="A23">
        <v>166</v>
      </c>
      <c t="s" s="4" r="B23">
        <v>19</v>
      </c>
      <c t="n" s="5" r="C23">
        <v>0</v>
      </c>
      <c t="n" s="5" r="E23">
        <v>0</v>
      </c>
      <c t="n" s="5" r="G23">
        <v>-192</v>
      </c>
    </row>
    <row r="24" spans="1:8">
      <c t="s" s="4" r="A24">
        <v>167</v>
      </c>
      <c t="s" s="4" r="B24">
        <v>19</v>
      </c>
      <c t="n" s="5" r="C24">
        <v>0</v>
      </c>
      <c t="n" s="5" r="E24">
        <v>0</v>
      </c>
      <c t="n" s="5" r="G24">
        <v>21</v>
      </c>
    </row>
    <row r="25" spans="1:8">
      <c t="s" s="4" r="A25">
        <v>168</v>
      </c>
      <c t="s" s="4" r="B25">
        <v>19</v>
      </c>
      <c t="n" s="5" r="C25">
        <v>0</v>
      </c>
      <c t="n" s="5" r="E25">
        <v>0</v>
      </c>
      <c t="n" s="5" r="G25">
        <v>-22</v>
      </c>
    </row>
    <row r="26" spans="1:8">
      <c t="s" s="4" r="A26">
        <v>169</v>
      </c>
      <c t="s" s="4" r="B26">
        <v>19</v>
      </c>
      <c t="n" s="5" r="C26">
        <v>-81</v>
      </c>
      <c t="n" s="5" r="E26">
        <v>249</v>
      </c>
      <c t="n" s="5" r="G26">
        <v>314</v>
      </c>
    </row>
    <row r="27" spans="1:8">
      <c t="s" s="4" r="A27">
        <v>170</v>
      </c>
      <c t="s" s="4" r="B27">
        <v>19</v>
      </c>
      <c t="n" s="5" r="C27">
        <v>-174</v>
      </c>
      <c t="n" s="5" r="E27">
        <v>0</v>
      </c>
      <c t="n" s="5" r="G27">
        <v>0</v>
      </c>
    </row>
    <row r="28" spans="1:8">
      <c t="s" s="4" r="A28">
        <v>144</v>
      </c>
      <c t="s" s="4" r="B28">
        <v>19</v>
      </c>
      <c t="n" s="5" r="C28">
        <v>-288</v>
      </c>
      <c t="n" s="5" r="E28">
        <v>0</v>
      </c>
      <c t="n" s="5" r="G28">
        <v>0</v>
      </c>
    </row>
    <row r="29" spans="1:8">
      <c t="s" s="4" r="A29">
        <v>171</v>
      </c>
      <c t="s" s="4" r="B29">
        <v>19</v>
      </c>
      <c t="n" s="5" r="C29">
        <v>0</v>
      </c>
      <c t="n" s="5" r="E29">
        <v>5</v>
      </c>
      <c t="n" s="5" r="G29">
        <v>0</v>
      </c>
    </row>
    <row r="30" spans="1:8">
      <c t="s" s="4" r="A30">
        <v>172</v>
      </c>
      <c t="s" s="4" r="B30">
        <v>19</v>
      </c>
      <c t="n" s="5" r="C30">
        <v>-428</v>
      </c>
      <c t="n" s="5" r="E30">
        <v>-393</v>
      </c>
      <c t="n" s="5" r="G30">
        <v>-347</v>
      </c>
    </row>
    <row r="31" spans="1:8">
      <c t="s" s="3" r="A31">
        <v>173</v>
      </c>
    </row>
    <row r="32" spans="1:8">
      <c t="s" s="4" r="A32">
        <v>174</v>
      </c>
      <c t="s" s="4" r="B32">
        <v>19</v>
      </c>
      <c t="n" s="5" r="C32">
        <v>498</v>
      </c>
      <c t="n" s="5" r="E32">
        <v>330</v>
      </c>
      <c t="n" s="5" r="G32">
        <v>290</v>
      </c>
    </row>
    <row r="33" spans="1:8">
      <c t="s" s="4" r="A33">
        <v>175</v>
      </c>
      <c t="s" s="4" r="B33">
        <v>19</v>
      </c>
      <c t="n" s="5" r="C33">
        <v>-501</v>
      </c>
      <c t="n" s="5" r="E33">
        <v>-125</v>
      </c>
      <c t="n" s="5" r="G33">
        <v>-140</v>
      </c>
    </row>
    <row r="34" spans="1:8">
      <c t="s" s="4" r="A34">
        <v>176</v>
      </c>
      <c t="s" s="4" r="B34">
        <v>19</v>
      </c>
      <c t="n" s="5" r="C34">
        <v>248</v>
      </c>
      <c t="n" s="5" r="E34">
        <v>0</v>
      </c>
      <c t="n" s="5" r="G34">
        <v>0</v>
      </c>
    </row>
    <row r="35" spans="1:8">
      <c t="s" s="4" r="A35">
        <v>177</v>
      </c>
      <c t="s" s="4" r="B35">
        <v>19</v>
      </c>
      <c t="n" s="5" r="C35">
        <v>15</v>
      </c>
      <c t="n" s="5" r="E35">
        <v>135</v>
      </c>
      <c t="n" s="5" r="G35">
        <v>176</v>
      </c>
    </row>
    <row r="36" spans="1:8">
      <c t="s" s="4" r="A36">
        <v>178</v>
      </c>
      <c t="s" s="4" r="B36">
        <v>19</v>
      </c>
      <c t="n" s="5" r="C36">
        <v>-1</v>
      </c>
      <c t="n" s="5" r="E36">
        <v>-1</v>
      </c>
      <c t="n" s="5" r="G36">
        <v>-2</v>
      </c>
    </row>
    <row r="37" spans="1:8">
      <c t="s" s="4" r="A37">
        <v>179</v>
      </c>
      <c t="s" s="4" r="B37">
        <v>19</v>
      </c>
      <c t="n" s="5" r="C37">
        <v>-369</v>
      </c>
      <c t="n" s="5" r="E37">
        <v>-22</v>
      </c>
      <c t="n" s="5" r="G37">
        <v>-6</v>
      </c>
    </row>
    <row r="38" spans="1:8">
      <c t="s" s="4" r="A38">
        <v>180</v>
      </c>
      <c t="s" s="4" r="B38">
        <v>19</v>
      </c>
      <c t="n" s="5" r="C38">
        <v>438</v>
      </c>
      <c t="n" s="5" r="E38">
        <v>0</v>
      </c>
      <c t="n" s="5" r="G38">
        <v>0</v>
      </c>
    </row>
    <row r="39" spans="1:8">
      <c t="s" s="4" r="A39">
        <v>181</v>
      </c>
      <c t="s" s="4" r="B39">
        <v>19</v>
      </c>
      <c t="n" s="5" r="C39">
        <v>0</v>
      </c>
      <c t="n" s="5" r="E39">
        <v>0</v>
      </c>
      <c t="n" s="5" r="G39">
        <v>191</v>
      </c>
    </row>
    <row r="40" spans="1:8">
      <c t="s" s="4" r="A40">
        <v>182</v>
      </c>
      <c t="s" s="4" r="B40">
        <v>19</v>
      </c>
      <c t="n" s="5" r="C40">
        <v>0</v>
      </c>
      <c t="n" s="5" r="E40">
        <v>0</v>
      </c>
      <c t="n" s="5" r="G40">
        <v>-174</v>
      </c>
    </row>
    <row r="41" spans="1:8">
      <c t="s" s="4" r="A41">
        <v>183</v>
      </c>
      <c t="s" s="4" r="B41">
        <v>19</v>
      </c>
      <c t="n" s="5" r="C41">
        <v>0</v>
      </c>
      <c t="n" s="5" r="E41">
        <v>-4</v>
      </c>
      <c t="n" s="5" r="G41">
        <v>0</v>
      </c>
    </row>
    <row r="42" spans="1:8">
      <c t="s" s="4" r="A42">
        <v>184</v>
      </c>
      <c t="s" s="4" r="B42">
        <v>19</v>
      </c>
      <c t="n" s="5" r="C42">
        <v>328</v>
      </c>
      <c t="n" s="5" r="E42">
        <v>313</v>
      </c>
      <c t="n" s="5" r="G42">
        <v>335</v>
      </c>
    </row>
    <row r="43" spans="1:8">
      <c t="s" s="4" r="A43">
        <v>185</v>
      </c>
      <c t="s" s="4" r="B43">
        <v>19</v>
      </c>
      <c t="n" s="5" r="C43">
        <v>-2</v>
      </c>
      <c t="n" s="5" r="E43">
        <v>-1</v>
      </c>
      <c t="n" s="5" r="G43">
        <v>1</v>
      </c>
    </row>
    <row r="44" spans="1:8">
      <c t="s" s="4" r="A44">
        <v>186</v>
      </c>
      <c t="s" s="4" r="B44">
        <v>19</v>
      </c>
      <c t="n" s="5" r="C44">
        <v>71</v>
      </c>
      <c t="n" s="5" r="E44">
        <v>6</v>
      </c>
      <c t="n" s="5" r="G44">
        <v>17</v>
      </c>
    </row>
    <row r="45" spans="1:8">
      <c t="s" s="4" r="A45">
        <v>187</v>
      </c>
      <c t="s" s="4" r="B45">
        <v>19</v>
      </c>
      <c t="n" s="5" r="C45">
        <v>27</v>
      </c>
      <c t="s" s="4" r="D45">
        <v>47</v>
      </c>
      <c t="n" s="5" r="E45">
        <v>21</v>
      </c>
      <c t="n" s="5" r="G45">
        <v>4</v>
      </c>
    </row>
    <row r="46" spans="1:8">
      <c t="s" s="4" r="A46">
        <v>188</v>
      </c>
      <c t="s" s="4" r="B46">
        <v>19</v>
      </c>
      <c t="n" s="5" r="C46">
        <v>98</v>
      </c>
      <c t="s" s="4" r="D46">
        <v>47</v>
      </c>
      <c t="n" s="5" r="E46">
        <v>27</v>
      </c>
      <c t="s" s="4" r="F46">
        <v>47</v>
      </c>
      <c t="n" s="5" r="G46">
        <v>21</v>
      </c>
    </row>
    <row r="47" spans="1:8">
      <c t="s" s="3" r="A47">
        <v>189</v>
      </c>
    </row>
    <row r="48" spans="1:8">
      <c t="s" s="4" r="A48">
        <v>190</v>
      </c>
      <c t="s" s="4" r="B48">
        <v>19</v>
      </c>
      <c t="n" s="5" r="C48">
        <v>67</v>
      </c>
      <c t="n" s="5" r="E48">
        <v>39</v>
      </c>
      <c t="n" s="5" r="G48">
        <v>41</v>
      </c>
    </row>
    <row r="49" spans="1:8">
      <c t="s" s="4" r="A49">
        <v>191</v>
      </c>
      <c t="s" s="4" r="B49">
        <v>19</v>
      </c>
      <c t="n" s="5" r="C49">
        <v>1</v>
      </c>
      <c t="n" s="5" r="E49">
        <v>0</v>
      </c>
      <c t="n" s="5" r="G49">
        <v>0</v>
      </c>
    </row>
    <row r="50" spans="1:8">
      <c t="s" s="3" r="A50">
        <v>192</v>
      </c>
    </row>
    <row r="51" spans="1:8">
      <c t="s" s="4" r="A51">
        <v>193</v>
      </c>
      <c t="s" s="4" r="B51">
        <v>19</v>
      </c>
      <c t="n" s="5" r="C51">
        <v>383</v>
      </c>
      <c t="n" s="5" r="E51">
        <v>185</v>
      </c>
      <c t="n" s="5" r="G51">
        <v>467</v>
      </c>
    </row>
    <row r="52" spans="1:8">
      <c t="s" s="4" r="A52">
        <v>194</v>
      </c>
      <c t="s" s="4" r="B52">
        <v>19</v>
      </c>
      <c t="n" s="5" r="C52">
        <v>147</v>
      </c>
      <c t="n" s="5" r="E52">
        <v>65</v>
      </c>
      <c t="n" s="5" r="G52">
        <v>0</v>
      </c>
    </row>
    <row r="53" spans="1:8">
      <c t="s" s="4" r="A53">
        <v>195</v>
      </c>
      <c t="s" s="4" r="B53">
        <v>19</v>
      </c>
      <c t="n" s="5" r="C53">
        <v>0</v>
      </c>
      <c t="n" s="5" r="E53">
        <v>0</v>
      </c>
      <c t="n" s="5" r="G53">
        <v>24</v>
      </c>
    </row>
    <row r="54" spans="1:8">
      <c t="s" s="4" r="A54">
        <v>196</v>
      </c>
      <c t="s" s="4" r="B54">
        <v>19</v>
      </c>
      <c t="n" s="5" r="C54">
        <v>479</v>
      </c>
      <c t="n" s="5" r="E54">
        <v>309</v>
      </c>
      <c t="n" s="5" r="G54">
        <v>234</v>
      </c>
    </row>
    <row r="55" spans="1:8">
      <c t="s" s="4" r="A55">
        <v>197</v>
      </c>
      <c t="s" s="4" r="B55">
        <v>19</v>
      </c>
      <c t="n" s="5" r="C55">
        <v>4</v>
      </c>
      <c t="n" s="5" r="E55">
        <v>5</v>
      </c>
      <c t="n" s="5" r="G55">
        <v>7</v>
      </c>
    </row>
    <row r="56" spans="1:8">
      <c t="s" s="4" r="A56">
        <v>198</v>
      </c>
      <c t="s" s="4" r="B56">
        <v>19</v>
      </c>
      <c t="n" s="5" r="C56">
        <v>61</v>
      </c>
      <c t="n" s="5" r="E56">
        <v>77</v>
      </c>
      <c t="n" s="5" r="G56">
        <v>98</v>
      </c>
    </row>
    <row r="57" spans="1:8">
      <c t="s" s="4" r="A57">
        <v>199</v>
      </c>
      <c t="s" s="4" r="B57">
        <v>19</v>
      </c>
      <c t="n" s="5" r="C57">
        <v>38</v>
      </c>
      <c t="n" s="5" r="E57">
        <v>0</v>
      </c>
      <c t="n" s="5" r="G57">
        <v>0</v>
      </c>
    </row>
    <row r="58" spans="1:8">
      <c t="s" s="4" r="A58">
        <v>200</v>
      </c>
      <c t="s" s="4" r="B58">
        <v>19</v>
      </c>
      <c t="n" s="5" r="C58">
        <v>62</v>
      </c>
      <c t="n" s="5" r="E58">
        <v>0</v>
      </c>
      <c t="n" s="5" r="G58">
        <v>0</v>
      </c>
    </row>
    <row r="59" spans="1:8">
      <c t="s" s="4" r="A59">
        <v>201</v>
      </c>
      <c t="s" s="4" r="B59">
        <v>19</v>
      </c>
      <c t="n" s="6" r="C59">
        <v>0</v>
      </c>
      <c t="n" s="6" r="E59">
        <v>0</v>
      </c>
      <c t="n" s="6" r="G59">
        <v>9</v>
      </c>
    </row>
    <row r="60" spans="1:8">
      <c t="n" r="A60"/>
    </row>
    <row r="61" spans="1:8">
      <c t="s" s="4" r="A61">
        <v>19</v>
      </c>
      <c t="s" s="4" r="B61">
        <v>45</v>
      </c>
    </row>
    <row r="62" spans="1:8">
      <c t="s" s="4" r="A62">
        <v>41</v>
      </c>
      <c t="s" s="4" r="B62">
        <v>45</v>
      </c>
    </row>
    <row r="63" spans="1:8">
      <c t="s" s="4" r="A63">
        <v>46</v>
      </c>
      <c t="s" s="4" r="B63">
        <v>45</v>
      </c>
    </row>
    <row r="64" spans="1:8">
      <c t="s" s="4" r="A64">
        <v>47</v>
      </c>
      <c t="s" s="4" r="B64">
        <v>45</v>
      </c>
    </row>
  </sheetData>
  <mergeCells count="10">
    <mergeCell ref="A1:B2"/>
    <mergeCell ref="C1:H1"/>
    <mergeCell ref="C2:D2"/>
    <mergeCell ref="E2:F2"/>
    <mergeCell ref="G2:H2"/>
    <mergeCell ref="A60:G60"/>
    <mergeCell ref="B61:G61"/>
    <mergeCell ref="B62:G62"/>
    <mergeCell ref="B63:G63"/>
    <mergeCell ref="B64:G6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02</v>
      </c>
      <c t="s" s="2" r="B1">
        <v>1</v>
      </c>
    </row>
    <row r="2" spans="1:2">
      <c t="s" s="2" r="B2">
        <v>2</v>
      </c>
    </row>
    <row r="3" spans="1:2">
      <c t="s" s="3" r="A3">
        <v>203</v>
      </c>
    </row>
    <row r="4" spans="1:2">
      <c t="s" s="4" r="A4">
        <v>202</v>
      </c>
      <c t="s" s="4"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mbined Statements o</vt:lpstr>
      <vt:lpstr>Condensed Consolidated Stateme8</vt:lpstr>
      <vt:lpstr>Organization and Nature of Busi</vt:lpstr>
      <vt:lpstr>Summary of Significant Accounti</vt:lpstr>
      <vt:lpstr>Income Taxes</vt:lpstr>
      <vt:lpstr>Fair Value Measurements</vt:lpstr>
      <vt:lpstr>Derivative Instruments and Hedg</vt:lpstr>
      <vt:lpstr>Property, Plant and Equipment P</vt:lpstr>
      <vt:lpstr>Debt</vt:lpstr>
      <vt:lpstr>Intangible Liabilities</vt:lpstr>
      <vt:lpstr>Accumulated Other Comprehensive</vt:lpstr>
      <vt:lpstr>Related Party Transactions Rela</vt:lpstr>
      <vt:lpstr>Commitments and Contingencies</vt:lpstr>
      <vt:lpstr>Quarterly Data (Unaudited) Quar</vt:lpstr>
      <vt:lpstr>Summary of Significant Accoun21</vt:lpstr>
      <vt:lpstr>Organization and Nature of Bu22</vt:lpstr>
      <vt:lpstr>Income Taxes (Tables)</vt:lpstr>
      <vt:lpstr>Fair Value Measurements (Tables</vt:lpstr>
      <vt:lpstr>Derivative Instruments and He25</vt:lpstr>
      <vt:lpstr>Property, Plant and Equipment (</vt:lpstr>
      <vt:lpstr>Debt (Tables)</vt:lpstr>
      <vt:lpstr>Accumulated Other Comprehensi28</vt:lpstr>
      <vt:lpstr>Commitments and Contingencies (</vt:lpstr>
      <vt:lpstr>Quarterly Data (Unaudited) (Tab</vt:lpstr>
      <vt:lpstr>Organization and Nature of Bu31</vt:lpstr>
      <vt:lpstr>Organization and Nature of Bu32</vt:lpstr>
      <vt:lpstr>Organization and Nature of Bu33</vt:lpstr>
      <vt:lpstr>Summary of Significant Accoun34</vt:lpstr>
      <vt:lpstr>Summary of Significant Accoun35</vt:lpstr>
      <vt:lpstr>Summary of Significant Accoun36</vt:lpstr>
      <vt:lpstr>Income Taxes - Additional Discl</vt:lpstr>
      <vt:lpstr>Income Taxes - Components of In</vt:lpstr>
      <vt:lpstr>Income Taxes - Components of 39</vt:lpstr>
      <vt:lpstr>Income Taxes - Reconciliation o</vt:lpstr>
      <vt:lpstr>Income Taxes - Tax Effects, Def</vt:lpstr>
      <vt:lpstr>Income Taxes - Deferred Tax Ass</vt:lpstr>
      <vt:lpstr>Income Taxes - Net Operating Lo</vt:lpstr>
      <vt:lpstr>Fair Value Measurements - Asset</vt:lpstr>
      <vt:lpstr>Fair Value Measurements - Carry</vt:lpstr>
      <vt:lpstr>Derivative Instruments and He46</vt:lpstr>
      <vt:lpstr>Derivative Instruments and He47</vt:lpstr>
      <vt:lpstr>Derivative Instruments and He48</vt:lpstr>
      <vt:lpstr>Property, Plant and Equipment49</vt:lpstr>
      <vt:lpstr>Debt (Details)</vt:lpstr>
      <vt:lpstr>Debt - Schedule of Long-Term De</vt:lpstr>
      <vt:lpstr>Intangible Liabilities (Details</vt:lpstr>
      <vt:lpstr>Accumulated Other Comprehensi53</vt:lpstr>
      <vt:lpstr>Related Party Transactions (Det</vt:lpstr>
      <vt:lpstr>Commitments and Contingencies -</vt:lpstr>
      <vt:lpstr>Commitments and Contingencies56</vt:lpstr>
      <vt:lpstr>Quarterly Data (Unaudited)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17:14:28Z</dcterms:created>
  <dcterms:modified xmlns:dcterms="http://purl.org/dc/terms/" xmlns:xsi="http://www.w3.org/2001/XMLSchema-instance" xsi:type="dcterms:W3CDTF">2015-07-02T17:14:28Z</dcterms:modified>
  <dc:title xmlns:dc="http://purl.org/dc/elements/1.1/">Untitled</dc:title>
  <dc:description xmlns:dc="http://purl.org/dc/elements/1.1/"/>
  <dc:subject xmlns:dc="http://purl.org/dc/elements/1.1/"/>
  <cp:keywords/>
  <cp:category/>
</cp:coreProperties>
</file>